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and Basis "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Accounts Receivable" sheetId="12" state="visible" r:id="rId12"/>
    <sheet xmlns:r="http://schemas.openxmlformats.org/officeDocument/2006/relationships" name="Reinsurance" sheetId="13" state="visible" r:id="rId13"/>
    <sheet xmlns:r="http://schemas.openxmlformats.org/officeDocument/2006/relationships" name="Reserve for Losses and Loss Adj" sheetId="14" state="visible" r:id="rId14"/>
    <sheet xmlns:r="http://schemas.openxmlformats.org/officeDocument/2006/relationships" name="Debt Obligations" sheetId="15" state="visible" r:id="rId15"/>
    <sheet xmlns:r="http://schemas.openxmlformats.org/officeDocument/2006/relationships" name="Commitments and Contingencies" sheetId="16" state="visible" r:id="rId16"/>
    <sheet xmlns:r="http://schemas.openxmlformats.org/officeDocument/2006/relationships" name="Capital Stock" sheetId="17" state="visible" r:id="rId17"/>
    <sheet xmlns:r="http://schemas.openxmlformats.org/officeDocument/2006/relationships" name="Stock-Based Compensation" sheetId="18" state="visible" r:id="rId18"/>
    <sheet xmlns:r="http://schemas.openxmlformats.org/officeDocument/2006/relationships" name="Dividends Restriction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Earnings per Share (EPS)" sheetId="22" state="visible" r:id="rId22"/>
    <sheet xmlns:r="http://schemas.openxmlformats.org/officeDocument/2006/relationships" name="Accumulated Other Comprehensive" sheetId="23" state="visible" r:id="rId23"/>
    <sheet xmlns:r="http://schemas.openxmlformats.org/officeDocument/2006/relationships" name="Fair Value of Financial Instrum" sheetId="24" state="visible" r:id="rId24"/>
    <sheet xmlns:r="http://schemas.openxmlformats.org/officeDocument/2006/relationships" name="Statutory Accounting" sheetId="25" state="visible" r:id="rId25"/>
    <sheet xmlns:r="http://schemas.openxmlformats.org/officeDocument/2006/relationships" name="Capital Maintenance Agreement" sheetId="26" state="visible" r:id="rId26"/>
    <sheet xmlns:r="http://schemas.openxmlformats.org/officeDocument/2006/relationships" name="Quarterly Financial Data (Unaud" sheetId="27" state="visible" r:id="rId27"/>
    <sheet xmlns:r="http://schemas.openxmlformats.org/officeDocument/2006/relationships" name="Schedule I - Summary of Investm" sheetId="28" state="visible" r:id="rId28"/>
    <sheet xmlns:r="http://schemas.openxmlformats.org/officeDocument/2006/relationships" name="Schedule II - Condensed Financi" sheetId="29" state="visible" r:id="rId29"/>
    <sheet xmlns:r="http://schemas.openxmlformats.org/officeDocument/2006/relationships" name="Schedule IV - Reinsurance"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Investments (Tables)" sheetId="33" state="visible" r:id="rId33"/>
    <sheet xmlns:r="http://schemas.openxmlformats.org/officeDocument/2006/relationships" name="Accounts Receivable (Tables)" sheetId="34" state="visible" r:id="rId34"/>
    <sheet xmlns:r="http://schemas.openxmlformats.org/officeDocument/2006/relationships" name="Reinsurance (Tables)" sheetId="35" state="visible" r:id="rId35"/>
    <sheet xmlns:r="http://schemas.openxmlformats.org/officeDocument/2006/relationships" name="Reserve for Losses and Loss A_2" sheetId="36" state="visible" r:id="rId36"/>
    <sheet xmlns:r="http://schemas.openxmlformats.org/officeDocument/2006/relationships" name="Commitments and Contingencies ("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Earnings per Share (EPS) (Table" sheetId="40" state="visible" r:id="rId40"/>
    <sheet xmlns:r="http://schemas.openxmlformats.org/officeDocument/2006/relationships" name="Accumulated Other Comprehensi_2" sheetId="41" state="visible" r:id="rId41"/>
    <sheet xmlns:r="http://schemas.openxmlformats.org/officeDocument/2006/relationships" name="Fair Value of Financial Instr_2" sheetId="42" state="visible" r:id="rId42"/>
    <sheet xmlns:r="http://schemas.openxmlformats.org/officeDocument/2006/relationships" name="Statutory Accounting (Tables)" sheetId="43" state="visible" r:id="rId43"/>
    <sheet xmlns:r="http://schemas.openxmlformats.org/officeDocument/2006/relationships" name="Quarterly Financial Data (Una_2" sheetId="44" state="visible" r:id="rId44"/>
    <sheet xmlns:r="http://schemas.openxmlformats.org/officeDocument/2006/relationships" name="Nature of Operations and Basi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Investments - Summary of Availa" sheetId="51" state="visible" r:id="rId51"/>
    <sheet xmlns:r="http://schemas.openxmlformats.org/officeDocument/2006/relationships" name="Investments - Summary of Munici" sheetId="52" state="visible" r:id="rId52"/>
    <sheet xmlns:r="http://schemas.openxmlformats.org/officeDocument/2006/relationships" name="Investments - Summary of Avai_2" sheetId="53" state="visible" r:id="rId53"/>
    <sheet xmlns:r="http://schemas.openxmlformats.org/officeDocument/2006/relationships" name="Investments - Summary of Realiz" sheetId="54" state="visible" r:id="rId54"/>
    <sheet xmlns:r="http://schemas.openxmlformats.org/officeDocument/2006/relationships" name="Investments - Net Investment In" sheetId="55" state="visible" r:id="rId55"/>
    <sheet xmlns:r="http://schemas.openxmlformats.org/officeDocument/2006/relationships" name="Accounts Receivable (Details)" sheetId="56" state="visible" r:id="rId56"/>
    <sheet xmlns:r="http://schemas.openxmlformats.org/officeDocument/2006/relationships" name="Reinsurance - Narrative (Detail" sheetId="57" state="visible" r:id="rId57"/>
    <sheet xmlns:r="http://schemas.openxmlformats.org/officeDocument/2006/relationships" name="Reinsurance - Effect on Net Pre" sheetId="58" state="visible" r:id="rId58"/>
    <sheet xmlns:r="http://schemas.openxmlformats.org/officeDocument/2006/relationships" name="Reinsurance - Summary of Total " sheetId="59" state="visible" r:id="rId59"/>
    <sheet xmlns:r="http://schemas.openxmlformats.org/officeDocument/2006/relationships" name="Reserve for Losses and Loss A_3" sheetId="60" state="visible" r:id="rId60"/>
    <sheet xmlns:r="http://schemas.openxmlformats.org/officeDocument/2006/relationships" name="Reserve for Losses and Loss A_4" sheetId="61" state="visible" r:id="rId61"/>
    <sheet xmlns:r="http://schemas.openxmlformats.org/officeDocument/2006/relationships" name="Reserve for Losses and Loss A_5" sheetId="62" state="visible" r:id="rId62"/>
    <sheet xmlns:r="http://schemas.openxmlformats.org/officeDocument/2006/relationships" name="Reserve for Losses and Loss A_6" sheetId="63" state="visible" r:id="rId63"/>
    <sheet xmlns:r="http://schemas.openxmlformats.org/officeDocument/2006/relationships" name="Debt Obligations (Details)"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Capital Stock (Details)" sheetId="67" state="visible" r:id="rId67"/>
    <sheet xmlns:r="http://schemas.openxmlformats.org/officeDocument/2006/relationships" name="Stock-Based Compensation - Narr" sheetId="68" state="visible" r:id="rId68"/>
    <sheet xmlns:r="http://schemas.openxmlformats.org/officeDocument/2006/relationships" name="Stock-Based Compensation - Summ" sheetId="69" state="visible" r:id="rId69"/>
    <sheet xmlns:r="http://schemas.openxmlformats.org/officeDocument/2006/relationships" name="Stock-Based Compensation - Su_2" sheetId="70" state="visible" r:id="rId70"/>
    <sheet xmlns:r="http://schemas.openxmlformats.org/officeDocument/2006/relationships" name="Stock-Based Compensation - Su_3" sheetId="71" state="visible" r:id="rId71"/>
    <sheet xmlns:r="http://schemas.openxmlformats.org/officeDocument/2006/relationships" name="Dividends Restrictions (Details" sheetId="72" state="visible" r:id="rId72"/>
    <sheet xmlns:r="http://schemas.openxmlformats.org/officeDocument/2006/relationships" name="Income Taxes (Details)" sheetId="73" state="visible" r:id="rId73"/>
    <sheet xmlns:r="http://schemas.openxmlformats.org/officeDocument/2006/relationships" name="Income Taxes - Summary of Defer" sheetId="74" state="visible" r:id="rId74"/>
    <sheet xmlns:r="http://schemas.openxmlformats.org/officeDocument/2006/relationships" name="Income Taxes - Tax Deductions (" sheetId="75" state="visible" r:id="rId75"/>
    <sheet xmlns:r="http://schemas.openxmlformats.org/officeDocument/2006/relationships" name="Income Taxes - Essent Holdings " sheetId="76" state="visible" r:id="rId76"/>
    <sheet xmlns:r="http://schemas.openxmlformats.org/officeDocument/2006/relationships" name="Related Party Transactions (Det" sheetId="77" state="visible" r:id="rId77"/>
    <sheet xmlns:r="http://schemas.openxmlformats.org/officeDocument/2006/relationships" name="Earnings per Share (EPS) - Reco" sheetId="78" state="visible" r:id="rId78"/>
    <sheet xmlns:r="http://schemas.openxmlformats.org/officeDocument/2006/relationships" name="Earnings per Share (EPS) - Narr" sheetId="79" state="visible" r:id="rId79"/>
    <sheet xmlns:r="http://schemas.openxmlformats.org/officeDocument/2006/relationships" name="Accumulated Other Comprehensi_3" sheetId="80" state="visible" r:id="rId80"/>
    <sheet xmlns:r="http://schemas.openxmlformats.org/officeDocument/2006/relationships" name="Fair Value of Financial Instr_3" sheetId="81" state="visible" r:id="rId81"/>
    <sheet xmlns:r="http://schemas.openxmlformats.org/officeDocument/2006/relationships" name="Statutory Accounting (Details)" sheetId="82" state="visible" r:id="rId82"/>
    <sheet xmlns:r="http://schemas.openxmlformats.org/officeDocument/2006/relationships" name="Capital Maintenance Agreement (" sheetId="83" state="visible" r:id="rId83"/>
    <sheet xmlns:r="http://schemas.openxmlformats.org/officeDocument/2006/relationships" name="Quarterly Financial Data (Una_3" sheetId="84" state="visible" r:id="rId84"/>
    <sheet xmlns:r="http://schemas.openxmlformats.org/officeDocument/2006/relationships" name="Schedule I - Summary of Inves_2" sheetId="85" state="visible" r:id="rId85"/>
    <sheet xmlns:r="http://schemas.openxmlformats.org/officeDocument/2006/relationships" name="Schedule II - Condensed Finan_2" sheetId="86" state="visible" r:id="rId86"/>
    <sheet xmlns:r="http://schemas.openxmlformats.org/officeDocument/2006/relationships" name="Schedule II - Condensed Finan_3" sheetId="87" state="visible" r:id="rId87"/>
    <sheet xmlns:r="http://schemas.openxmlformats.org/officeDocument/2006/relationships" name="Schedule II - Condensed Finan_4" sheetId="88" state="visible" r:id="rId88"/>
    <sheet xmlns:r="http://schemas.openxmlformats.org/officeDocument/2006/relationships" name="Schedule II - Condensed Finan_5" sheetId="89" state="visible" r:id="rId89"/>
    <sheet xmlns:r="http://schemas.openxmlformats.org/officeDocument/2006/relationships" name="Schedule IV - Reinsurance (Deta" sheetId="90" state="visible" r:id="rId90"/>
  </sheets>
  <definedNames/>
  <calcPr calcId="124519" fullCalcOnLoad="1"/>
</workbook>
</file>

<file path=xl/sharedStrings.xml><?xml version="1.0" encoding="utf-8"?>
<sst xmlns="http://schemas.openxmlformats.org/spreadsheetml/2006/main" uniqueCount="929">
  <si>
    <t>Document and Entity Information - USD ($)</t>
  </si>
  <si>
    <t>12 Months Ended</t>
  </si>
  <si>
    <t>Dec. 31, 2018</t>
  </si>
  <si>
    <t>Feb. 12, 2019</t>
  </si>
  <si>
    <t>Jun. 30, 2018</t>
  </si>
  <si>
    <t>Document and Entity Information</t>
  </si>
  <si>
    <t>Entity Registrant Name</t>
  </si>
  <si>
    <t>Essent Group Ltd.</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Emerging Growth Company</t>
  </si>
  <si>
    <t>Entity Small Business</t>
  </si>
  <si>
    <t>Entity Shell Company</t>
  </si>
  <si>
    <t>Entity Public Float</t>
  </si>
  <si>
    <t>Entity Common Stock, Shares Outstanding</t>
  </si>
  <si>
    <t>Document Fiscal Year Focus</t>
  </si>
  <si>
    <t>Document Fiscal Period Focus</t>
  </si>
  <si>
    <t>FY</t>
  </si>
  <si>
    <t>Consolidated Balance Sheets - USD ($) $ in Thousands</t>
  </si>
  <si>
    <t>Dec. 31, 2017</t>
  </si>
  <si>
    <t>Investments</t>
  </si>
  <si>
    <t>Fixed maturities available for sale, at fair value (amortized cost: 2018 — $2,638,950; 2017 — $1,994,200)</t>
  </si>
  <si>
    <t>Short-term investments available for sale, at fair value (amortized cost: 2018 — $154,400; 2017 — $312,714)</t>
  </si>
  <si>
    <t>Total investments available for sale</t>
  </si>
  <si>
    <t>Other invested assets</t>
  </si>
  <si>
    <t>Total investments</t>
  </si>
  <si>
    <t>Cash</t>
  </si>
  <si>
    <t>Accrued investment income</t>
  </si>
  <si>
    <t>Accounts receivable</t>
  </si>
  <si>
    <t>Deferred policy acquisition costs</t>
  </si>
  <si>
    <t>Property and equipment (at cost, less accumulated depreciation of $53,870 in 2018 and $50,466 in 2017)</t>
  </si>
  <si>
    <t>Prepaid federal income tax</t>
  </si>
  <si>
    <t>Other assets</t>
  </si>
  <si>
    <t>Total assets</t>
  </si>
  <si>
    <t>Liabilities</t>
  </si>
  <si>
    <t>Reserve for losses and LAE</t>
  </si>
  <si>
    <t>Unearned premium reserve</t>
  </si>
  <si>
    <t>Net deferred tax liability</t>
  </si>
  <si>
    <t>Credit facility borrowings (at carrying value, less unamortized deferred costs of $1,336 in 2018 and $1,409 in 2017)</t>
  </si>
  <si>
    <t>Securities purchases payable</t>
  </si>
  <si>
    <t>Other accrued liabilities</t>
  </si>
  <si>
    <t>Total liabilities</t>
  </si>
  <si>
    <t>Commitments and contingencies (see Note 8)</t>
  </si>
  <si>
    <t xml:space="preserve"> </t>
  </si>
  <si>
    <t>Stockholders' Equity</t>
  </si>
  <si>
    <t>Common shares, $0.015 par value: Authorized - 233,333; issued and outstanding - 98,139 shares in 2018 and 98,434 shares in 2017</t>
  </si>
  <si>
    <t>Additional paid-in capital</t>
  </si>
  <si>
    <t>Accumulated other comprehensive loss</t>
  </si>
  <si>
    <t>Retained earnings</t>
  </si>
  <si>
    <t>Total stockholders' equity</t>
  </si>
  <si>
    <t>Total liabilities and stockholders' equity</t>
  </si>
  <si>
    <t>Consolidated Balance Sheets (Parenthetical) - USD ($) $ in Thousands</t>
  </si>
  <si>
    <t>Amortized Cost</t>
  </si>
  <si>
    <t>Property and equipment</t>
  </si>
  <si>
    <t>Accumulated depreciation</t>
  </si>
  <si>
    <t>Credit Facility Borrowings</t>
  </si>
  <si>
    <t>Unamortized deferred costs</t>
  </si>
  <si>
    <t>Common Shares, par value (in dollars per share)</t>
  </si>
  <si>
    <t>Common Shares, authorized (in shares)</t>
  </si>
  <si>
    <t>Common Shares, issued (in shares)</t>
  </si>
  <si>
    <t>Common Shares, outstanding (in shares)</t>
  </si>
  <si>
    <t>Fixed maturities</t>
  </si>
  <si>
    <t>Short-term investments</t>
  </si>
  <si>
    <t>Consolidated Statements of Comprehensive Income - USD ($) shares in Thousands, $ in Thousands</t>
  </si>
  <si>
    <t>Dec. 31, 2016</t>
  </si>
  <si>
    <t>Revenues:</t>
  </si>
  <si>
    <t>Net premiums written</t>
  </si>
  <si>
    <t>Increase in unearned premiums</t>
  </si>
  <si>
    <t>Net premiums earned</t>
  </si>
  <si>
    <t>Net investment income</t>
  </si>
  <si>
    <t>Realized investment gains, net</t>
  </si>
  <si>
    <t>Other income</t>
  </si>
  <si>
    <t>Total revenues</t>
  </si>
  <si>
    <t>Losses and expenses:</t>
  </si>
  <si>
    <t>Provision for losses and LAE</t>
  </si>
  <si>
    <t>Other underwriting and operating expenses</t>
  </si>
  <si>
    <t>Interest expense</t>
  </si>
  <si>
    <t>Total losses and expenses</t>
  </si>
  <si>
    <t>Income before income taxes</t>
  </si>
  <si>
    <t>Income tax expense</t>
  </si>
  <si>
    <t>Net income</t>
  </si>
  <si>
    <t>Earnings per share:</t>
  </si>
  <si>
    <t>Basic (in dollars per share)</t>
  </si>
  <si>
    <t>Diluted (in dollars per share)</t>
  </si>
  <si>
    <t>Weighted average shares outstanding:</t>
  </si>
  <si>
    <t>Basic (in shares)</t>
  </si>
  <si>
    <t>Diluted (in shares)</t>
  </si>
  <si>
    <t>Other comprehensive income (loss):</t>
  </si>
  <si>
    <t>Change in unrealized (depreciation) appreciation of investments, net of tax (benefit) expense of ($5,686) in 2018, $4,519 in 2017 and ($2,941) in 2016</t>
  </si>
  <si>
    <t>Total other comprehensive (loss) income</t>
  </si>
  <si>
    <t>Comprehensive income</t>
  </si>
  <si>
    <t>Consolidated Statements of Comprehensive Income (Parenthetical) - USD ($) $ in Thousands</t>
  </si>
  <si>
    <t>Statement of Comprehensive Income [Abstract]</t>
  </si>
  <si>
    <t>Change in unrealized (depreciation) appreciation of investments, (benefit) tax expense</t>
  </si>
  <si>
    <t>Consolidated Statements of Changes in Stockholders' Equity - USD ($) $ in Thousands</t>
  </si>
  <si>
    <t>Total</t>
  </si>
  <si>
    <t>Common Shares</t>
  </si>
  <si>
    <t>Additional Paid-In Capital</t>
  </si>
  <si>
    <t>Accumulated Other Comprehensive Income (Loss)</t>
  </si>
  <si>
    <t>Retained Earnings</t>
  </si>
  <si>
    <t>Treasury Stock</t>
  </si>
  <si>
    <t>Stockholders equity, beginning of period at Dec. 31, 2015</t>
  </si>
  <si>
    <t>Changes in Stockholders' Equity</t>
  </si>
  <si>
    <t>Total other comprehensive income (loss)</t>
  </si>
  <si>
    <t>Issuance of management incentive shares</t>
  </si>
  <si>
    <t>Forfeiture of management incentive shares</t>
  </si>
  <si>
    <t>Stock-based compensation expense</t>
  </si>
  <si>
    <t>Excess tax benefits from stock-based compensation expense</t>
  </si>
  <si>
    <t>Treasury stock acquired</t>
  </si>
  <si>
    <t>Cancellation of treasury stock</t>
  </si>
  <si>
    <t>Other equity transactions</t>
  </si>
  <si>
    <t>Stockholders equity, end of period at Dec. 31, 2016</t>
  </si>
  <si>
    <t>Cumulative effect of ASU 2016-09 adoption</t>
  </si>
  <si>
    <t>Issuance of common shares, net of issuance cost of $1,802</t>
  </si>
  <si>
    <t>Reclassification of certain income tax effects resulting from tax reform</t>
  </si>
  <si>
    <t>Stockholders equity, end of period at Dec. 31, 2017</t>
  </si>
  <si>
    <t>Stockholders equity, end of period at Dec. 31, 2018</t>
  </si>
  <si>
    <t>Consolidated Statements of Changes in Stockholders' Equity (Parenthetical) $ in Thousands</t>
  </si>
  <si>
    <t>Dec. 31, 2017USD ($)</t>
  </si>
  <si>
    <t>Statement of Stockholders' Equity [Abstract]</t>
  </si>
  <si>
    <t>Common stock, issuance cost</t>
  </si>
  <si>
    <t>Consolidated Statements of Cash Flows - USD ($) $ in Thousands</t>
  </si>
  <si>
    <t>Operating Activities</t>
  </si>
  <si>
    <t>Adjustments to reconcile net income to net cash provided by operating activities:</t>
  </si>
  <si>
    <t>Gain on the sale of investments, net</t>
  </si>
  <si>
    <t>Equity in net income of other invested assets</t>
  </si>
  <si>
    <t>Distribution of income from other invested assets</t>
  </si>
  <si>
    <t>Depreciation and amortization</t>
  </si>
  <si>
    <t>Amortization of premium on investment securities</t>
  </si>
  <si>
    <t>Deferred income tax provision</t>
  </si>
  <si>
    <t>Change in:</t>
  </si>
  <si>
    <t>Net cash provided by operating activities</t>
  </si>
  <si>
    <t>Investing Activities</t>
  </si>
  <si>
    <t>Net change in short-term investments</t>
  </si>
  <si>
    <t>Purchase of investments available for sale</t>
  </si>
  <si>
    <t>Proceeds from maturity of investments available for sale</t>
  </si>
  <si>
    <t>Proceeds from sales of investments available for sale</t>
  </si>
  <si>
    <t>Purchase of other invested assets</t>
  </si>
  <si>
    <t>Return of investment from other invested assets</t>
  </si>
  <si>
    <t>Purchase of property and equipment</t>
  </si>
  <si>
    <t>Net cash used in investing activities</t>
  </si>
  <si>
    <t>Financing Activities</t>
  </si>
  <si>
    <t>Issuance of common shares, net of costs</t>
  </si>
  <si>
    <t>Credit facility borrowings</t>
  </si>
  <si>
    <t>Credit facility repayments</t>
  </si>
  <si>
    <t>Payment of issuance costs for credit facility</t>
  </si>
  <si>
    <t>Other financing activities</t>
  </si>
  <si>
    <t>Net cash (used in) provided by financing activities</t>
  </si>
  <si>
    <t>Net increase in cash</t>
  </si>
  <si>
    <t>Cash at beginning of year</t>
  </si>
  <si>
    <t>Cash at end of year</t>
  </si>
  <si>
    <t>Supplemental Disclosure of Cash Flow Information</t>
  </si>
  <si>
    <t>Income tax payments</t>
  </si>
  <si>
    <t>Interest payments</t>
  </si>
  <si>
    <t>Noncash Transactions</t>
  </si>
  <si>
    <t>Repayment of borrowings with term loan proceeds (see Note 7)</t>
  </si>
  <si>
    <t>Nature of Operations and Basis of Presentation</t>
  </si>
  <si>
    <t>Organization, Consolidation and Presentation of Financial Statements [Abstract]</t>
  </si>
  <si>
    <t>Nature of Operations and Basis of Presentation Essent Group Ltd. (“Essent Group”) is a Bermuda-based holding company, which, through its wholly-owned subsidiaries, offers private mortgage insurance and reinsurance for mortgages secured by residential properties located in the United States. Mortgage insurance facilitates the sale of low down payment (generally less than 20% ) mortgage loans into the secondary mortgage market, primarily to two government-sponsored enterprises ("GSEs"), Fannie Mae and Freddie Mac. The primary mortgage insurance operations are conducted through Essent Guaranty, Inc. ("Essent Guaranty"), which is domiciled in the state of Pennsylvania. Essent Guaranty is headquartered in Radnor, Pennsylvania and maintains operations centers in Winston-Salem, North Carolina and Irvine, California. Essent Guaranty is approved as a qualified mortgage insurer by the GSEs and is licensed to write mortgage insurance in all 50 states and the District of Columbia. Essent Guaranty reinsures 25% of GSE-eligible new insurance written to Essent Reinsurance Ltd. (“Essent Re”), an affiliated Bermuda domiciled Class 3A Insurer licensed pursuant to Section 4 of the Bermuda Insurance Act 1978 that provides insurance and reinsurance coverage of mortgage credit risk. Essent Re also provides insurance and reinsurance to Freddie Mac and Fannie Mae. In 2016, Essent Re formed Essent Agency (Bermuda) Ltd., a wholly-owned subsidiary, which provides underwriting consulting services to third-party reinsurers. In accordance with certain state law requirements, Essent Guaranty also reinsures that portion of the risk that is in excess of 25% of the mortgage balance with respect to any loan insured, after consideration of other reinsurance, to Essent Guaranty of PA, Inc. (“Essent PA”), an affiliate domiciled in the state of Pennsylvania. In addition to offering mortgage insurance, we provide contract underwriting services on a limited basis through CUW Solutions, LLC ("CUW Solutions"), a Delaware limited liability company, that provides, among other things, mortgage contract underwriting services to lenders and mortgage insurance underwriting services to affiliates. CUW Solutions is headquartered in Radnor, Pennsylvania and it maintains operations centers in Winston-Salem, North Carolina and Irvine, California that are subleased from Essent Guaranty. The Company operates as a single segment for reporting purposes as substantially all business operations, assets and liabilities relate to the private mortgage insurance business and management reviews operating results for the Company as a whole to make operating decisions and assess performance. The consolidated financial statements have been prepared in accordance with U.S. generally accepted accounting principles (" GAAP ") and include the accounts of Essent Group and its consolidated subsidiaries. All intercompany balances and transactions have been eliminated in consolidation. Certain amounts in prior years have been reclassified to conform to the current year presentation.</t>
  </si>
  <si>
    <t>Summary of Significant Accounting Policies</t>
  </si>
  <si>
    <t>Accounting Policies [Abstract]</t>
  </si>
  <si>
    <t>Summary of Significant Accounting Policies 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Investments Our fixed maturity and short-term investments are classified as available for sale as we may sell securities from time to time to provide liquidity and in response to changes in the market. Debt and equity securities classified as available for sale are reported at fair value with unrealized gains and losses on these securities reported in other comprehensive income, net of deferred income taxes. See Note 16 for a description of the valuation methods for investments available for sale. We monitor our fixed maturities for unrealized losses that appear to be other-than-temporary. A fixed maturity security is considered to be other-than-temporarily impaired when the security's fair value is less than its amortized cost basis and 1) we intend to sell the security, 2) it is more likely than not that we will be required to sell the security before recovery of the security's amortized cost basis, or 3) we believe we will be unable to recover the entire amortized cost basis of the security (i.e., a credit loss has occurred). When we determine that a credit loss has been incurred, but we do not intend to sell the security and it is not more likely than not that we will be required to sell the security before recovery of the security's amortized cost basis, the portion of the other-than-temporary impairment that is credit related is recorded as a realized loss in the consolidated statements of comprehensive income, and the portion of the other-than-temporary impairment that is not credit related is included in other comprehensive income. For those fixed maturities for which an other-than-temporary impairment has occurred, we adjust the amortized cost basis of the security and record a realized loss in the consolidated statements of comprehensive income. We recognize purchase premiums and discounts in interest income using the interest method over the term of the securities. Gains and losses on the sales of securities are recorded on the trade date and are determined using the specific identification method. Short-term investments are defined as short-term, highly liquid investments, both readily convertible to cash and having maturities at acquisition of twelve months or less. Other invested assets are comprised of limited partnership interests which are accounted for under the equity method of accounting with changes in value reported in other income. In applying the equity method, these investments are initially recorded at cost and are subsequently adjusted based on the Company’s proportionate share of the net income or loss of the partnership. We have elected to classify distributions received from these investments using the cumulative earnings approach. Due to the timing of receiving financial information from these partnerships, the results are generally reported on a one month or quarter lag. Long-Lived Assets Property and equipment are stated at cost less accumulated depreciation and amortization. Depreciation is calculated using the straight-line method over the estimated useful lives of the assets. Repairs and maintenance are charged to expense as incurred. Estimated useful lives are 5 years for furniture and fixtures and 2 to 3 years for equipment, computer hardware and purchased software. Certain costs associated with the acquisition or development of internal-use software are capitalized. Once the software is ready for its intended use, these costs are amortized on a straight-line basis over the software's expected useful life, which is generally 3 years . We amortize leasehold improvements over the shorter of the lives of the leases or estimated service lives of the leasehold improvements. The balances by type were as follows at December 31: 2018 2017 (In thousands) Cost Accumulated Depreciation/ Amortization Cost Accumulated Depreciation/ Amortization Furniture and fixtures $ 2,105 $ (1,802 ) $ 2,074 $ (1,592 ) Office equipment 680 (639 ) 640 (602 ) Computer hardware 8,118 (6,466 ) 6,837 (5,413 ) Purchased software 37,422 (35,748 ) 35,710 (34,620 ) Costs of internal-use software 8,929 (7,379 ) 7,965 (6,773 ) Leasehold improvements 4,245 (1,836 ) 4,219 (1,466 ) Total $ 61,499 $ (53,870 ) $ 57,445 $ (50,466 ) Deferred Policy Acquisition Costs We defer certain personnel costs and premium tax expense directly related to the successful acquisition of new insurance policies and amortize these costs over the period the related estimated gross profits are recognized in order to match costs and revenues. We do not defer any underwriting costs associated with our contract underwriting services. Costs related to the acquisition of mortgage insurance business are initially deferred and reported as deferred policy acquisition costs. Consistent with industry accounting practice, amortization of these costs for each underwriting year book of business is recognized in proportion to estimated gross profits. Estimated gross profits are composed of earned premium, interest income, losses and loss adjustment expenses. The deferred costs are adjusted as appropriate for policy cancellations to be consistent with our revenue recognition policy. We estimate the rate of amortization to reflect actual experience and any changes to persistency or loss development. Deferred policy acquisition costs are reviewed periodically to determine that they do not exceed recoverable amounts, after considering investment income. Policy acquisition costs deferred were $7.4 million , $8.0 million and $7.7 million for the years ended December 31, 2018 , 2017 and 2016 , respectively. Amortization of deferred policy acquisition costs totaled $6.7 million , $6.0 million and $5.8 million for the years ended December 31, 2018 , 2017 and 2016 , respectively, and was included in other underwriting and operating expenses on the consolidated statements of comprehensive income. Insurance Premium Revenue Recognition Mortgage guaranty insurance policies are contracts that are generally non-cancelable by the insurer, are renewable at a fixed price, and provide for payment of premium on a monthly, annual or single basis. Upon renewal, we are not able to re-underwrite or re-price our policies. Consistent with industry accounting practices, premiums written on a monthly basis are earned as coverage is provided. Monthly policies accounted for 88% of earned premium in 2018 . Premiums written on an annual basis are amortized on a pro rata basis over the year of coverage. Primary mortgage insurance written on policies covering more than one year are referred to as single premium policies. A portion of the revenue from single premium policies is recognized in earned premium in the current period, and the remaining portion is deferred as unearned premium and earned over the expected life of the policy. If single premium policies related to insured loans are cancelled due to repayment by the borrower, and the premium is non-refundable, then the remaining unearned premium related to each cancelled policy is recognized as earned premium upon notification of the cancellation. The Company recorded $17.7 million and $23.2 million of earned premium related to policy cancellations for the years ended December 31, 2018 and 2017 , respectively. Unearned premium represents the portion of premium written that is applicable to the estimated unexpired risk of insured loans. Rates used to determine the earning of single premium policies are estimates based on an analysis of the expiration of risk. A significant portion of our premium revenue relates to master policies with certain lending institutions. For the year ended December 31, 2018 , one lender represented approximately 11% of our total revenue. The loss of this customer could have a significant impact on our revenues and results of operations. Reserve for Losses and Loss Adjustment Expenses We establish reserves for losses based on our best estimate of ultimate claim costs for defaulted loans using the general principles contained in ASC No. 944, in accordance with industry practice. However, consistent with industry standards for mortgage insurers, we do not establish loss reserves for future claims on insured loans which are not currently in default. Loans are classified as in default when the borrower has missed two consecutive payments. Once we are notified that a borrower has defaulted, we will consider internal and third-party information and models, including the status of the loan as reported by its servicer and the type of loan product to determine the likelihood that a default will reach claim status. In addition, we will project the amount that we will pay if a default becomes a claim (referred to as "claim severity"). Based on this information, at each reporting date we determine our best estimate of loss reserves at a given point in time. Included in loss reserves are reserves for incurred but not reported ("IBNR") claims. IBNR reserves represent our estimated unpaid losses on loans that are in default, but have not yet been reported to us as delinquent by our customers. We will also establish reserves for associated loss adjustment expenses, consisting of the estimated cost of the claims administration process, including legal and other fees and expenses associated with administering the claims process. Establishing reserves is inherently subjective as it requires estimates that are susceptible to significant revision as more information becomes available. Our estimates of claim rates and claim sizes will be strongly influenced by prevailing economic conditions, such as the overall state of the economy, current rates or trends in unemployment, changes in housing values and/or interest rates, and our best judgments as to the future values or trends of these macroeconomic factors. Losses incurred are also generally affected by the characteristics of our insured loans, such as the loan amount, loan-to-value ratio, the percentage of coverage on the insured loan and the credit quality of the borrower. Premium Deficiency Reserve We are required to establish a premium deficiency reserve if the net present value of the expected future losses and expenses for a particular group of policies exceeds the net present value of expected future premium, anticipated investment income and existing reserves for that specified group of policies. We reassess our expectations for premium, losses and expenses of our mortgage insurance business periodically and update our premium deficiency analysis accordingly. As of December 31, 2018 and 2017 , we concluded that no premium deficiency reserve was required to be recorded in the accompanying consolidated financial statements. Derivative Instruments Derivative instruments, including embedded derivative instruments, are recognized at fair value in the consolidated balance sheets. The amount of monthly reinsurance premium ceded under one of our reinsurance contracts will fluctuate due to changes in one-month LIBOR and changes in money market rates. As the reinsurance premium will vary based on changes in these rates, we concluded that this reinsurance agreement contains an embedded derivative that is accounted for separately like a freestanding derivative. Through June 30, 2016, insurance and certain reinsurance policies issued by Essent Re in connection with Freddie Mac's Agency Credit Insurance Structure ("ACIS") program were accounted for as derivatives under GAAP with the fair value of these policies reported as an asset or liability and changes in the fair value of these policies reported in earnings as a component of other income. During the quarter ended September 30, 2016, these contracts were amended and are accounted for as insurance contracts rather than as derivatives subsequent to their amendment. As of December 31, 2018 and 2017 , the Company had no freestanding derivative instruments. Stock-Based Compensation We measure the cost of employee services received in exchange for awards of equity instruments at the grant date of the award using a fair value based method. Prior to our initial public offering, we estimated the fair value of each nonvested share grant on the date of grant based on management's best estimate using methods further described in Note 10 of our consolidated financial statements. Subsequent to our initial public offering, fair value is determined on the date of grant based on quoted market prices. We recognize compensation expense on nonvested shares over the vesting period of the award. We adopted ASU 2016-09 Improvements to Employee Share-Based Payment Accounting (Topic 718) on January 1, 2017 and recorded a charge of $0.1 million to retained earnings as of that date representing a cumulative-effect adjustment associated with our election to recognize forfeitures as they occur rather than on an estimated basis. In connection with the adoption of this ASU, beginning in 2017, excess tax benefits and tax deficiencies associated with share-based payments are recognized as income tax expense or benefit in the income statement and treated as discrete items in the reporting period. Through December 31, 2016, excess tax benefits were recognized in additional paid-in-capital. Income Taxes Deferred income tax assets and liabilities are determined using the asset and liability (or balance sheet) method. Under this method, we determine the net deferred tax asset or liability based on the tax effects of the temporary differences between the book and tax bases of the various assets and liabilities and give current recognition to changes in tax rates and laws. Changes in tax laws, rates, regulations and policies, or the final determination of tax audits or examinations, could materially affect our tax estimates. We evaluate the realizability of the deferred tax asset and recognize a valuation allowance if, based on the weight of all available positive and negative evidence, it is more likely than not that some portion or all of the deferred tax asset will not be realized. When evaluating the realizability of the deferred tax asset, we consider estimates of expected future taxable income, existing and projected book/tax differences, carryback and carryforward periods, tax planning strategies available, and the general and industry specific economic outlook. This realizability analysis is inherently subjective, as it requires management to forecast changes in the mortgage market, as well as the related impact on mortgage insurance, and the competitive and general economic environment in future periods. Changes in the estimate of deferred tax asset realizability, if applicable, are included in income tax expense on the consolidated statements of comprehensive income. ASC No. 740 provides a recognition threshold and measurement attribute for the financial statement recognition and measurement of a tax position taken or expected to be taken in a tax return. In accordance with ASC No. 740, before a tax benefit can be recognized, a tax position is evaluated using a threshold that it is more likely than not that the tax position will be sustained upon examination. When evaluating the more-likely-than-not recognition threshold, ASC No. 740 provides that a company should presume the tax position will be examined by the appropriate taxing authority that has full knowledge of all relevant information. If the tax position meets the more-likely-than-not recognition threshold, it is initially and subsequently measured as the largest amount of benefit that is greater than 50% likely of being realized upon ultimate settlement. As described in Note 12 , we purchase non-interest-bearing United States Mortgage Guaranty Tax and Loss Bonds ("T&amp;L Bonds") issued by the Treasury Department. These assets are carried at cost and are reported as prepaid federal income tax on the consolidated balance sheets. It is our policy to classify interest and penalties as income tax expense. Earnings per Share Basic earnings per common share amounts are calculated based on income available to common stockholders and the weighted average number of common shares outstanding during the reporting period. Diluted earnings per common share amounts are calculated based on income available to common stockholders and the weighted average number of common and potential common shares outstanding during the reporting period. Potential common shares, composed of the incremental common shares issuable upon vesting of unvested common shares and common share units, are included in the earnings per share calculation to the extent that they are dilutive. Recently Issued Accounting Standards In May 2014, the Financial Accounting Standards Board ("FASB") issued Accounting Standards Update ("ASU") ASU 2014-09, Revenue from Contracts with Customers (Topic 606) . This update is intended to provide a consistent approach in recognizing revenue. In accordance with the new standard,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In December 2016, the FASB clarified that all contracts that are within the scope of Topic 944, Financial Services-Insurance , are excluded from the scope of ASU 2014-09. The Company adopted this ASU effective January 1, 2018. The adoption of this ASU did not have a material effect on the Company's consolidated operating results or financial position. In January 2016, the FASB issued ASU 2016-01, Financial Instruments-Overall (Subtopic 825-10): Recognition and Measurement of Financial Assets and Financial Liabilities. This update requires certain equity investments (except those accounted for under the equity method of accounting or result in consolidation of the investee) to be measured at fair value with changes in fair value recognized in net income.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 qualitative assessment for impairment is required for equity investments without readily determinable fair values. This update also requires public entities to use the exit price notion when measuring the fair value of financial instruments for disclosure purposes. In addition, an entity is required to evaluate the need for a valuation allowance on a deferred tax asset related to available-for-sale investment securities in combination with the entity’s other deferred tax assets. The Company adopted this ASU effective January 1, 2018. The adoption of this ASU did not have a material effect on the Company's consolidated operating results or financial position. In February 2016, the FASB issued ASU 2016-02, Leases (Topic 842) . This update will require organizations that lease assets to recognize on the balance sheet the assets and liabilities for the rights and obligations created by those leases. The new guidance will also require additional disclosures about the amount, timing and uncertainty of cash flows arising from leases. The provisions of this update are effective for annual and interim periods beginning after December 15, 2018. We anticipate adopting this standard on January 1, 2019 using the retrospective adoption approach as of the adoption date and electing certain practical expedients allowed under the standard. The adoption of this ASU is not expected to have a material effect on the Company's consolidated operating results or financial position. In June 2016, the FASB issued ASU 2016-13, Measurement of Credit Losses on Financial Instruments (Topic 326) . This update is intended to provide financial statement users with more information about the expected credit losses on financial instruments and other commitments to extend credit held by a reporting entity at each reporting date. The amendments in this ASU replace the incurred loss impairment methodology in current GAAP with a methodology that reflects expected credit losses and requires consideration of a broader range of reasonable and supportable information to inform credit loss estimates. The new guidance requires financial assets measured at amortized cost to be presented at the net amount expected to be collected through the use of an allowance for credit losses. Credit losses relating to available-for-sale debt securities will also be recorded through an allowance rather than as a write-down of the amortized cost of the securities. The provisions of this update are effective for annual and interim periods beginning after December 15, 2019. While the Company is still evaluating this ASU, we do not expect it to impact our accounting for insurance losses and loss adjustment expenses ("LAE") as these items are not within the scope of this ASU. In August 2018, the FASB issued ASU 2018-13, Fair Value Measurement (Topic 820): Disclosure Framework - Changes to the Disclosure Requirements for Fair Value Measurement . The amendments in this update modify the disclosure requirements for fair value measurements by removing, modifying, or adding certain disclosures. The provisions of this update are effective for interim and annual periods beginning after December 15, 2019, with early adoption permitted for the removed disclosures. The Company is evaluating the impact the adoption of this ASU will have on the consolidated financial statements and related disclosures.</t>
  </si>
  <si>
    <t>Investments, Debt and Equity Securities [Abstract]</t>
  </si>
  <si>
    <t>Investments Investments available for sale consist of the following : December 31, 2018 (In thousands) Amortized Cost Unrealized Gains Unrealized Losses Fair Value U.S. Treasury securities $ 295,145 $ 693 $ (5,946 ) $ 289,892 U.S. agency securities 33,645 — (648 ) 32,997 U.S. agency mortgage-backed securities 649,228 2,520 (14,570 ) 637,178 Municipal debt securities(1) 481,547 5,351 (3,019 ) 483,879 Non-U.S. government securities 44,999 285 (283 ) 45,001 Corporate debt securities(2) 738,964 1,005 (14,768 ) 725,201 Residential and commercial mortgage securities 122,369 686 (1,217 ) 121,838 Asset-backed securities 288,371 305 (3,679 ) 284,997 Money market funds 139,082 1 — 139,083 Total investments available for sale $ 2,793,350 $ 10,846 $ (44,130 ) $ 2,760,066 December 31, 2017 (In thousands) Amortized Cost Unrealized Gains Unrealized Losses Fair Value U.S. Treasury securities $ 231,905 $ 2 $ (4,102 ) $ 227,805 U.S. agency securities 33,669 — (555 ) 33,114 U.S. agency mortgage-backed securities 462,986 567 (7,516 ) 456,037 Municipal debt securities(1) 457,418 9,098 (1,261 ) 465,255 Corporate debt securities(2) 610,516 4,249 (3,037 ) 611,728 Residential and commercial mortgage securities 78,974 791 (358 ) 79,407 Asset-backed securities 167,638 467 (183 ) 167,922 Money market funds 263,808 — (11 ) 263,797 Total investments available for sale $ 2,306,914 $ 15,174 $ (17,023 ) $ 2,305,065 _______________________________________________________________________________ December 31, December 31, (1) The following table summarizes municipal debt securities as of : 2018 2017 Special revenue bonds 69.0 % 63.6 % General obligation bonds 26.0 30.7 Certificate of participation bonds 3.6 4.4 Tax allocation bonds 0.9 0.8 Special tax bonds 0.5 0.5 Total 100.0 % 100.0 % December 31, December 31, (2) The following table summarizes corporate debt securities as of : 2018 2017 Financial 37.1 % 45.9 % Consumer, non-cyclical 20.7 16.2 Communications 12.6 7.3 Consumer, cyclical 7.6 5.3 Energy 5.7 7.8 Utilities 5.0 5.3 Industrial 4.7 6.3 Basic materials 3.5 2.0 Technology 3.1 3.9 Total 100.0 % 100.0 % The amortized cost and fair value of investments available for sale at December 31, 2018 , by contractual maturity, are shown below. Expected maturities will differ from contractual maturities because borrowers may have the right to call or prepay obligations with or without call or prepayment penalties. Because most U.S. agency mortgage-backed securities, residential and commercial mortgage securities and asset-backed securities provide for periodic payments throughout their lives, they are listed below in separate categories . (In thousands) Amortized Cost Fair Value U.S. Treasury securities: Due in 1 year $ 17,315 $ 17,302 Due after 1 but within 5 years 178,245 177,346 Due after 5 but within 10 years 99,585 95,244 Subtotal 295,145 289,892 U.S. agency securities: Due in 1 year — — Due after 1 but within 5 years 33,645 32,997 Subtotal 33,645 32,997 Municipal debt securities: Due in 1 year 9,282 9,282 Due after 1 but within 5 years 85,488 85,205 Due after 5 but within 10 years 181,864 182,942 Due after 10 years 204,913 206,450 Subtotal 481,547 483,879 Non-U.S. government securities: Due in 1 year — — Due after 1 but within 5 years 19,787 19,870 Due after 5 but within 10 years 25,212 25,131 Subtotal 44,999 45,001 Corporate debt securities: Due in 1 year 75,797 75,287 Due after 1 but within 5 years 395,764 390,383 Due after 5 but within 10 years 264,223 256,576 Due after 10 years 3,180 2,955 Subtotal 738,964 725,201 U.S. agency mortgage-backed securities 649,228 637,178 Residential and commercial mortgage securities 122,369 121,838 Asset-backed securities 288,371 284,997 Money market funds 139,082 139,083 Total investments available for sale $ 2,793,350 $ 2,760,066 Gross gains and losses realized on the sale of investments available for sale were as follows: Year Ended December 31, (In thousands) 2018 2017 2016 Realized gross gains $ 2,201 $ 2,504 $ 2,822 Realized gross losses 883 425 788 The fair value of investments available for sale in an unrealized loss position and the related unrealized losses were as follows : Less than 12 months 12 months or more Total December 31, 2018 (In thousands) Fair Gross Fair Gross Fair Gross U.S. Treasury securities $ 45,505 $ (215 ) $ 165,015 $ (5,731 ) $ 210,520 $ (5,946 ) U.S. agency securities — — 32,997 (648 ) 32,997 (648 ) U.S. agency mortgage-backed securities 106,177 (1,070 ) 341,579 (13,500 ) 447,756 (14,570 ) Municipal debt securities 114,442 (1,176 ) 104,930 (1,843 ) 219,372 (3,019 ) Non-U.S. government securities 13,497 (283 ) — — 13,497 (283 ) Corporate debt securities 381,912 (7,538 ) 231,124 (7,230 ) 613,036 (14,768 ) Residential and commercial mortgage securities 51,477 (650 ) 13,321 (567 ) 64,798 (1,217 ) Asset-backed securities 217,546 (3,165 ) 29,852 (514 ) 247,398 (3,679 ) Total $ 930,556 $ (14,097 ) $ 918,818 $ (30,033 ) $ 1,849,374 $ (44,130 ) Less than 12 months 12 months or more Total December 31, 2017 (In thousands) Fair Gross Fair Gross Fair Gross U.S. Treasury securities $ 151,119 $ (1,240 ) $ 69,454 $ (2,862 ) $ 220,573 $ (4,102 ) U.S. agency securities 17,320 (190 ) 15,794 (365 ) 33,114 (555 ) U.S. agency mortgage-backed securities 180,443 (1,394 ) 217,944 (6,122 ) 398,387 (7,516 ) Municipal debt securities 124,171 (817 ) 23,492 (444 ) 147,663 (1,261 ) Corporate debt securities 214,371 (1,213 ) 94,261 (1,824 ) 308,632 (3,037 ) Residential and commercial mortgage securities 29,842 (179 ) 5,988 (179 ) 35,830 (358 ) Asset-backed securities 58,798 (133 ) 5,828 (50 ) 64,626 (183 ) Money market funds 59,489 (11 ) — — 59,489 (11 ) Total $ 835,553 $ (5,177 ) $ 432,761 $ (11,846 ) $ 1,268,314 $ (17,023 ) The gross unrealized losses on these investment securities are principally associated with the changes in market interest rates and credit spreads subsequent to their purchase. Each issuer is current on its scheduled interest and principal payments. We assess our intent to sell these securities and whether we will be required to sell these securities before the recovery of their amortized cost basis when determining whether an impairment is other-than-temporary. There were no other-than-temporary impairments in the year ended December 31, 2018 . We recorded other-than-temporary impairments of $0.1 million and $0.1 million in the years ended December 31, 2017 and 2016 , respectively, on securities in an unrealized loss position. The impairments resulted from our intent to sell these securities subsequent to the reporting dates. The Company's other invested assets at December 31, 2018 and December 31, 2017 totaled $31.0 million and $0.5 million , respectively. Other invested assets are comprised of limited partnership interests which are accounted for under the equity method of accounting with changes in value reported in other income. Due to the timing of receiving financial information from these partnerships, the results are generally reported on a one month or quarter lag. The fair value of investments deposited with insurance regulatory authorities to meet statutory requirements was $8.9 million at December 31, 2018 and $8.6 million at December 31, 2017 . In connection with its insurance and reinsurance activities, Essent Re is required to maintain assets in trusts for the benefit of its contractual counterparties. The fair value of the investments on deposit in these trusts was $759.9 million at December 31, 2018 and $615.8 million at December 31, 2017 . In connection with an excess-of-loss reinsurance agreement (see Note 5 ), Essent Guaranty is required to maintain assets on deposit for the benefit of the reinsurer. The fair value of the assets on deposit was $3.4 million at December 31, 2018 . Essent Guaranty is also required to maintain assets on deposit for the benefit of the sponsor of a fixed income investment commitment. The fair value of the assets on deposit was $6.3 million at December 31, 2018 . Net investment income consists of: Year Ended December 31, (In thousands) 2018 2017 2016 Fixed maturities $ 63,053 $ 41,935 $ 29,865 Short-term investments 3,873 1,019 142 Gross investment income 66,926 42,954 30,007 Investment expenses (2,835 ) (2,728 ) (2,117 ) Net investment income $ 64,091 $ 40,226 $ 27,890</t>
  </si>
  <si>
    <t>Accounts Receivable</t>
  </si>
  <si>
    <t>Receivables [Abstract]</t>
  </si>
  <si>
    <t>Accounts Receivable Accounts receivable consists of the following at December 31: (In thousands) 2018 2017 Premiums receivable $ 36,127 $ 29,027 Other receivables 754 725 Total accounts receivable 36,881 29,752 Less: Allowance for doubtful accounts — — Accounts receivable, net $ 36,881 $ 29,752 Premiums receivable consists of premiums due on our mortgage insurance policies. If mortgage insurance premiums are unpaid for more than 90 days , the receivable is written off against earned premium and the related insurance policy is cancelled. For all periods presented, no provision or allowance for doubtful accounts was required.</t>
  </si>
  <si>
    <t>Reinsurance</t>
  </si>
  <si>
    <t>Reinsurance Disclosures [Abstract]</t>
  </si>
  <si>
    <t>Reinsurance In the ordinary course of business, our insurance subsidiaries may use reinsurance to provide protection against adverse loss experience and to expand our capital sources. Reinsurance recoverables are recorded as assets, predicated on a reinsurer's ability to meet their obligations under the reinsurance agreements. If the reinsurers are unable to satisfy their obligations under the agreements, our insurance subsidiaries would be liable for such defaulted amounts. On March 22, 2018, Essent Guaranty entered into a fully collateralized reinsurance agreement with Radnor Re 2018-1 Ltd. ("Radnor Re"), an unaffiliated special purpose insurer domiciled in Bermuda, that provides for up to $424.4 million of aggregate excess-of-loss reinsurance coverage at inception for new defaults on a portfolio of mortgage insurance policies issued between January 1, 2017 and December 31, 2017. For the reinsurance coverage period, Essent Guaranty and its affiliates will retain the first layer of $224.7 million of aggregate losses, and Radnor Re will then provide second layer coverage up to the outstanding reinsurance coverage amount. Essent Guaranty and its affiliates retain losses in excess of the outstanding reinsurance coverage amount. The reinsurance premium due to Radnor Re is calculated by multiplying the outstanding reinsurance coverage amount at the beginning of a period by a coupon rate, which is the sum of one-month LIBOR plus a risk margin, and then subtracting actual investment income collected on the assets in the reinsurance trust during that period. The aggregate excess of loss reinsurance coverage decreases over a ten -year period as the underlying covered mortgages amortize. Essent Guaranty has rights to terminate the reinsurance agreement, which includes an option to terminate after five years from issuance. If the reinsurance agreement is not terminated after five years from issuance, the risk margin component of the reinsurance premium payable to Radnor Re increases by 50% . Radnor Re financed the coverage by issuing mortgage insurance-linked notes in an aggregate amount of $424.4 million to unaffiliated investors. The notes have ten -year legal maturities and are non-recourse to any assets of Essent Guaranty or its affiliates. The proceeds of the notes were deposited into a reinsurance trust for the benefit of Essent Guaranty that will be the source of reinsurance claim payments to Essent Guaranty and principal repayments on the mortgage insurance-linked notes. Effective November 1, 2018, Essent Guaranty entered into a reinsurance agreement with a panel of reinsurers that provides for up to $165.2 million of aggregate excess-of-loss coverage immediately above the coverage provided by Radnor Re. The aggregate excess of loss reinsurance coverage decreases over a ten -year period as the underlying covered mortgages amortize. Essent Guaranty has rights to terminate the reinsurance agreement, which includes an option to terminate after five years from issuance. If the reinsurance agreement is not terminated after five years from issuance, the reinsurance premium payable will increase by 50% . The effect of reinsurance on net premiums written and earned is as follows: Year Ended (In thousands) 2018 2017 2016 Net premiums written: Direct $ 696,055 $ 570,186 $ 441,278 Ceded (10,768 ) — — Net premiums written $ 685,287 $ 570,186 $ 441,278 Net premiums earned: Direct $ 660,260 $ 530,130 $ 422,707 Ceded (10,768 ) — — Net premiums earned $ 649,492 $ 530,130 $ 422,707 The amount of monthly reinsurance premium ceded to Radnor Re will fluctuate due to changes in one-month LIBOR and changes in money market rates that affect investment income collected on the assets in the reinsurance trust. As the reinsurance premium will vary based on changes in these rates, we concluded that the reinsurance agreement contains an embedded derivative that will be accounted for separately like a freestanding derivative. The fair value of this derivative at December 31, 2018 and the change in its fair value from inception of the reinsurance agreement to December 31, 2018 was not material. In connection with entering the reinsurance agreement with Radnor Re, we concluded that the risk transfer requirements for reinsurance accounting were met as Radnor Re is assuming significant insurance risk and a reasonable possibility of a significant loss. In addition, we assessed whether Radnor Re was a variable interest entity ("VIE") and the appropriate accounting for Radnor Re if it was a VIE. A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A VIE is consolidated by its primary beneficiary. The primary beneficiary is the entity that has both (1) the power to direct the activities of the VIE that most significantly affect the entity’s economic performance and (2) the obligation to absorb losses or the right to receive benefits that could be potentially significant to the VIE. While also considering these factors, the consolidation conclusion depends on the breadth of the decision-making ability and ability to influence activities that significantly affect the economic performance of the VIE. We concluded that Radnor Re is a VIE. However, given that Essent Guaranty (1) does not have the unilateral power to direct the activities that most significantly affect Radnor Re’s economic performance and (2) does not have the obligation to absorb losses or the right to receive benefits that could be potentially significant to Radnor Re, Radnor Re is not consolidated in these financial statements. The following table presents total assets of Radnor Re as well as our maximum exposure to loss associated with Radnor Re, representing the estimated net present value of investment earnings on the assets in the reinsurance trust, each as of December 31, 2018 : Maximum Exposure to Loss (In thousands) Total VIE Assets On - Balance Sheet Off - Balance Sheet Total Radnor Re 2018-1 Ltd. $ 424,412 $ — $ 18,325 $ 18,325 Total $ 424,412 $ — $ 18,325 $ 18,325 The assets of Radnor Re are the source of reinsurance claim payments to Essent Guaranty and provide capital relief under the PMIERs financial strength requirements (see Note 17 ). A decline in the assets available to pay claims would reduce the capital relief available to Essent Guaranty.</t>
  </si>
  <si>
    <t>Reserve for Losses and Loss Adjustment Expenses</t>
  </si>
  <si>
    <t>Liability for Future Policy Benefits and Unpaid Claims and Claims Adjustment Expense [Abstract]</t>
  </si>
  <si>
    <t>Reserve for Losses and Loss Adjustment Expenses The following table provides a reconciliation of the beginning and ending reserve balances for losses and loss adjustment expenses ("LAE") for the years ended December 31: ($ in thousands) 2018 2017 2016 Reserve for losses and LAE at beginning of year $ 46,850 $ 28,142 $ 17,760 Less: Reinsurance recoverables — — — Net reserve for losses and LAE at beginning of year 46,850 28,142 17,760 Add provision for losses and LAE, net of reinsurance, occurring in: Current year 36,438 38,178 21,889 Prior years (24,863 ) (10,946 ) (6,364 ) Net incurred losses and LAE during the current year 11,575 27,232 15,525 Deduct payments for losses and LAE, net of reinsurance, occurring in: Current year 1,310 633 927 Prior years 7,651 7,891 4,216 Net loss and LAE payments during the current year 8,961 8,524 5,143 Net reserve for losses and LAE at end of year 49,464 46,850 28,142 Plus: Reinsurance recoverables — — — Reserve for losses and LAE at end of year $ 49,464 $ 46,850 $ 28,142 Loans in default at end of year 4,024 4,783 1,757 For the year ended December 31, 2018 , $7.7 million was paid for incurred claims and claim adjustment expenses attributable to insured events of prior years. There has been a $24.9 million favorable prior year development during the year ended December 31, 2018 . Reserves remaining as of December 31, 2018 for prior years are $14.3 million as a result of re-estimation of unpaid losses and loss adjustment expenses. For the year ended December 31, 2017 , $7.9 million was paid for incurred claims and claim adjustment expenses attributable to insured events of prior years. There was a $10.9 million favorable prior year development during the year ended December 31, 2017 . Reserves remaining as of December 31, 2017 for prior years were $9.3 million as a result of re-estimation of unpaid losses and loss adjustment expenses. In both periods, the favorable prior years' loss development was the result of a re-estimation of amounts ultimately to be paid on prior year defaults in the default inventory, including the impact of previously identified defaults that cured. Original estimates are increased or decreased as additional information becomes known regarding individual claims. During the third quarter of 2017, certain regions of the U.S. experienced hurricanes which have impacted our insured portfolio’s performance. Loans in default identified as hurricane-related defaults totaled 2,288 as of December 31, 2017 and in the fourth quarter of 2017, we provided reserves of $11.1 million for losses and LAE on these hurricane-related defaults. In the year ended December 31, 2018 , 2,150 of the 2,288 defaults previously identified as hurricane-related cured. In the fourth quarter of 2018, we reduced the reserves on hurricane-related defaults by $9.9 million based on the performance to date and our expectations of the amount of ultimate losses on the remaining delinquencies. The impact on our reserves in future periods will be dependent upon the performance of the hurricane-related defaults and our expectations for the amount of ultimate losses on these delinquencies. The following table summarizes incurred loss and allocated loss adjustment expense development, IBNR plus expected development on reported defaults and the cumulative number of reported defaults. The information about incurred loss development for the years ended December 31, 2010 to 2017 is presented as supplementary information. Incurred Loss and Allocated LAE, For the Years Ended December 31, As of December 31, 2018 ($ in thousands) Total of IBNR plus Expected Development on Reported Defaults Cumulative Number of Reported Defaults (1) Unaudited Accident Year 2010 2011 2012 2013 2014 2015 2016 2017 2018 2010 $ — $ — $ — $ — $ — $ — $ — $ — $ — $ — — 2011 57 — — — — — — — — 1 2012 1,523 858 814 781 748 809 808 — 19 2013 2,986 2,461 2,008 1,997 2,060 2,058 — 51 2014 6,877 4,312 3,323 2,984 2,930 2 94 2015 14,956 9,625 8,893 8,439 63 223 2016 21,889 11,890 9,455 174 278 2017 38,178 16,261 743 668 2018 36,438 2,416 3,451 Total $ 76,389 (1) Cumulative number of reported defaults includes cumulative paid claims plus loans in default by accident year as of December 31, 2018. The following table summarizes cumulative paid losses and allocated loss adjustment expenses, net of reinsurance. The information about paid loss development for the years ended December 31, 2010 through 2017 is presented as supplementary information. ($ in thousands) Cumulative Paid Losses and Allocated LAE For the Years Ended December 31, Unaudited Accident Year 2010 2011 2012 2013 2014 2015 2016 2017 2018 2010 $ — $ — $ — $ — $ — $ — $ — $ — — 2011 — — — — — — — — 2012 24 535 659 665 665 808 808 2013 239 928 1,501 1,775 1,880 2,058 2014 138 1,587 2,463 2,787 2,897 2015 544 3,610 6,960 7,535 2016 927 4,896 6,947 2017 633 5,370 2018 1,310 Total $ 26,925 All outstanding liabilities before 2010, net of reinsurance — Reserve for losses and LAE, net of reinsurance $ 49,464 For our mortgage insurance portfolio, our average annual payout of losses as of December 31, 2018 is as follows: Average Annual Percentage Payout of Incurred Losses and Allocated LAE by Year Year 1 2 3 4 5 6 7 Average Payout 6 % 42 % 27 % 8 % 3 % 13 % 0 %</t>
  </si>
  <si>
    <t>Debt Obligations</t>
  </si>
  <si>
    <t>Debt Disclosure [Abstract]</t>
  </si>
  <si>
    <t>Debt Obligations Credit Facility Essent Group and its subsidiaries, Essent Irish Intermediate Holdings Limited and Essent US Holdings, Inc. (collectively, the "Borrowers"), are parties to a secured credit facility (the “Credit Facility”) which provides for a revolving credit facility, term loans and an uncommitted line that may be exercised at the Borrowers' option so long as the Borrowers receive commitments from the lenders. Borrowings under the Credit Facility may be used for working capital and general corporate purposes, including, without limitation, capital contributions to Essent’s insurance and reinsurance subsidiaries. Borrowings accrue interest at a floating rate tied to a standard short-term borrowing index, selected at the Company’s option, plus an applicable margin. A commitment fee is due quarterly on the average daily amount of the undrawn revolving commitment. The applicable margin and the commitment fee are based on the senior unsecured debt rating or long-term issuer rating of Essent Group to the extent available, or the insurer financial strength rating of Essent Guaranty. The current annual commitment fee rate is 0.35% . The obligations under the Credit Facility are secured by certain assets of the Borrowers, excluding the stock and assets of its insurance and reinsurance subsidiaries. The Credit Facility contains several covenants, including financial covenants relating to minimum net worth, capital and liquidity levels, maximum debt to capitalization level and Essent Guaranty's compliance with the PMIERs (see Note 17 ). The borrowings under the Credit Facility contractually mature on May 17, 2021. This description is not intended to be complete in all respects and is qualified in its entirety by the terms of the Credit Facility, including its covenants. On May 2, 2018, the Credit Facility was amended to increase the committed capacity by $125 million to $500 million and to increase the uncommitted line by $25 million to $100 million . The revolving component of the Credit Facility was increased from $250 million to $275 million , and the Borrowers issued $100 million of additional term loans, resulting in $225 million of term loans outstanding. The proceeds of $100 million of additional term loans were used to pay down borrowings outstanding under the revolving component of the Credit Facility. The interest rate, contractual maturity and other terms of the Credit Facility are otherwise unchanged from those described above. As of December 31, 2018 , the Company was in compliance with the covenants and $225 million had been borrowed under the Credit Facility with a weighted average interest rate of 4.43% . As of December 31, 2017 , $250 million had been borrowed with a weighted average interest rate of 3.49% .</t>
  </si>
  <si>
    <t>Commitments and Contingencies</t>
  </si>
  <si>
    <t>Commitments and Contingencies Disclosure [Abstract]</t>
  </si>
  <si>
    <t>Commitments and Contingencies Obligations under Guarantees Under the terms of CUW Solutions' contract underwriting agreements with lenders and subject to contractual limitations on liability, we agree to indemnify certain lenders against losses incurred in the event that we make an error in determining whether loans processed meet specified underwriting criteria, to the extent that such error materially restricts or impairs the salability of such loan, results in a material reduction in the value of such loan or results in the lender repurchasing the loan. The indemnification may be in the form of monetary or other remedies. For the years ended December 31, 2018 and 2017 , we paid $0.1 million and $0.2 million , respectively, related to remedies. As of December 31, 2018 , management believes any potential claims for indemnification related to contract underwriting services through December 31, 2018 are not material to our consolidated financial position or results of operations. In addition to the indemnifications discussed above, in the normal course of business, we enter into agreements or other relationships with third parties pursuant to which we may be obligated under specified circumstances to indemnify the counterparties with respect to certain matters. Our contractual indemnification obligations typically arise in the context of agreements entered into by us to, among other things, purchase or sell services, finance our business and business transactions, lease real property and license intellectual property. The agreements we enter into in the normal course of business generally require us to pay certain amounts to the other party associated with claims or losses if they result from our breach of the agreement, including the inaccuracy of representations or warranties. The agreements we enter into may also contain other indemnification provisions that obligate us to pay amounts upon the occurrence of certain events, such as the negligence or willful misconduct of our employees, infringement of third-party intellectual property rights or claims that performance of the agreement constitutes a violation of law. Generally, payment by us under an indemnification provision is conditioned upon the other party making a claim, and typically we can challenge the other party's claims. Further, our indemnification obligations may be limited in time and/or amount, and in some instances, we may have recourse against third parties for certain payments made by us under an indemnification agreement or obligation. As of December 31, 2018 , contingencies triggering material indemnification obligations or payments have not occurred historically and are not expected to occur. The nature of the indemnification provisions in the various types of agreements and relationships described above are believed to be low risk and pervasive, and we consider them to have a remote risk of loss or payment. We have not recorded any provisions on the consolidated balance sheets related to these indemnifications. Commitments We lease office space for use in our operations under leases accounted for as operating leases. Total rent expense was $2.1 million , $2.1 million and $1.9 million for the years ended December 31, 2018 , 2017 and 2016 , respectively. The future minimum lease payments of non-cancelable operating leases are as follows at December 31, 2018 : Year Ended December 31 (In thousands) 2019 $ 2,674 2020 2,628 2021 2,657 2022 2,711 2023 2,553 2024 and thereafter 1,963 Total minimum payments required $ 15,186 Minimum lease payments shown above have not been reduced by minimum sublease rental income of $0.1 million due in 2019 under the non-cancelable sublease.</t>
  </si>
  <si>
    <t>Capital Stock</t>
  </si>
  <si>
    <t>Capital [Abstract]</t>
  </si>
  <si>
    <t>Capital Stock Our authorized share capital consists of 233.3 million shares of a single class of common shares. The common shares have no pre-emptive rights or other rights to subscribe for additional shares, and no rights of redemption, conversion or exchange. Under certain circumstances and subject to the provisions of Bermuda law and our bye-laws, we may be required to make an offer to repurchase shares held by members. The common shares rank pari passu with one another in all respects as to rights of payment and distribution. In general, holders of common shares will have one vote for each common share held by them and will be entitled to vote, on a non-cumulative basis, at all meetings of shareholders. In the event that a shareholder is considered a 9.5% Shareholder under our bye-laws, such shareholder's votes will be reduced by whatever amount is necessary so that after any such reduction the votes of such shareholder will not result in any other person being treated as a 9.5% Shareholder with respect to the vote on such matter. Under these provisions certain shareholders may have their voting rights limited to less than one vote per share, while other shareholders may have voting rights in excess of one vote per share. In August 2017, Essent Group completed the sale of 5.0 million common shares in a public offering at a price of $39.90 per share. The total net proceeds from this offering were approximately $197.7 million after deducting underwriting discounts, commissions and other offering expenses.</t>
  </si>
  <si>
    <t>Stock-Based Compensation</t>
  </si>
  <si>
    <t>Disclosure of Compensation Related Costs, Share-based Payments [Abstract]</t>
  </si>
  <si>
    <t>Stock-Based Compensation In connection with the IPO in 2013, Essent Group's Board of Directors adopted, and Essent Group's shareholders approved, the Essent Group Ltd. 2013 Long-Term Incentive Plan (the "2013 Plan"), which was effective upon completion of the initial public offering. The types of awards available under the 2013 Plan include nonvested shares, nonvested share units, non-qualified share options, incentive stock options, share appreciation rights, and other share-based or cash-based awards. Amendments to our 2013 Plan were approved by shareholders and effective as of May 3, 2017. These amendments included a reduction in the maximum number of shares and share units available for issuance to 7.5 million under the Amended and Restated 2013 Plan (inclusive of approximately 2.6 million nonvested shares and share units outstanding as of May 3, 2017), down from the approximately 14.7 million shares and share units originally available for issuance under the 2013 Plan. As of December 31, 2018 , there were 4.6 million common shares available for future grant under the 2013 Plan. In September 2013 and February 2014, certain members of senior management were granted nonvested common shares under the 2013 Plan that were subject to time-based and performance-based vesting. The time-based share awards granted in September 2013 vested in four equal installments on January 1, 2015, 2016, 2017 and 2018. The time-based share awards granted in February 2014 vested in three equal installments on March 1, 2015, 2016 and 2017. The performance-based share awards vest based upon our compounded annual book value per share growth percentage during a three -year performance period that commenced on January 1, 2014. The September 2013 performance-based share awards vested on the one -year anniversary of the completion of the performance period, and the February 2014 performance-based share awards vested on March 1, 2017. In May 2015, nonvested common shares were granted to an employee in connection with an employment agreement that are subject to time-based and performance-based vesting. The time-based share award vests in four equal installments on July 1, 2016, 2017, 2018 and 2019. The performance-based share award vests based upon our compounded annual book value per share growth percentage during a three -year performance period that commenced on January 1, 2015 and vest on July 1, 2019. In February of each year, 2015 through 2018, certain members of senior management were granted nonvested common shares under the 2013 Plan that were subject to time-based and performance-based vesting. The time-based share awards vest in three equal yearly installments commencing on March 1 of the year following the grant year. The performance-based share awards vest based upon our compounded annual book value per share growth percentage during a three -year performance period that commences on January 1 of the grant year and vest on March 1 following the end of the performance period. The portion of the nonvested performance-based share awards that will be earned based upon the achievement of compounded annual book value per share growth is as follows: 2018 Performance-Based Grants 2017 Performance-Based Grants 2016 Performance-Based Grants 2013, 2014 and 2015 Performance-Based Grants Performance level Compounded Annual Book Value Per Share Growth Nonvested Compounded Nonvested Compounded Nonvested Common Shares Earned Compounded Nonvested &lt;15 % 0 % &lt;16 % 0 % &lt;13 % 0 % &lt;11 % 0 % Threshold 15 % 25 % 16 % 25 % 13 % 25 % 11 % 10 % 16 % 50 % 17 % 50 % 14 % 50 % 12 % 36 % 17 % 75 % 18 % 75 % 15 % 75 % 13 % 61 % 14 % 87 % Maximum ≥18 % ≥100 % ≥19 % 100 % ≥16 % 100 % ≥15 % 100 % In the event that the compounded annual book value per share growth falls between the performance levels shown above, the nonvested common shares earned will be determined on a straight-line basis between the respective levels shown. The compounded annual book value per share growth for each of the 2013, 2014, 2015 and 2016 performance-based grants exceeded the maximum performance level and have vested or will vest at 100% . In connection with our incentive program covering bonus awards for performance year 2013, in February 2014, time-based share awards and share units were issued to certain employees that vested in three equal installments on January 1, 2015, 2016 and 2017. In January 2017, time-based share units were issued to all vice president and staff level employees that vest in three equal installments in January 2018, 2019 and 2020. In connection with our incentive program covering bonus awards for performance years 2014 through 2017, in February following each performance year, time-based share awards and share units were issued to certain employees that vest in three equal yearly installments commencing on March 1 of the year following the grant year. In May of each year, 2015 through 2018, time-based share units were granted to non-employee directors that vest one year from the date of grant. The following tables summarize nonvested common share and nonvested common share unit activity for the year ended December 31: 2018 Time and Performance- Based Share Awards Time-Based Share Awards Share Units (Shares in thousands) Number of Shares Weighted Average Grant Date Fair Value Number of Shares Weighted Average Grant Date Fair Value Number of Share Units Weighted Average Grant Date Fair Value Outstanding at beginning of year 1,595 $ 17.03 410 $ 21.12 536 $ 29.13 Granted 113 45.02 73 45.02 161 42.19 Vested (1,226 ) 14.71 (276 ) 18.67 (238 ) 28.02 Forfeited — N/A — N/A (10 ) 31.59 Outstanding at end of year 482 $ 29.49 207 $ 32.82 449 $ 34.35 2017 Time and Performance- Based Share Awards Time-Based Share Awards Share Units (Shares in thousands) Number of Shares Weighted Average Grant Date Fair Value Number of Shares Weighted Average Grant Date Fair Value Number of Share Units Weighted Average Grant Date Fair Value Outstanding at beginning of year 1,503 $ 15.41 605 $ 16.32 493 $ 19.24 Granted 140 36.29 91 36.29 387 33.40 Vested (48 ) 22.48 (286 ) 15.74 (321 ) 19.00 Forfeited — N/A — N/A (23 ) 30.49 Outstanding at end of year 1,595 $ 17.03 410 $ 21.12 536 $ 29.13 2016 Time and Performance- Based Share Awards Time-Based Share Awards Share Units (Shares in thousands) Number of Shares Weighted Average Grant Date Fair Value Number of Shares Weighted Average Grant Date Fair Value Number of Share Units Weighted Average Grant Date Fair Value Outstanding at beginning of year 1,294 $ 15.15 890 $ 12.31 544 $ 19.84 Granted 209 17.01 181 17.01 215 18.21 Vested — N/A (461 ) 9.04 (254 ) 19.71 Forfeited — N/A (5 ) 0.23 (12 ) 18.12 Outstanding at end of year 1,503 $ 15.41 605 $ 16.32 493 $ 19.24 Quoted market prices are used for the valuation of common shares granted subsequent to our initial public offering. For nonvested common shares granted in September 2013, prior to our IPO, the valuation estimate was based on analysis provided by the underwriters regarding the estimated fair value of Essent and the estimated IPO price range. Factors considered in determining the IPO price range and common share valuation included prevailing market conditions, estimates of the Company's business potential and earnings prospects, the Company's historical operating results, market valuations of companies deemed comparable to the Company and an assessment of risks and opportunities. The total fair value of nonvested shares or share units that vested was $75.9 million , $22.4 million and $15.6 million for the years ended December 31, 2018 , 2017 and 2016 , respectively. As of December 31, 2018 , there was $18.1 million of total unrecognized compensation expense related to nonvested shares or share units outstanding at December 31, 2018 and we expect to recognize the expense over a weighted average period of 1.9 years. In connection with our incentive program covering bonus awards for performance year 2018 , in February 2019 , 113,631 nonvested common share units were issued to certain employees and are subject to time-based vesting. In February 2019 , 90,292 nonvested common shares were granted to certain members of senior management and are subject to time-based vesting. Employees have the option to tender shares to Essent Group to pay the minimum employee statutory withholding taxes associated with shares upon vesting. Common shares tendered by employees to pay employee withholding taxes totaled 718,726 , 223,027 and 184,583 in 2018 , 2017 and 2016 , respectively. The tendered shares were recorded at cost and included in treasury stock. All treasury stock has been cancelled as of December 31, 2018 and 2017 . Compensation expense, net of forfeitures, and related tax effects recognized in connection with nonvested shares were as follows for the years ended December 31: (In thousands) 2018 2017 2016 Compensation expense $ 15,073 $ 18,688 $ 16,881 Income tax benefit 2,805 6,017 5,455</t>
  </si>
  <si>
    <t>Dividends Restrictions</t>
  </si>
  <si>
    <t>Statutory Accounting Practices, Statutory Amount Available for Dividend Payments [Abstract]</t>
  </si>
  <si>
    <t>Dividends Restrictions Our U.S. insurance subsidiaries are subject to certain capital and dividend rules and regulations as prescribed by jurisdictions in which they are authorized to operate. Under the insurance laws of the Commonwealth of Pennsylvania, Essent Guaranty and Essent PA may pay dividends during any 12 -month period in an amount equal to the greater of (i) 10% of the preceding year-end statutory policyholders' surplus or (ii) the preceding year's statutory net income. The Pennsylvania statute also specifies that dividends and other distributions can be paid out of positive unassigned surplus without prior approval. At December 31, 2018 , Essent Guaranty had unassigned surplus of approximately $166.8 million . During the year ended December 31, 2018 , Essent Guaranty paid to its parent, Essent US Holdings, Inc. ("Essent Holdings"), a $40 million dividend which was used to repay the borrowings remaining under the revolving component of the Credit Facility. Essent Guaranty paid no dividends to Essent Group or any intermediate holding companies in the years ended December 31, 2017 or 2016 . Essent PA had unassigned surplus of approximately $10.3 million as of December 31, 2018 . Essent PA did no t pay a dividend in 2018 . In the years ended December 31, 2017 and 2016 , Essent PA paid to its parent company, Essent Holdings, a dividend of $5 million and $3.75 million , respectively. Essent Re is subject to certain dividend restrictions as prescribed by the Bermuda Monetary Authority and under certain agreements with counterparties. In connection with the quota share reinsurance agreement with Essent Guaranty, Essent Re has agreed to maintain a minimum total equity of $100 million . As of December 31, 2018 , Essent Re had total equity of $798.6 million . At December 31, 2018 , our insurance subsidiaries were in compliance with these rules, regulations and agreements.</t>
  </si>
  <si>
    <t>Income Taxes</t>
  </si>
  <si>
    <t>Income Tax Disclosure [Abstract]</t>
  </si>
  <si>
    <t>Income Taxes For the year ended December 31, 2018 , the statutory income tax rates of the countries where the Company does business are 21% in the United States and 0.0% in Bermuda. The statutory income tax rate of each country is applied against the taxable income from each country to calculate the income tax expense. On December 22, 2017, the “Tax Cuts and Jobs Act” (“TCJA”) was enacted. The provisions of TCJA include broad tax reforms that are applicable to the Company, including a reduction in the U.S. statutory corporate income tax rate from 35% to 21% effective January 1, 2018. This change in tax rates required us to remeasure our deferred tax assets and liabilities as of the enactment date resulting in a one-time $85.1 million income tax benefit for the year ended December 31, 2017. Income tax expense consists of the following components for the years ended December 31: (In thousands) 2018 2017 2016 Current $ 28,644 $ 38,252 $ 31,712 Deferred 50,692 65,660 57,564 Remeasurement of net deferred tax liability for enacted changes in tax law — (85,091 ) — Total income tax expense $ 79,336 $ 18,821 $ 89,276 For the year ended December 31, 2018 pre-tax income attributable to Bermuda and U.S. operations was $128.5 million and $418.2 million , respectively, as compared to $86.3 million and $312.3 million , respectively, for the year ended December 31, 2017 and $51.6 million and $260.3 million , respectively, for the year ended December 31, 2016 . Income tax expense is different from that which would be obtained by applying the applicable statutory income tax rates to income before taxes by jurisdiction (i.e. for 2018, U.S. 21% ; Bermuda 0.0% ; for 2017 and prior U.S. 35% ; Bermuda 0.0% ). The reconciliation of the difference between income tax expense and the expected tax provision at the weighted average tax rate was as follows for the years ended December 31: ($ in thousands) 2018 % of pretax income 2017 % of pretax income 2016 % of pretax income Tax provision at weighted average statutory rates $ 87,815 16.1 % $ 109,309 27.4 % $ 91,092 29.2 % Change in valuation of net deferred tax liability — — (85,091 ) (21.3 ) — — Excess tax benefits from stock-based compensation (9,644 ) (1.8 ) (3,227 ) (0.8 ) — — Tax exempt interest, net of proration (1,741 ) (0.3 ) (2,608 ) (0.7 ) (2,181 ) (0.7 ) Non-deductible expenses 1,483 0.3 392 0.1 378 0.1 Other 1,423 0.2 46 0.0 (13 ) 0.0 Total income tax expense $ 79,336 14.5 % $ 18,821 4.7 % $ 89,276 28.6 % We provide deferred taxes to reflect the estimated future tax effects of the differences between the financial statement and tax bases of assets and liabilities using currently enacted tax laws. The net deferred tax liability was comprised of the following at December 31: (In thousands) 2018 2017 Deferred tax assets $ 33,368 $ 28,696 Deferred tax liabilities (206,010 ) (156,332 ) Net deferred tax liability $ (172,642 ) $ (127,636 ) The components of the net deferred tax liability were as follows at December 31: (In thousands) 2018 2017 Contingency reserves $ (202,529 ) $ (151,586 ) Unearned premium reserve 16,686 14,454 Unrealized (gain) loss on investments 4,283 (1,403 ) Deferred policy acquisition costs (3,370 ) (3,224 ) Unearned ceding commissions 3,346 2,815 Nonvested shares 2,813 6,442 Accrued expenses 2,349 335 Fixed assets 1,875 2,529 Start-up expenditures, net 1,682 1,951 Loss reserves 323 158 Prepaid expenses (111 ) (119 ) Organizational expenditures 11 12 Net deferred tax liability $ (172,642 ) $ (127,636 ) As a mortgage guaranty insurer, we are eligible for a tax deduction, subject to certain limitations, under Section 832(e) of the IRC for amounts required by state law or regulation to be set aside in statutory contingency reserves. The deduction is allowed only to the extent that we purchase T&amp;L Bonds in an amount equal to the tax benefit derived from deducting any portion of our statutory contingency reserves. During the year ended December 31, 2018 , we had a net redemption of T&amp;L Bonds in the amount of $49.8 million and had net purchases of T&amp;L Bonds in the amount of $70.9 million , during the year ended December 31, 2017 . As of December 31, 2018 and 2017 we held $202.4 million and $252.2 million of T&amp;L Bonds, respectively. In evaluating our ability to realize the benefit of our deferred tax assets, we consider the relevant impact of all available positive and negative evidence including our past operating results and our forecasts of future taxable income. At December 31, 2018 and 2017 , after weighing all the evidence, management concluded that it was more likely than not that our deferred tax assets would be realized. Under current Bermuda law, the parent company, Essent Group, and its Bermuda subsidiary, Essent Re, are not required to pay any taxes on income and capital gains. In the event that there is a change such that these taxes are imposed, these companies would be exempted from any such tax until March of 2035 pursuant to the Bermuda Exempt Undertakings Tax Protection Act of 1966, and the Exempt Undertakings Tax Protection Amendment Act of 2011. Essent Holdings and its subsidiaries are subject to income taxes imposed by U.S. law and file a U.S. Consolidated Income Tax Return. Each subsidiary has executed a tax sharing agreement with its parent company, which provides that taxes are settled in cash between parent and subsidiary on a quarterly basis based on separate company pro-forma calculations. Should Essent Holdings pay a dividend to its parent company, Essent Irish Intermediate Holdings Limited, withholding taxes at a rate of 5% under the U.S./Ireland tax treaty would likely apply assuming the Company avails itself of Treaty benefits under the U.S./Ireland tax treaty. Absent treaty benefits, the withholding rate on outbound dividends would be 30% . Currently, however, no withholding taxes are accrued with respect to such unremitted earnings as management has no intention of remitting these earnings. Similarly, no foreign income taxes have been provided on the un-remitted earnings of the Company's U.S. subsidiaries as management has neither the intention of remitting these earnings, nor would any Ireland tax be due, as any Irish tax would be expected to be fully offset by credit for taxes paid to the U.S. An estimate of the cumulative amount of U.S. earnings that would be subject to withholding tax, if distributed outside of the U.S., is approximately $1.2 billion . The associated withholding tax liability under the U.S./Ireland tax treaty would be approximately $61.0 million . Essent is not subject to income taxation other than as stated above. There can be no assurance that there will not be changes in applicable laws, regulations, or treaties which might require Essent to change the way it operates or becomes subject to taxation. At December 31, 2018 and 2017 , the Company had no unrecognized tax benefits. As of December 31, 2018 , the U.S. federal income tax returns for the tax years 2015 through 2017 remain subject to examination. The Company has not recorded any uncertain tax positions as of December 31, 2018 or December 31, 2017 .</t>
  </si>
  <si>
    <t>Related Party Transactions</t>
  </si>
  <si>
    <t>Related Party Transactions [Abstract]</t>
  </si>
  <si>
    <t>Related Party Transactions The Company is a party to an investment advisory agreement with Goldman Sachs Asset Management, L.P., a subsidiary of The Goldman Sachs Group, Inc. ("Goldman Sachs"), one of Essent Group's investors prior to 2017. Through the date of our IPO, Goldman Sachs beneficially owned 11.35% of our outstanding shares. Subsequent to the IPO and prior to 2017, Goldman Sachs directly held less than 10% of our outstanding shares. Investment expense incurred under the investment advisory agreement totaled $0.8 million for the year ended December 31, 2016 . Goldman Sachs is also one of several lenders under our Credit Facility discussed in Note 7 and was paid an upfront fee of $0.1 million in 2016. Commitment fees and interest expense incurred under the Credit Facility allocable to Goldman Sachs totaled $0.1 million in 2016.</t>
  </si>
  <si>
    <t>Earnings per Share (EPS)</t>
  </si>
  <si>
    <t>Earnings Per Share [Abstract]</t>
  </si>
  <si>
    <t>Earnings per Share (EPS) The following table reconciles the net income and the weighted average common shares outstanding used in the computations of basic and diluted earnings per common share for the years ended December 31: (In thousands, except per share amounts) 2018 2017 2016 Net income $ 467,363 $ 379,747 $ 222,606 Less: dividends declared — — — Undistributed net income $ 467,363 $ 379,747 $ 222,606 Net income allocable to common $ 467,363 $ 379,747 $ 222,606 Basic earnings per share $ 4.80 $ 4.07 $ 2.45 Diluted earnings per share $ 4.77 $ 3.99 $ 2.41 Basic weighted average shares outstanding 97,403 93,330 90,913 Dilutive effect of nonvested shares 571 1,881 1,332 Diluted weighted average shares outstanding 97,974 95,211 92,245 There were 128,575 , 44,540 and 96,251 antidilutive shares for the years ended December 31, 2018 , 2017 and 2016 , respectively. The nonvested performance-based share awards are considered contingently issuable for purposes of the EPS calculation. Based on the compounded annual book value per share growth as of December 31, 2018 , 2017 and 2016 , 100% of the performance-based share awards would be issuable under the terms of the arrangements at each date if December 31 was the end of the contingency period.</t>
  </si>
  <si>
    <t>Accumulated Other Comprehensive Income (Loss), Net of Tax [Abstract]</t>
  </si>
  <si>
    <t>Accumulated Other Comprehensive Income (Loss) The following table shows the rollforward of accumulated other comprehensive income (loss) for the year ended December 31 : 2018 2017 (In thousands) Before Tax Tax Effect Net of Tax Before Tax Tax Effect Net of Tax Balance at beginning of year $ (1,849 ) $ (1,403 ) $ (3,252 ) $ (14,436 ) $ 2,181 $ (12,255 ) Other comprehensive income (loss): Unrealized holding gains (losses) on investments: Unrealized holding (losses) gains arising during the period (30,109 ) 5,376 (24,733 ) 14,602 (5,239 ) 9,363 Less: Reclassification adjustment for gains included in net income (1) (1,318 ) 310 (1,008 ) (2,015 ) 720 (1,295 ) Net unrealized (losses) gains on investments (31,427 ) 5,686 (25,741 ) 12,587 (4,519 ) 8,068 Other comprehensive (loss) gain (31,427 ) 5,686 (25,741 ) 12,587 (4,519 ) 8,068 Reclassification of certain income tax effects resulting from tax reform — — — — 935 935 Balance at end of year $ (33,276 ) $ 4,283 $ (28,993 ) $ (1,849 ) $ (1,403 ) $ (3,252 ) _______________________________________________________________________________ (1) Included in net realized investments gains on our consolidated statements of comprehensive income.</t>
  </si>
  <si>
    <t>Fair Value of Financial Instruments</t>
  </si>
  <si>
    <t>Fair Value Disclosures [Abstract]</t>
  </si>
  <si>
    <t>Fair Value of Financial Instruments We carry certain of our financial instruments at fair value. We define fair value as the current amount that would be exchanged to sell an asset or transfer a liability, other than in a forced liquidation. Fair Value Hierarchy ASC No. 820 specifies a hierarchy of valuation techniques based on whether the inputs to those valuation techniques are observable or unobservable. Observable inputs reflect market data obtained from independent sources, while unobservable inputs reflect our market assumptions. The level within the fair value hierarchy to measure the financial instrument shall be determined based on the lowest level input that is significant to the fair value measurement. The three levels of the fair value hierarchy are as follows: • Level 1—Quoted prices for identical instruments in active markets accessible at the measurement date. • Level 2—Quoted prices for similar instruments in active markets; quoted prices for identical or similar instruments in markets that are not active; and valuations in which all significant inputs are observable in active markets. Inputs are observable for substantially the full term of the financial instrument. • Level 3—Valuations derived from one or more significant inputs that are unobservable. Determination of Fair Value When available, we generally use quoted market prices to determine fair value and classify the financial instrument in Level 1. In cases where quoted market prices for similar financial instruments are available, we utilize these inputs for valuation techniques and classify the financial instrument in Level 2. In cases where quoted market prices are not available, fair values are based on estimates using discounted cash flows, present value or other valuation techniques. Those techniques are significantly affected by the assumptions used, including the discount rates and estimates of future cash flows and we classify the financial instrument in Level 3. Accordingly, the fair value estimates may not be realized in an immediate settlement of the instrument. We used the following methods and assumptions in estimating fair values of financial instruments: • Investments available for sale—Investments available for sale are valued using quoted market prices in active markets, when available, and those investments are classified as Level 1 of the fair value hierarchy. Level 1 investments available for sale include investments such as U.S. Treasury securities and money market funds. Investments available for sale are classified as Level 2 of the fair value hierarchy if quoted market prices are not available and fair values are estimated using quoted prices of similar securities or recently executed transactions for the securities. U.S. agency securities, U.S. agency mortgage-backed securities, municipal debt securities, non-U.S. government securities, corporate debt securities, residential and commercial mortgage securities and asset-backed securities are classified as Level 2 investments. We use independent pricing sources to determine the fair value of securities available for sale in Level 1 and Level 2 of the fair value hierarchy. We use one primary pricing service to provide individual security pricing based on observable market data and receive one quote per security. To ensure securities are appropriately classified in the fair value hierarchy, we review the pricing techniques and methodologies of the independent pricing service and believe that their policies adequately consider market activity, either based on specific transactions for the issue valued or based on modeling of securities with similar credit quality, duration, yield and structure that were recently traded. U.S. agency securities, U.S. agency mortgage-backed securities, municipal debt securities, non-U.S. government securities, and corporate debt securities are valued by our primary vendor using recently executed transactions and proprietary models based on observable inputs, such as interest rate spreads, yield curves and credit risk. Residential and commercial mortgage securities and asset-backed securities are valued by our primary vendor using proprietary models based on observable inputs, such as interest rate spreads, prepayment speeds and credit risk. As part of our evaluation of investment prices provided by our primary pricing service, we obtained and reviewed their pricing methodologies which include a description of how each security type is evaluated and priced. We review the reasonableness of prices received from our primary pricing service by comparison to prices obtained from additional pricing sources. We have not made any adjustments to the prices obtained from our primary pricing service. • Derivative liabilities—Through June 30, 2016, certain of our Freddie Mac ACIS contracts were accounted for as derivatives. In determining an exit market, we considered the fact that there is not a principal market for these contracts. In the absence of a principal market, we valued these ACIS contracts in a hypothetical market where market participants, and potential counterparties, included other mortgage guaranty insurers or reinsurers with similar credit quality to us. We believed that in the absence of a principal market, this hypothetical market provided the most relevant information with respect to fair value estimates. These ACIS contracts were classified as Level 3 of the fair value hierarchy. During the quarter ended September 30, 2016, these contracts were amended and are now accounted for as insurance contracts rather than as derivatives. As of December 31, 2018 and 2017 , the Company had no freestanding derivative instruments. Through June 30, 2016, we determined the fair value of our derivative instruments primarily using internally-generated models. We utilized market observable inputs, such as the performance of the underlying pool of mortgages, mortgage prepayment speeds and pricing spreads on the reference STACR notes issued by Freddie Mac, whenever they were available. There was a high degree of uncertainty about our fair value estimates since our contracts were not traded or exchanged, which made external validation and corroboration of our estimates difficult. Considerable judgment was required to interpret market data to develop the estimates of fair value. Accordingly, the estimates may not have been indicative of amounts we could have realized in a market exchange or negotiated termination. The use of different market assumptions or estimation methodologies may have had a material effect on the estimated fair value amounts. Assets and Liabilities Measured at Fair Value All assets measured at fair value are categorized in the table below based upon the lowest level of significant input to the valuations. All fair value measurements at the reporting date were on a recurring basis. December 31, 2018 (In thousands) Quoted Prices in Active Markets for Identical Instruments (Level 1) Significant Other Observable Inputs (Level 2) Significant Unobservable Inputs (Level 3) Total Recurring fair value measurements Financial Assets: U.S. Treasury securities $ 289,892 $ — $ — $ 289,892 U.S. agency securities — 32,997 — 32,997 U.S. agency mortgage-backed securities — 637,178 — 637,178 Municipal debt securities — 483,879 — 483,879 Non-U.S. government securities — 45,001 — 45,001 Corporate debt securities — 725,201 — 725,201 Residential and commercial mortgage securities — 121,838 — 121,838 Asset-backed securities — 284,997 — 284,997 Money market funds 139,083 — — 139,083 Total assets at fair value $ 428,975 $ 2,331,091 $ — $ 2,760,066 December 31, 2017 (In thousands) Quoted Prices in Active Markets for Identical Instruments (Level 1) Significant Other Observable Inputs (Level 2) Significant Unobservable Inputs (Level 3) Total Recurring fair value measurements Financial Assets: U.S. Treasury securities $ 227,805 $ — $ — $ 227,805 U.S. agency securities — 33,114 — 33,114 U.S. agency mortgage-backed securities — 456,037 — 456,037 Municipal debt securities — 465,255 — 465,255 Corporate debt securities — 611,728 — 611,728 Residential and commercial mortgage securities — 79,407 — 79,407 Asset-backed securities — 167,922 — 167,922 Money market funds 263,797 — — 263,797 Total assets at fair value $ 491,602 $ 1,813,463 $ — $ 2,305,065</t>
  </si>
  <si>
    <t>Statutory Accounting</t>
  </si>
  <si>
    <t>Insurance [Abstract]</t>
  </si>
  <si>
    <t>Statutory Accounting Our U.S. insurance subsidiaries prepare statutory-basis financial statements in accordance with the accounting practices prescribed or permitted by their respective state’s department of insurance, which is a comprehensive basis of accounting other than GAAP. We did not use any prescribed or permitted statutory accounting practices (individually or in the aggregate) that resulted in reported statutory surplus or capital that was significantly different from the statutory surplus or capital that would have been reported had National Association of Insurance Commissioners’ statutory accounting practices been followed. The following table presents Essent Guaranty’s and Essent PA’s statutory net income, statutory surplus and contingency reserve liability as of and for the years ended December 31: (In thousands) 2018 2017 2016 Essent Guaranty Statutory net income $ 379,119 $ 261,811 $ 215,951 Statutory surplus 872,105 761,006 578,887 Contingency reserve liability 916,568 678,701 480,829 Essent PA Statutory net income $ 9,306 $ 10,250 $ 12,978 Statutory surplus 49,336 45,509 47,387 Contingency reserve liability 48,545 43,141 36,401 Net income determined in accordance with statutory accounting practices differs from GAAP. In 2018 and 2017 , the more significant differences between net income determined under statutory accounting practices and GAAP for Essent Guaranty and Essent PA relate to policy acquisition costs and income taxes. Under statutory accounting practices, policy acquisition costs are expensed as incurred while such costs are capitalized and amortized to expense over the life of the policy under GAAP. As discussed in Note 12 , we are eligible for a tax deduction, subject to certain limitations for amounts required by state law or regulation to be set aside in statutory contingency reserves when we purchase T&amp;L Bonds. Under statutory accounting practices, this deduction reduces the tax provision recorded by Essent Guaranty and Essent PA and, as a result, increases statutory net income and surplus as compared to net income and equity determined in accordance with GAAP. At December 31, 2018 and 2017 , the statutory capital of our U.S. insurance subsidiaries, which is defined as the total of statutory surplus and contingency reserves, was in excess of the statutory capital necessary to satisfy their regulatory requirements. Effective December 31, 2015, Fannie Mae and Freddie Mac, at the direction of the Federal Housing Finance Agency, implemented new coordinated Private Mortgage Insurer Eligibility Requirements, which we refer to as the "PMIERs." The PMIERs represent the standards by which private mortgage insurers are eligible to provide mortgage insurance on loans owned or guaranteed by Fannie Mae and Freddie Mac. The PMIERs include financial strength requirements incorporating a risk-based framework that require approved insurers to have a sufficient level of liquid assets from which to pay claims. The PMIERs also include enhanced operational performance expectations and define remedial actions that apply should an approved insurer fail to comply with these requirements. As of December 31, 2018 , Essent Guaranty, our GSE-approved mortgage insurance company, was in compliance with the PMIERs. Statement of Statutory Accounting Principles No. 58 , Mortgage Guaranty Insurance, requires mortgage insurers to establish a special contingency reserve for statutory accounting purposes included in total liabilities equal to 50% of earned premium for that year. During 2018 , Essent Guaranty increased its contingency reserve by $237.9 million and Essent PA increased its contingency reserve by $5.4 million . This reserve is required to be maintained for a period of 120 months to protect against the effects of adverse economic cycles. After 120 months , the reserve is released to unassigned funds. In the event an insurer’s loss ratio in any calendar year exceeds 35% , however, the insurer may, after regulatory approval, release from its contingency reserves an amount equal to the excess portion of such losses. Essent Guaranty and Essent PA did not release any amounts from their contingency reserves in 2018 , 2017 or 2016 . Under The Insurance Act 1978, as amended, and related regulations of Bermuda (the "Insurance Act"), Essent Re is required to annually prepare statutory financial statements and a statutory financial return in accordance with the financial reporting provisions of the Insurance Act, which is a basis other than GAAP. The Insurance Act also requires that Essent Re maintain minimum share capital of $1 million and must ensure that the value of its general business assets exceeds the amount of its general business liabilities by an amount greater than the prescribed minimum solvency margins and enhanced capital requirement pertaining to its general business. At December 31, 2018 and 2017 , all such requirements were met. Essent Re's statutory capital and surplus was $798.5 million and $662.6 million as of December 31, 2018 and 2017 , respectively, and statutory net income was $140.2 million and $96.9 million , respectively. Statutory capital and surplus and net income determined in accordance with statutory accounting practices were not significantly different than the amounts determined under GAAP.</t>
  </si>
  <si>
    <t>Capital Maintenance Agreement</t>
  </si>
  <si>
    <t>Insurance Ratios [Abstract]</t>
  </si>
  <si>
    <t>Capital Maintenance Agreement Essent Guaranty has a capital maintenance agreement with Essent PA under which Essent Guaranty agreed to contribute funds, under specified conditions, to maintain Essent PA's risk-to-capital ratio at or below 25.0 to 1 in return for a surplus note. As of December 31, 2018 , Essent PA's risk-to-capital ratio was 4.2 :1 and there were no amounts outstanding related to this agreement.</t>
  </si>
  <si>
    <t>Quarterly Financial Data (Unaudited)</t>
  </si>
  <si>
    <t>Quarterly Financial Information Disclosure [Abstract]</t>
  </si>
  <si>
    <t>Quarterly Financial Data (Unaudited) The following table summarizes the unaudited results of operations for each quarter of 2018 and 2017 . We have prepared the consolidated quarterly information on a basis consistent with the audited consolidated financial statements. In the opinion of management, the financial information reflects all adjustments (which include normal recurring adjustments) required for a fair presentation of the financial information for the quarters presented. This information should be read in conjunction with our audited financial statements and the related notes. The results of interim periods are not necessarily indicative of the results for the full year. 2018 (In thousands, except per share amounts) December 31 September 30 June 30 March 31 Net premiums earned $ 173,301 $ 166,675 $ 156,958 $ 152,558 Other revenues 19,823 18,323 16,810 14,905 Provision for losses and LAE (999 ) 5,452 1,813 5,309 Other underwriting and operating expenses 39,449 36,899 36,428 38,124 Interest expense 2,611 2,500 2,618 2,450 Income before income taxes 152,063 140,147 132,909 121,580 Net income 128,528 116,011 111,755 111,069 Basic earnings per common share $ 1.32 $ 1.19 $ 1.15 $ 1.14 Diluted earnings per common share $ 1.31 $ 1.18 $ 1.14 $ 1.13 Basic weighted average shares outstanding 97,450 97,438 97,426 97,298 Diluted weighted average shares outstanding 98,066 98,013 97,866 97,951 2017 (In thousands, except per share amounts) December 31 September 30 June 30 March 31 Net premiums earned $ 147,976 $ 137,940 $ 126,563 $ 117,651 Other revenues 13,134 12,263 11,043 9,941 Provision for losses and LAE 17,456 4,313 1,770 3,693 Other underwriting and operating expenses 36,480 37,035 35,686 36,332 Interest expense 1,817 1,456 1,189 716 Income before income taxes 105,357 107,399 98,961 86,851 Net income 162,638 78,393 72,118 66,598 Basic earnings per common share $ 1.69 $ 0.83 $ 0.79 $ 0.73 Diluted earnings per common share $ 1.65 $ 0.82 $ 0.77 $ 0.72 Basic weighted average shares outstanding 96,429 94,185 91,381 91,258 Diluted weighted average shares outstanding 98,497 96,094 93,162 93,023</t>
  </si>
  <si>
    <t>Schedule I - Summary of Investments-Other Than Investments in Related Parties</t>
  </si>
  <si>
    <t>SEC Schedule, 12-15, Insurance Companies, Summary of Investments, Other than Investments in Related Parties [Abstract]</t>
  </si>
  <si>
    <t>Schedule I—Summary of Investments—Other Than Investments in Related Parties December 31, 2018 Type of Investment (In thousands) Amortized Cost Fair Value Amount at which shown in the Balance Sheet Fixed maturities: Bonds: United States Government and government agencies and authorities $ 962,700 $ 944,750 $ 944,750 States, municipalities and political subdivisions 481,547 483,879 483,879 Residential and commercial mortgage securities 122,369 121,838 121,838 Asset-backed securities 288,371 284,997 284,997 Foreign government and agency securities 44,999 45,001 45,001 All other corporate bonds 738,964 725,201 725,201 Total fixed maturities 2,638,950 2,605,666 2,605,666 Short-term investments 154,400 154,400 154,400 Other invested assets 30,952 30,952 30,952 Total investments $ 2,824,302 $ 2,791,018 $ 2,791,018</t>
  </si>
  <si>
    <t>Schedule II - Condensed Financial Information of Registrant</t>
  </si>
  <si>
    <t>Condensed Financial Information Disclosure [Abstract]</t>
  </si>
  <si>
    <t>Schedule II—Condensed Financial Information of Registrant Balance Sheets Parent Company Only December 31, (In thousands) 2018 2017 Assets Short-term investments available for sale, at fair value (amortized cost: 2018 — $71,804; 2017 — $97,926) $ 71,804 $ 97,917 Cash 6,601 6,250 Due from affiliates 722 987 Investment in consolidated subsidiaries 2,410,085 1,956,955 Other assets 2,162 2,662 Total Assets $ 2,491,374 $ 2,064,771 Liabilities and stockholders' equity Liabilities Due to affiliates $ 790 $ — Credit facility borrowings (at carrying value, less unamortized deferred costs of $986 in 2018 and $1,409 in 2017) 124,014 123,591 Other accrued liabilities 853 744 Total liabilities 125,657 124,335 Commitments and contingencies Stockholders' Equity Common shares 1,472 1,476 Additional paid-in capital 1,110,800 1,127,137 Accumulated other comprehensive loss (28,993 ) (3,252 ) Retained earnings 1,282,438 815,075 Total stockholders' equity 2,365,717 1,940,436 Total liabilities and stockholders' equity $ 2,491,374 $ 2,064,771 See accompanying supplementary notes to Parent Company condensed financial information and the consolidated financial statements and notes thereto. Schedule II—Condensed Financial Information of Registrant Condensed Statements of Comprehensive Income Parent Company Only Year Ended December 31, (In thousands) 2018 2017 2016 Revenues: Net investment income $ 980 $ 494 $ 284 Realized investment (losses) gains, net — (2 ) 111 Administrative service fees from subsidiaries 551 489 473 Total revenues 1,531 981 868 Expenses: Administrative service fees to subsidiaries 2,510 2,127 1,760 Other operating expenses 5,076 4,968 4,832 Interest expense 5,462 4,371 426 Total expenses 13,048 11,466 7,018 Loss before income taxes and equity in undistributed net income in subsidiaries (11,517 ) (10,485 ) (6,150 ) Loss before equity in undistributed net income of subsidiaries (11,517 ) (10,485 ) (6,150 ) Equity in undistributed net income of subsidiaries 478,880 390,232 228,756 Net income $ 467,363 $ 379,747 $ 222,606 Other comprehensive income (loss): Change in unrealized (depreciation) appreciation of investments, net of tax (benefit) expense of ($5,686) in 2018, $4,519 in 2017 and ($2,941) in 2016 (25,741 ) 8,068 (12,156 ) Total other comprehensive (loss) income (25,741 ) 8,068 (12,156 ) Comprehensive income $ 441,622 $ 387,815 $ 210,450 See accompanying supplementary notes to Parent Company condensed financial information and the consolidated financial statements and notes thereto. Schedule II—Condensed Financial Information of Registrant Condensed Statements of Cash Flows Parent Company Only Year Ended December 31, (In thousands) 2018 2017 2016 Operating Activities Net income $ 467,363 $ 379,747 $ 222,606 Adjustments to reconcile net income to net cash provided by operating activities: Equity in net income of subsidiaries (478,880 ) (390,232 ) (228,756 ) Loss (gain) on the sale of investments, net — 2 (111 ) Stock-based compensation expense 843 807 880 Amortization of premium on investment securities — — 169 Changes in assets and liabilities: Other assets 911 1,421 121 Other accrued liabilities 15,537 18,236 17,433 Net cash provided by operating activities 5,774 9,981 12,342 Investing Activities Net change in short-term investments 26,122 (65,887 ) (6,525 ) Investments in subsidiaries — (164,927 ) (130,101 ) Proceeds from maturity of investments available for sale — 10,000 10,000 Proceeds from sales of investments available for sale — — 16,582 Net cash provided by (used in) investing activities 26,122 (220,814 ) (110,044 ) Financing Activities Issuance of common shares, net of costs — 197,829 — Credit facility borrowings — 75,000 100,000 Credit facility repayments — (50,000 ) — Treasury stock acquired (31,414 ) (7,577 ) (4,024 ) Payment of issuance costs for credit facility (131 ) (2,690 ) (2,436 ) Other financing activities — — 142 Net cash (used in) provided by financing activities (31,545 ) 212,562 93,682 Net increase (decrease) in cash 351 1,729 (4,020 ) Cash at beginning of year 6,250 4,521 8,541 Cash at end of year $ 6,601 $ 6,250 $ 4,521 Supplemental Disclosure of Cash Flow Information Interest payments $ (4,984 ) $ (4,045 ) $ (324 ) Noncash Transactions Repayment of borrowings with term loan proceeds (see Note C) $ — $ (125,000 ) $ — See accompanying supplementary notes to Parent Company condensed financial information and the consolidated financial statements and notes thereto. Schedule II—Condensed Financial Information of Registrant Parent Company Only Supplementary Notes Note A The accompanying Parent Company financial statements should be read in conjunction with the consolidated financial statements and notes to consolidated financial statements. These financial statements have been prepared on the same basis and using the same accounting policies as described in the consolidated financial statements included herein, except that the Parent Company uses the equity method of accounting for its majority-owned subsidiaries. Note B Under the insurance laws of the Commonwealth of Pennsylvania, the insurance subsidiaries may pay dividends during any 12 -month period in an amount equal to the greater of (i) 10% of the preceding year-end statutory policyholders' surplus or (ii) the preceding year's statutory net income. The Pennsylvania statute also requires that dividends and other distributions be paid out of positive unassigned surplus without prior approval. As of December 31, 2018 , Essent Guaranty had unassigned surplus of approximately $166.8 million . During the year ended December 31, 2018 , Essent Guaranty paid to its parent, Essent US Holdings, Inc. ("Essent Holdings"), a $40 million dividend which was used to pay down the borrowings remaining under the revolving component of the Credit Facility. Essent PA had unassigned surplus of approximately $10.3 million as of December 31, 2018 . During the three years ending December 31, 2018 , the Parent Company did no t receive any dividends from its subsidiaries. Note C As more fully discussed in Note 7 of our consolidated financial statements, on May 2, 2018, the Credit Facility was amended to increase the committed capacity by $125 million to $500 million and to increase the uncommitted line by $25 million to $100 million . The revolving component of the Credit Facility was increased from $250 million to $275 million , and the Borrowers issued $100 million of additional term loans, resulting in $225 million of term loans outstanding at the consolidated level. The proceeds of $100 million of additional term loans were used to pay down borrowings outstanding under the revolving component of the Credit Facility. At December 31, 2018 , the Parent Company's borrowings under the Credit Facility contractually mature in 2021.</t>
  </si>
  <si>
    <t>Schedule IV - Reinsurance</t>
  </si>
  <si>
    <t>SEC Schedule, 12-17, Insurance Companies, Reinsurance [Abstract]</t>
  </si>
  <si>
    <t>Schedule IV—Reinsurance Insurance Premiums Earned Years Ended December 31, 2018 , 2017 and 2016 ($ in thousands) Gross Amount Ceded to Other Companies Assumed from Other Companies Net Amount Assumed Premiums as a Percentage of Net Premiums 2018 660,260 (10,768 ) — 649,492 0.0 % 2017 530,130 — — 530,130 0.0 % 2016 422,707 — — 422,707 0.0 %</t>
  </si>
  <si>
    <t>Summary of Significant Accounting Policies (Policies)</t>
  </si>
  <si>
    <t>Use of Estimates</t>
  </si>
  <si>
    <t>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Investments Available for Sale</t>
  </si>
  <si>
    <t>Investments Our fixed maturity and short-term investments are classified as available for sale as we may sell securities from time to time to provide liquidity and in response to changes in the market. Debt and equity securities classified as available for sale are reported at fair value with unrealized gains and losses on these securities reported in other comprehensive income, net of deferred income taxes. See Note 16 for a description of the valuation methods for investments available for sale. We monitor our fixed maturities for unrealized losses that appear to be other-than-temporary. A fixed maturity security is considered to be other-than-temporarily impaired when the security's fair value is less than its amortized cost basis and 1) we intend to sell the security, 2) it is more likely than not that we will be required to sell the security before recovery of the security's amortized cost basis, or 3) we believe we will be unable to recover the entire amortized cost basis of the security (i.e., a credit loss has occurred). When we determine that a credit loss has been incurred, but we do not intend to sell the security and it is not more likely than not that we will be required to sell the security before recovery of the security's amortized cost basis, the portion of the other-than-temporary impairment that is credit related is recorded as a realized loss in the consolidated statements of comprehensive income, and the portion of the other-than-temporary impairment that is not credit related is included in other comprehensive income. For those fixed maturities for which an other-than-temporary impairment has occurred, we adjust the amortized cost basis of the security and record a realized loss in the consolidated statements of comprehensive income. We recognize purchase premiums and discounts in interest income using the interest method over the term of the securities. Gains and losses on the sales of securities are recorded on the trade date and are determined using the specific identification method. Short-term investments are defined as short-term, highly liquid investments, both readily convertible to cash and having maturities at acquisition of twelve months or less.</t>
  </si>
  <si>
    <t>Other Invested Assets</t>
  </si>
  <si>
    <t xml:space="preserve">Other invested assets are comprised of limited partnership interests which are accounted for under the equity method of accounting with changes in value reported in other income. In applying the equity method, these investments are initially recorded at cost and are subsequently adjusted based on the Company’s proportionate share of the net income or loss of the partnership. We have elected to classify distributions received from these investments using the cumulative earnings approach. Due to the timing of receiving financial information from these partnerships, the results are generally reported on a one month or quarter lag. </t>
  </si>
  <si>
    <t>Long-Lived Assets</t>
  </si>
  <si>
    <t>Long-Lived Assets Property and equipment are stated at cost less accumulated depreciation and amortization. Depreciation is calculated using the straight-line method over the estimated useful lives of the assets. Repairs and maintenance are charged to expense as incurred. Estimated useful lives are 5 years for furniture and fixtures and 2 to 3 years for equipment, computer hardware and purchased software. Certain costs associated with the acquisition or development of internal-use software are capitalized. Once the software is ready for its intended use, these costs are amortized on a straight-line basis over the software's expected useful life, which is generally 3 years . We amortize leasehold improvements over the shorter of the lives of the leases or estimated service lives of the leasehold improvements.</t>
  </si>
  <si>
    <t>Deferred Policy Acquisition Costs</t>
  </si>
  <si>
    <t>Deferred Policy Acquisition Costs We defer certain personnel costs and premium tax expense directly related to the successful acquisition of new insurance policies and amortize these costs over the period the related estimated gross profits are recognized in order to match costs and revenues. We do not defer any underwriting costs associated with our contract underwriting services. Costs related to the acquisition of mortgage insurance business are initially deferred and reported as deferred policy acquisition costs. Consistent with industry accounting practice, amortization of these costs for each underwriting year book of business is recognized in proportion to estimated gross profits. Estimated gross profits are composed of earned premium, interest income, losses and loss adjustment expenses. The deferred costs are adjusted as appropriate for policy cancellations to be consistent with our revenue recognition policy. We estimate the rate of amortization to reflect actual experience and any changes to persistency or loss development. Deferred policy acquisition costs are reviewed periodically to determine that they do not exceed recoverable amounts, after considering investment income.</t>
  </si>
  <si>
    <t>Insurance Premium Revenue Recognition</t>
  </si>
  <si>
    <t>Insurance Premium Revenue Recognition Mortgage guaranty insurance policies are contracts that are generally non-cancelable by the insurer, are renewable at a fixed price, and provide for payment of premium on a monthly, annual or single basis. Upon renewal, we are not able to re-underwrite or re-price our policies. Consistent with industry accounting practices, premiums written on a monthly basis are earned as coverage is provided. Monthly policies accounted for 88% of earned premium in 2018 . Premiums written on an annual basis are amortized on a pro rata basis over the year of coverage. Primary mortgage insurance written on policies covering more than one year are referred to as single premium policies. A portion of the revenue from single premium policies is recognized in earned premium in the current period, and the remaining portion is deferred as unearned premium and earned over the expected life of the policy. If single premium policies related to insured loans are cancelled due to repayment by the borrower, and the premium is non-refundable, then the remaining unearned premium related to each cancelled policy is recognized as earned premium upon notification of the cancellation. The Company recorded $17.7 million and $23.2 million of earned premium related to policy cancellations for the years ended December 31, 2018 and 2017 , respectively. Unearned premium represents the portion of premium written that is applicable to the estimated unexpired risk of insured loans. Rates used to determine the earning of single premium policies are estimates based on an analysis of the expiration of risk. A significant portion of our premium revenue relates to master policies with certain lending institutions. For the year ended December 31, 2018 , one lender represented approximately 11% of our total revenue. The loss of this customer could have a significant impact on our revenues and results of operations.</t>
  </si>
  <si>
    <t>Reserve for Losses and Loss Adjustment Expenses We establish reserves for losses based on our best estimate of ultimate claim costs for defaulted loans using the general principles contained in ASC No. 944, in accordance with industry practice. However, consistent with industry standards for mortgage insurers, we do not establish loss reserves for future claims on insured loans which are not currently in default. Loans are classified as in default when the borrower has missed two consecutive payments. Once we are notified that a borrower has defaulted, we will consider internal and third-party information and models, including the status of the loan as reported by its servicer and the type of loan product to determine the likelihood that a default will reach claim status. In addition, we will project the amount that we will pay if a default becomes a claim (referred to as "claim severity"). Based on this information, at each reporting date we determine our best estimate of loss reserves at a given point in time. Included in loss reserves are reserves for incurred but not reported ("IBNR") claims. IBNR reserves represent our estimated unpaid losses on loans that are in default, but have not yet been reported to us as delinquent by our customers. We will also establish reserves for associated loss adjustment expenses, consisting of the estimated cost of the claims administration process, including legal and other fees and expenses associated with administering the claims process. Establishing reserves is inherently subjective as it requires estimates that are susceptible to significant revision as more information becomes available. Our estimates of claim rates and claim sizes will be strongly influenced by prevailing economic conditions, such as the overall state of the economy, current rates or trends in unemployment, changes in housing values and/or interest rates, and our best judgments as to the future values or trends of these macroeconomic factors. Losses incurred are also generally affected by the characteristics of our insured loans, such as the loan amount, loan-to-value ratio, the percentage of coverage on the insured loan and the credit quality of the borrower.</t>
  </si>
  <si>
    <t>Premium Deficiency Reserve</t>
  </si>
  <si>
    <t>Premium Deficiency Reserve We are required to establish a premium deficiency reserve if the net present value of the expected future losses and expenses for a particular group of policies exceeds the net present value of expected future premium, anticipated investment income and existing reserves for that specified group of policies. We reassess our expectations for premium, losses and expenses of our mortgage insurance business periodically and update our premium deficiency analysis accordingly.</t>
  </si>
  <si>
    <t>Derivative Instruments</t>
  </si>
  <si>
    <t>Derivative Instruments Derivative instruments, including embedded derivative instruments, are recognized at fair value in the consolidated balance sheets. The amount of monthly reinsurance premium ceded under one of our reinsurance contracts will fluctuate due to changes in one-month LIBOR and changes in money market rates. As the reinsurance premium will vary based on changes in these rates, we concluded that this reinsurance agreement contains an embedded derivative that is accounted for separately like a freestanding derivative. Through June 30, 2016, insurance and certain reinsurance policies issued by Essent Re in connection with Freddie Mac's Agency Credit Insurance Structure ("ACIS") program were accounted for as derivatives under GAAP with the fair value of these policies reported as an asset or liability and changes in the fair value of these policies reported in earnings as a component of other income. During the quarter ended September 30, 2016, these contracts were amended and are accounted for as insurance contracts rather than as derivatives subsequent to their amendment.</t>
  </si>
  <si>
    <t xml:space="preserve">Stock-Based Compensation We measure the cost of employee services received in exchange for awards of equity instruments at the grant date of the award using a fair value based method. Prior to our initial public offering, we estimated the fair value of each nonvested share grant on the date of grant based on management's best estimate using methods further described in Note 10 of our consolidated financial statements. Subsequent to our initial public offering, fair value is determined on the date of grant based on quoted market prices. We recognize compensation expense on nonvested shares over the vesting period of the award. We adopted ASU 2016-09 Improvements to Employee Share-Based Payment Accounting (Topic 718) on January 1, 2017 and recorded a charge of $0.1 million to retained earnings as of that date representing a cumulative-effect adjustment associated with our election to recognize forfeitures as they occur rather than on an estimated basis. In connection with the adoption of this ASU, beginning in 2017, excess tax benefits and tax deficiencies associated with share-based payments are recognized as income tax expense or benefit in the income statement and treated as discrete items in the reporting period. Through December 31, 2016, excess tax benefits were recognized in additional paid-in-capital. </t>
  </si>
  <si>
    <t>Income Taxes Deferred income tax assets and liabilities are determined using the asset and liability (or balance sheet) method. Under this method, we determine the net deferred tax asset or liability based on the tax effects of the temporary differences between the book and tax bases of the various assets and liabilities and give current recognition to changes in tax rates and laws. Changes in tax laws, rates, regulations and policies, or the final determination of tax audits or examinations, could materially affect our tax estimates. We evaluate the realizability of the deferred tax asset and recognize a valuation allowance if, based on the weight of all available positive and negative evidence, it is more likely than not that some portion or all of the deferred tax asset will not be realized. When evaluating the realizability of the deferred tax asset, we consider estimates of expected future taxable income, existing and projected book/tax differences, carryback and carryforward periods, tax planning strategies available, and the general and industry specific economic outlook. This realizability analysis is inherently subjective, as it requires management to forecast changes in the mortgage market, as well as the related impact on mortgage insurance, and the competitive and general economic environment in future periods. Changes in the estimate of deferred tax asset realizability, if applicable, are included in income tax expense on the consolidated statements of comprehensive income. ASC No. 740 provides a recognition threshold and measurement attribute for the financial statement recognition and measurement of a tax position taken or expected to be taken in a tax return. In accordance with ASC No. 740, before a tax benefit can be recognized, a tax position is evaluated using a threshold that it is more likely than not that the tax position will be sustained upon examination. When evaluating the more-likely-than-not recognition threshold, ASC No. 740 provides that a company should presume the tax position will be examined by the appropriate taxing authority that has full knowledge of all relevant information. If the tax position meets the more-likely-than-not recognition threshold, it is initially and subsequently measured as the largest amount of benefit that is greater than 50% likely of being realized upon ultimate settlement. As described in Note 12 , we purchase non-interest-bearing United States Mortgage Guaranty Tax and Loss Bonds ("T&amp;L Bonds") issued by the Treasury Department. These assets are carried at cost and are reported as prepaid federal income tax on the consolidated balance sheets. It is our policy to classify interest and penalties as income tax expense.</t>
  </si>
  <si>
    <t>Earnings per Share</t>
  </si>
  <si>
    <t>Earnings per Share Basic earnings per common share amounts are calculated based on income available to common stockholders and the weighted average number of common shares outstanding during the reporting period. Diluted earnings per common share amounts are calculated based on income available to common stockholders and the weighted average number of common and potential common shares outstanding during the reporting period. Potential common shares, composed of the incremental common shares issuable upon vesting of unvested common shares and common share units, are included in the earnings per share calculation to the extent that they are dilutive.</t>
  </si>
  <si>
    <t>Recently Issued Accounting Standards</t>
  </si>
  <si>
    <t>Recently Issued Accounting Standards In May 2014, the Financial Accounting Standards Board ("FASB") issued Accounting Standards Update ("ASU") ASU 2014-09, Revenue from Contracts with Customers (Topic 606) . This update is intended to provide a consistent approach in recognizing revenue. In accordance with the new standard,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In December 2016, the FASB clarified that all contracts that are within the scope of Topic 944, Financial Services-Insurance , are excluded from the scope of ASU 2014-09. The Company adopted this ASU effective January 1, 2018. The adoption of this ASU did not have a material effect on the Company's consolidated operating results or financial position. In January 2016, the FASB issued ASU 2016-01, Financial Instruments-Overall (Subtopic 825-10): Recognition and Measurement of Financial Assets and Financial Liabilities. This update requires certain equity investments (except those accounted for under the equity method of accounting or result in consolidation of the investee) to be measured at fair value with changes in fair value recognized in net income.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 qualitative assessment for impairment is required for equity investments without readily determinable fair values. This update also requires public entities to use the exit price notion when measuring the fair value of financial instruments for disclosure purposes. In addition, an entity is required to evaluate the need for a valuation allowance on a deferred tax asset related to available-for-sale investment securities in combination with the entity’s other deferred tax assets. The Company adopted this ASU effective January 1, 2018. The adoption of this ASU did not have a material effect on the Company's consolidated operating results or financial position. In February 2016, the FASB issued ASU 2016-02, Leases (Topic 842) . This update will require organizations that lease assets to recognize on the balance sheet the assets and liabilities for the rights and obligations created by those leases. The new guidance will also require additional disclosures about the amount, timing and uncertainty of cash flows arising from leases. The provisions of this update are effective for annual and interim periods beginning after December 15, 2018. We anticipate adopting this standard on January 1, 2019 using the retrospective adoption approach as of the adoption date and electing certain practical expedients allowed under the standard. The adoption of this ASU is not expected to have a material effect on the Company's consolidated operating results or financial position. In June 2016, the FASB issued ASU 2016-13, Measurement of Credit Losses on Financial Instruments (Topic 326) . This update is intended to provide financial statement users with more information about the expected credit losses on financial instruments and other commitments to extend credit held by a reporting entity at each reporting date. The amendments in this ASU replace the incurred loss impairment methodology in current GAAP with a methodology that reflects expected credit losses and requires consideration of a broader range of reasonable and supportable information to inform credit loss estimates. The new guidance requires financial assets measured at amortized cost to be presented at the net amount expected to be collected through the use of an allowance for credit losses. Credit losses relating to available-for-sale debt securities will also be recorded through an allowance rather than as a write-down of the amortized cost of the securities. The provisions of this update are effective for annual and interim periods beginning after December 15, 2019. While the Company is still evaluating this ASU, we do not expect it to impact our accounting for insurance losses and loss adjustment expenses ("LAE") as these items are not within the scope of this ASU. In August 2018, the FASB issued ASU 2018-13, Fair Value Measurement (Topic 820): Disclosure Framework - Changes to the Disclosure Requirements for Fair Value Measurement . The amendments in this update modify the disclosure requirements for fair value measurements by removing, modifying, or adding certain disclosures. The provisions of this update are effective for interim and annual periods beginning after December 15, 2019, with early adoption permitted for the removed disclosures. The Company is evaluating the impact the adoption of this ASU will have on the consolidated financial statements and related disclosures.</t>
  </si>
  <si>
    <t>Fair Value of Financial Instruments We carry certain of our financial instruments at fair value. We define fair value as the current amount that would be exchanged to sell an asset or transfer a liability, other than in a forced liquidation. Fair Value Hierarchy ASC No. 820 specifies a hierarchy of valuation techniques based on whether the inputs to those valuation techniques are observable or unobservable. Observable inputs reflect market data obtained from independent sources, while unobservable inputs reflect our market assumptions. The level within the fair value hierarchy to measure the financial instrument shall be determined based on the lowest level input that is significant to the fair value measurement. The three levels of the fair value hierarchy are as follows: • Level 1—Quoted prices for identical instruments in active markets accessible at the measurement date. • Level 2—Quoted prices for similar instruments in active markets; quoted prices for identical or similar instruments in markets that are not active; and valuations in which all significant inputs are observable in active markets. Inputs are observable for substantially the full term of the financial instrument. • Level 3—Valuations derived from one or more significant inputs that are unobservable. Determination of Fair Value When available, we generally use quoted market prices to determine fair value and classify the financial instrument in Level 1. In cases where quoted market prices for similar financial instruments are available, we utilize these inputs for valuation techniques and classify the financial instrument in Level 2. In cases where quoted market prices are not available, fair values are based on estimates using discounted cash flows, present value or other valuation techniques. Those techniques are significantly affected by the assumptions used, including the discount rates and estimates of future cash flows and we classify the financial instrument in Level 3. Accordingly, the fair value estimates may not be realized in an immediate settlement of the instrument. We used the following methods and assumptions in estimating fair values of financial instruments: • Investments available for sale—Investments available for sale are valued using quoted market prices in active markets, when available, and those investments are classified as Level 1 of the fair value hierarchy. Level 1 investments available for sale include investments such as U.S. Treasury securities and money market funds. Investments available for sale are classified as Level 2 of the fair value hierarchy if quoted market prices are not available and fair values are estimated using quoted prices of similar securities or recently executed transactions for the securities. U.S. agency securities, U.S. agency mortgage-backed securities, municipal debt securities, non-U.S. government securities, corporate debt securities, residential and commercial mortgage securities and asset-backed securities are classified as Level 2 investments. We use independent pricing sources to determine the fair value of securities available for sale in Level 1 and Level 2 of the fair value hierarchy. We use one primary pricing service to provide individual security pricing based on observable market data and receive one quote per security. To ensure securities are appropriately classified in the fair value hierarchy, we review the pricing techniques and methodologies of the independent pricing service and believe that their policies adequately consider market activity, either based on specific transactions for the issue valued or based on modeling of securities with similar credit quality, duration, yield and structure that were recently traded. U.S. agency securities, U.S. agency mortgage-backed securities, municipal debt securities, non-U.S. government securities, and corporate debt securities are valued by our primary vendor using recently executed transactions and proprietary models based on observable inputs, such as interest rate spreads, yield curves and credit risk. Residential and commercial mortgage securities and asset-backed securities are valued by our primary vendor using proprietary models based on observable inputs, such as interest rate spreads, prepayment speeds and credit risk. As part of our evaluation of investment prices provided by our primary pricing service, we obtained and reviewed their pricing methodologies which include a description of how each security type is evaluated and priced. We review the reasonableness of prices received from our primary pricing service by comparison to prices obtained from additional pricing sources. We have not made any adjustments to the prices obtained from our primary pricing service. • Derivative liabilities—Through June 30, 2016, certain of our Freddie Mac ACIS contracts were accounted for as derivatives. In determining an exit market, we considered the fact that there is not a principal market for these contracts. In the absence of a principal market, we valued these ACIS contracts in a hypothetical market where market participants, and potential counterparties, included other mortgage guaranty insurers or reinsurers with similar credit quality to us. We believed that in the absence of a principal market, this hypothetical market provided the most relevant information with respect to fair value estimates. These ACIS contracts were classified as Level 3 of the fair value hierarchy. During the quarter ended September 30, 2016, these contracts were amended and are now accounted for as insurance contracts rather than as derivatives. As of December 31, 2018 and 2017 , the Company had no freestanding derivative instruments. Through June 30, 2016, we determined the fair value of our derivative instruments primarily using internally-generated models. We utilized market observable inputs, such as the performance of the underlying pool of mortgages, mortgage prepayment speeds and pricing spreads on the reference STACR notes issued by Freddie Mac, whenever they were available. There was a high degree of uncertainty about our fair value estimates since our contracts were not traded or exchanged, which made external validation and corroboration of our estimates difficult. Considerable judgment was required to interpret market data to develop the estimates of fair value. Accordingly, the estimates may not have been indicative of amounts we could have realized in a market exchange or negotiated termination. The use of different market assumptions or estimation methodologies may have had a material effect on the estimated fair value amounts.</t>
  </si>
  <si>
    <t>Summary of Significant Accounting Policies (Tables)</t>
  </si>
  <si>
    <t>Schedule of balances by type of long-lived assets</t>
  </si>
  <si>
    <t>The balances by type were as follows at December 31: 2018 2017 (In thousands) Cost Accumulated Depreciation/ Amortization Cost Accumulated Depreciation/ Amortization Furniture and fixtures $ 2,105 $ (1,802 ) $ 2,074 $ (1,592 ) Office equipment 680 (639 ) 640 (602 ) Computer hardware 8,118 (6,466 ) 6,837 (5,413 ) Purchased software 37,422 (35,748 ) 35,710 (34,620 ) Costs of internal-use software 8,929 (7,379 ) 7,965 (6,773 ) Leasehold improvements 4,245 (1,836 ) 4,219 (1,466 ) Total $ 61,499 $ (53,870 ) $ 57,445 $ (50,466 )</t>
  </si>
  <si>
    <t>Investments (Tables)</t>
  </si>
  <si>
    <t>Schedule of investments available for sale</t>
  </si>
  <si>
    <t>Investments available for sale consist of the following : December 31, 2018 (In thousands) Amortized Cost Unrealized Gains Unrealized Losses Fair Value U.S. Treasury securities $ 295,145 $ 693 $ (5,946 ) $ 289,892 U.S. agency securities 33,645 — (648 ) 32,997 U.S. agency mortgage-backed securities 649,228 2,520 (14,570 ) 637,178 Municipal debt securities(1) 481,547 5,351 (3,019 ) 483,879 Non-U.S. government securities 44,999 285 (283 ) 45,001 Corporate debt securities(2) 738,964 1,005 (14,768 ) 725,201 Residential and commercial mortgage securities 122,369 686 (1,217 ) 121,838 Asset-backed securities 288,371 305 (3,679 ) 284,997 Money market funds 139,082 1 — 139,083 Total investments available for sale $ 2,793,350 $ 10,846 $ (44,130 ) $ 2,760,066 December 31, 2017 (In thousands) Amortized Cost Unrealized Gains Unrealized Losses Fair Value U.S. Treasury securities $ 231,905 $ 2 $ (4,102 ) $ 227,805 U.S. agency securities 33,669 — (555 ) 33,114 U.S. agency mortgage-backed securities 462,986 567 (7,516 ) 456,037 Municipal debt securities(1) 457,418 9,098 (1,261 ) 465,255 Corporate debt securities(2) 610,516 4,249 (3,037 ) 611,728 Residential and commercial mortgage securities 78,974 791 (358 ) 79,407 Asset-backed securities 167,638 467 (183 ) 167,922 Money market funds 263,808 — (11 ) 263,797 Total investments available for sale $ 2,306,914 $ 15,174 $ (17,023 ) $ 2,305,065 _______________________________________________________________________________ December 31, December 31, (1) The following table summarizes municipal debt securities as of : 2018 2017 Special revenue bonds 69.0 % 63.6 % General obligation bonds 26.0 30.7 Certificate of participation bonds 3.6 4.4 Tax allocation bonds 0.9 0.8 Special tax bonds 0.5 0.5 Total 100.0 % 100.0 % December 31, December 31, (2) The following table summarizes corporate debt securities as of : 2018 2017 Financial 37.1 % 45.9 % Consumer, non-cyclical 20.7 16.2 Communications 12.6 7.3 Consumer, cyclical 7.6 5.3 Energy 5.7 7.8 Utilities 5.0 5.3 Industrial 4.7 6.3 Basic materials 3.5 2.0 Technology 3.1 3.9 Total 100.0 % 100.0 %</t>
  </si>
  <si>
    <t>Schedule of amortized cost and fair value of investments available for sale by contractual maturity</t>
  </si>
  <si>
    <t>The amortized cost and fair value of investments available for sale at December 31, 2018 , by contractual maturity, are shown below. Expected maturities will differ from contractual maturities because borrowers may have the right to call or prepay obligations with or without call or prepayment penalties. Because most U.S. agency mortgage-backed securities, residential and commercial mortgage securities and asset-backed securities provide for periodic payments throughout their lives, they are listed below in separate categories . (In thousands) Amortized Cost Fair Value U.S. Treasury securities: Due in 1 year $ 17,315 $ 17,302 Due after 1 but within 5 years 178,245 177,346 Due after 5 but within 10 years 99,585 95,244 Subtotal 295,145 289,892 U.S. agency securities: Due in 1 year — — Due after 1 but within 5 years 33,645 32,997 Subtotal 33,645 32,997 Municipal debt securities: Due in 1 year 9,282 9,282 Due after 1 but within 5 years 85,488 85,205 Due after 5 but within 10 years 181,864 182,942 Due after 10 years 204,913 206,450 Subtotal 481,547 483,879 Non-U.S. government securities: Due in 1 year — — Due after 1 but within 5 years 19,787 19,870 Due after 5 but within 10 years 25,212 25,131 Subtotal 44,999 45,001 Corporate debt securities: Due in 1 year 75,797 75,287 Due after 1 but within 5 years 395,764 390,383 Due after 5 but within 10 years 264,223 256,576 Due after 10 years 3,180 2,955 Subtotal 738,964 725,201 U.S. agency mortgage-backed securities 649,228 637,178 Residential and commercial mortgage securities 122,369 121,838 Asset-backed securities 288,371 284,997 Money market funds 139,082 139,083 Total investments available for sale $ 2,793,350 $ 2,760,066</t>
  </si>
  <si>
    <t>Schedule of realized gross gains and losses on sale of investments available for sale</t>
  </si>
  <si>
    <t>Gross gains and losses realized on the sale of investments available for sale were as follows: Year Ended December 31, (In thousands) 2018 2017 2016 Realized gross gains $ 2,201 $ 2,504 $ 2,822 Realized gross losses 883 425 788</t>
  </si>
  <si>
    <t>Schedule of fair value of investments in an unrealized loss position and related unrealized losses</t>
  </si>
  <si>
    <t>The fair value of investments available for sale in an unrealized loss position and the related unrealized losses were as follows : Less than 12 months 12 months or more Total December 31, 2018 (In thousands) Fair Gross Fair Gross Fair Gross U.S. Treasury securities $ 45,505 $ (215 ) $ 165,015 $ (5,731 ) $ 210,520 $ (5,946 ) U.S. agency securities — — 32,997 (648 ) 32,997 (648 ) U.S. agency mortgage-backed securities 106,177 (1,070 ) 341,579 (13,500 ) 447,756 (14,570 ) Municipal debt securities 114,442 (1,176 ) 104,930 (1,843 ) 219,372 (3,019 ) Non-U.S. government securities 13,497 (283 ) — — 13,497 (283 ) Corporate debt securities 381,912 (7,538 ) 231,124 (7,230 ) 613,036 (14,768 ) Residential and commercial mortgage securities 51,477 (650 ) 13,321 (567 ) 64,798 (1,217 ) Asset-backed securities 217,546 (3,165 ) 29,852 (514 ) 247,398 (3,679 ) Total $ 930,556 $ (14,097 ) $ 918,818 $ (30,033 ) $ 1,849,374 $ (44,130 ) Less than 12 months 12 months or more Total December 31, 2017 (In thousands) Fair Gross Fair Gross Fair Gross U.S. Treasury securities $ 151,119 $ (1,240 ) $ 69,454 $ (2,862 ) $ 220,573 $ (4,102 ) U.S. agency securities 17,320 (190 ) 15,794 (365 ) 33,114 (555 ) U.S. agency mortgage-backed securities 180,443 (1,394 ) 217,944 (6,122 ) 398,387 (7,516 ) Municipal debt securities 124,171 (817 ) 23,492 (444 ) 147,663 (1,261 ) Corporate debt securities 214,371 (1,213 ) 94,261 (1,824 ) 308,632 (3,037 ) Residential and commercial mortgage securities 29,842 (179 ) 5,988 (179 ) 35,830 (358 ) Asset-backed securities 58,798 (133 ) 5,828 (50 ) 64,626 (183 ) Money market funds 59,489 (11 ) — — 59,489 (11 ) Total $ 835,553 $ (5,177 ) $ 432,761 $ (11,846 ) $ 1,268,314 $ (17,023 )</t>
  </si>
  <si>
    <t>Schedule of net investment income</t>
  </si>
  <si>
    <t>Net investment income consists of: Year Ended December 31, (In thousands) 2018 2017 2016 Fixed maturities $ 63,053 $ 41,935 $ 29,865 Short-term investments 3,873 1,019 142 Gross investment income 66,926 42,954 30,007 Investment expenses (2,835 ) (2,728 ) (2,117 ) Net investment income $ 64,091 $ 40,226 $ 27,890</t>
  </si>
  <si>
    <t>Accounts Receivable (Tables)</t>
  </si>
  <si>
    <t>Schedule of accounts receivable</t>
  </si>
  <si>
    <t>Accounts receivable consists of the following at December 31: (In thousands) 2018 2017 Premiums receivable $ 36,127 $ 29,027 Other receivables 754 725 Total accounts receivable 36,881 29,752 Less: Allowance for doubtful accounts — — Accounts receivable, net $ 36,881 $ 29,752</t>
  </si>
  <si>
    <t>Reinsurance (Tables)</t>
  </si>
  <si>
    <t>Schedule of effects of reinsurance</t>
  </si>
  <si>
    <t>The effect of reinsurance on net premiums written and earned is as follows: Year Ended (In thousands) 2018 2017 2016 Net premiums written: Direct $ 696,055 $ 570,186 $ 441,278 Ceded (10,768 ) — — Net premiums written $ 685,287 $ 570,186 $ 441,278 Net premiums earned: Direct $ 660,260 $ 530,130 $ 422,707 Ceded (10,768 ) — — Net premiums earned $ 649,492 $ 530,130 $ 422,707</t>
  </si>
  <si>
    <t>Schedule of VIE assets and total maximum exposure to loss</t>
  </si>
  <si>
    <t>The following table presents total assets of Radnor Re as well as our maximum exposure to loss associated with Radnor Re, representing the estimated net present value of investment earnings on the assets in the reinsurance trust, each as of December 31, 2018 : Maximum Exposure to Loss (In thousands) Total VIE Assets On - Balance Sheet Off - Balance Sheet Total Radnor Re 2018-1 Ltd. $ 424,412 $ — $ 18,325 $ 18,325 Total $ 424,412 $ — $ 18,325 $ 18,325</t>
  </si>
  <si>
    <t>Reserve for Losses and Loss Adjustment Expenses (Tables)</t>
  </si>
  <si>
    <t>Schedule of reconciliation of beginning and ending reserve balances for losses and loss adjustment expenses (LAE)</t>
  </si>
  <si>
    <t>The following table summarizes incurred loss and allocated loss adjustment expense development, IBNR plus expected development on reported defaults and the cumulative number of reported defaults. The information about incurred loss development for the years ended December 31, 2010 to 2017 is presented as supplementary information. Incurred Loss and Allocated LAE, For the Years Ended December 31, As of December 31, 2018 ($ in thousands) Total of IBNR plus Expected Development on Reported Defaults Cumulative Number of Reported Defaults (1) Unaudited Accident Year 2010 2011 2012 2013 2014 2015 2016 2017 2018 2010 $ — $ — $ — $ — $ — $ — $ — $ — $ — $ — — 2011 57 — — — — — — — — 1 2012 1,523 858 814 781 748 809 808 — 19 2013 2,986 2,461 2,008 1,997 2,060 2,058 — 51 2014 6,877 4,312 3,323 2,984 2,930 2 94 2015 14,956 9,625 8,893 8,439 63 223 2016 21,889 11,890 9,455 174 278 2017 38,178 16,261 743 668 2018 36,438 2,416 3,451 Total $ 76,389 (1) Cumulative number of reported defaults includes cumulative paid claims plus loans in default by accident year as of December 31, 2018. The following table summarizes cumulative paid losses and allocated loss adjustment expenses, net of reinsurance. The information about paid loss development for the years ended December 31, 2010 through 2017 is presented as supplementary information. ($ in thousands) Cumulative Paid Losses and Allocated LAE For the Years Ended December 31, Unaudited Accident Year 2010 2011 2012 2013 2014 2015 2016 2017 2018 2010 $ — $ — $ — $ — $ — $ — $ — $ — — 2011 — — — — — — — — 2012 24 535 659 665 665 808 808 2013 239 928 1,501 1,775 1,880 2,058 2014 138 1,587 2,463 2,787 2,897 2015 544 3,610 6,960 7,535 2016 927 4,896 6,947 2017 633 5,370 2018 1,310 Total $ 26,925 All outstanding liabilities before 2010, net of reinsurance — Reserve for losses and LAE, net of reinsurance $ 49,464 For our mortgage insurance portfolio, our average annual payout of losses as of December 31, 2018 is as follows: Average Annual Percentage Payout of Incurred Losses and Allocated LAE by Year Year 1 2 3 4 5 6 7 Average Payout 6 % 42 % 27 % 8 % 3 % 13 % 0 % The following table provides a reconciliation of the beginning and ending reserve balances for losses and loss adjustment expenses ("LAE") for the years ended December 31: ($ in thousands) 2018 2017 2016 Reserve for losses and LAE at beginning of year $ 46,850 $ 28,142 $ 17,760 Less: Reinsurance recoverables — — — Net reserve for losses and LAE at beginning of year 46,850 28,142 17,760 Add provision for losses and LAE, net of reinsurance, occurring in: Current year 36,438 38,178 21,889 Prior years (24,863 ) (10,946 ) (6,364 ) Net incurred losses and LAE during the current year 11,575 27,232 15,525 Deduct payments for losses and LAE, net of reinsurance, occurring in: Current year 1,310 633 927 Prior years 7,651 7,891 4,216 Net loss and LAE payments during the current year 8,961 8,524 5,143 Net reserve for losses and LAE at end of year 49,464 46,850 28,142 Plus: Reinsurance recoverables — — — Reserve for losses and LAE at end of year $ 49,464 $ 46,850 $ 28,142 Loans in default at end of year 4,024 4,783 1,757</t>
  </si>
  <si>
    <t>Commitments and Contingencies (Tables)</t>
  </si>
  <si>
    <t>Schedule of future minimum lease payments of all non-cancelable operating leases</t>
  </si>
  <si>
    <t>The future minimum lease payments of non-cancelable operating leases are as follows at December 31, 2018 : Year Ended December 31 (In thousands) 2019 $ 2,674 2020 2,628 2021 2,657 2022 2,711 2023 2,553 2024 and thereafter 1,963 Total minimum payments required $ 15,186</t>
  </si>
  <si>
    <t>Stock-Based Compensation (Tables)</t>
  </si>
  <si>
    <t>Schedule of portion of nonvested Common Shares earned based upon achievement of compounded annual book value per share growth</t>
  </si>
  <si>
    <t xml:space="preserve">The portion of the nonvested performance-based share awards that will be earned based upon the achievement of compounded annual book value per share growth is as follows: 2018 Performance-Based Grants 2017 Performance-Based Grants 2016 Performance-Based Grants 2013, 2014 and 2015 Performance-Based Grants Performance level Compounded Annual Book Value Per Share Growth Nonvested Compounded Nonvested Compounded Nonvested Common Shares Earned Compounded Nonvested &lt;15 % 0 % &lt;16 % 0 % &lt;13 % 0 % &lt;11 % 0 % Threshold 15 % 25 % 16 % 25 % 13 % 25 % 11 % 10 % 16 % 50 % 17 % 50 % 14 % 50 % 12 % 36 % 17 % 75 % 18 % 75 % 15 % 75 % 13 % 61 % 14 % 87 % Maximum ≥18 % ≥100 % ≥19 % 100 % ≥16 % 100 % ≥15 % 100 % </t>
  </si>
  <si>
    <t>Summary of nonvested Common Share and nonvested Common Share unit activity</t>
  </si>
  <si>
    <t>The following tables summarize nonvested common share and nonvested common share unit activity for the year ended December 31: 2018 Time and Performance- Based Share Awards Time-Based Share Awards Share Units (Shares in thousands) Number of Shares Weighted Average Grant Date Fair Value Number of Shares Weighted Average Grant Date Fair Value Number of Share Units Weighted Average Grant Date Fair Value Outstanding at beginning of year 1,595 $ 17.03 410 $ 21.12 536 $ 29.13 Granted 113 45.02 73 45.02 161 42.19 Vested (1,226 ) 14.71 (276 ) 18.67 (238 ) 28.02 Forfeited — N/A — N/A (10 ) 31.59 Outstanding at end of year 482 $ 29.49 207 $ 32.82 449 $ 34.35 2017 Time and Performance- Based Share Awards Time-Based Share Awards Share Units (Shares in thousands) Number of Shares Weighted Average Grant Date Fair Value Number of Shares Weighted Average Grant Date Fair Value Number of Share Units Weighted Average Grant Date Fair Value Outstanding at beginning of year 1,503 $ 15.41 605 $ 16.32 493 $ 19.24 Granted 140 36.29 91 36.29 387 33.40 Vested (48 ) 22.48 (286 ) 15.74 (321 ) 19.00 Forfeited — N/A — N/A (23 ) 30.49 Outstanding at end of year 1,595 $ 17.03 410 $ 21.12 536 $ 29.13 2016 Time and Performance- Based Share Awards Time-Based Share Awards Share Units (Shares in thousands) Number of Shares Weighted Average Grant Date Fair Value Number of Shares Weighted Average Grant Date Fair Value Number of Share Units Weighted Average Grant Date Fair Value Outstanding at beginning of year 1,294 $ 15.15 890 $ 12.31 544 $ 19.84 Granted 209 17.01 181 17.01 215 18.21 Vested — N/A (461 ) 9.04 (254 ) 19.71 Forfeited — N/A (5 ) 0.23 (12 ) 18.12 Outstanding at end of year 1,503 $ 15.41 605 $ 16.32 493 $ 19.24</t>
  </si>
  <si>
    <t>Schedule of compensation expense, net of forfeitures, and related tax effects recognized in connection with nonvested shares</t>
  </si>
  <si>
    <t>Compensation expense, net of forfeitures, and related tax effects recognized in connection with nonvested shares were as follows for the years ended December 31: (In thousands) 2018 2017 2016 Compensation expense $ 15,073 $ 18,688 $ 16,881 Income tax benefit 2,805 6,017 5,455</t>
  </si>
  <si>
    <t>Income Taxes (Tables)</t>
  </si>
  <si>
    <t>Schedule of components of income tax expense</t>
  </si>
  <si>
    <t>Income tax expense consists of the following components for the years ended December 31: (In thousands) 2018 2017 2016 Current $ 28,644 $ 38,252 $ 31,712 Deferred 50,692 65,660 57,564 Remeasurement of net deferred tax liability for enacted changes in tax law — (85,091 ) — Total income tax expense $ 79,336 $ 18,821 $ 89,276</t>
  </si>
  <si>
    <t>Schedule of reconciliation of difference between income tax expense and expected tax provision at weighted average tax rate</t>
  </si>
  <si>
    <t>The reconciliation of the difference between income tax expense and the expected tax provision at the weighted average tax rate was as follows for the years ended December 31: ($ in thousands) 2018 % of pretax income 2017 % of pretax income 2016 % of pretax income Tax provision at weighted average statutory rates $ 87,815 16.1 % $ 109,309 27.4 % $ 91,092 29.2 % Change in valuation of net deferred tax liability — — (85,091 ) (21.3 ) — — Excess tax benefits from stock-based compensation (9,644 ) (1.8 ) (3,227 ) (0.8 ) — — Tax exempt interest, net of proration (1,741 ) (0.3 ) (2,608 ) (0.7 ) (2,181 ) (0.7 ) Non-deductible expenses 1,483 0.3 392 0.1 378 0.1 Other 1,423 0.2 46 0.0 (13 ) 0.0 Total income tax expense $ 79,336 14.5 % $ 18,821 4.7 % $ 89,276 28.6 %</t>
  </si>
  <si>
    <t>Schedule of net deferred tax (liability) asset and components</t>
  </si>
  <si>
    <t>The net deferred tax liability was comprised of the following at December 31: (In thousands) 2018 2017 Deferred tax assets $ 33,368 $ 28,696 Deferred tax liabilities (206,010 ) (156,332 ) Net deferred tax liability $ (172,642 ) $ (127,636 ) The components of the net deferred tax liability were as follows at December 31: (In thousands) 2018 2017 Contingency reserves $ (202,529 ) $ (151,586 ) Unearned premium reserve 16,686 14,454 Unrealized (gain) loss on investments 4,283 (1,403 ) Deferred policy acquisition costs (3,370 ) (3,224 ) Unearned ceding commissions 3,346 2,815 Nonvested shares 2,813 6,442 Accrued expenses 2,349 335 Fixed assets 1,875 2,529 Start-up expenditures, net 1,682 1,951 Loss reserves 323 158 Prepaid expenses (111 ) (119 ) Organizational expenditures 11 12 Net deferred tax liability $ (172,642 ) $ (127,636 )</t>
  </si>
  <si>
    <t>Earnings per Share (EPS) (Tables)</t>
  </si>
  <si>
    <t>Schedule of reconciliation of net income and weighted average common shares outstanding used in computations of basic and diluted earnings per common share</t>
  </si>
  <si>
    <t>The following table reconciles the net income and the weighted average common shares outstanding used in the computations of basic and diluted earnings per common share for the years ended December 31: (In thousands, except per share amounts) 2018 2017 2016 Net income $ 467,363 $ 379,747 $ 222,606 Less: dividends declared — — — Undistributed net income $ 467,363 $ 379,747 $ 222,606 Net income allocable to common $ 467,363 $ 379,747 $ 222,606 Basic earnings per share $ 4.80 $ 4.07 $ 2.45 Diluted earnings per share $ 4.77 $ 3.99 $ 2.41 Basic weighted average shares outstanding 97,403 93,330 90,913 Dilutive effect of nonvested shares 571 1,881 1,332 Diluted weighted average shares outstanding 97,974 95,211 92,245</t>
  </si>
  <si>
    <t>Accumulated Other Comprehensive Income (Loss) (Tables)</t>
  </si>
  <si>
    <t>Rollforward of accumulated other comprehensive income (loss)</t>
  </si>
  <si>
    <t>The following table shows the rollforward of accumulated other comprehensive income (loss) for the year ended December 31 : 2018 2017 (In thousands) Before Tax Tax Effect Net of Tax Before Tax Tax Effect Net of Tax Balance at beginning of year $ (1,849 ) $ (1,403 ) $ (3,252 ) $ (14,436 ) $ 2,181 $ (12,255 ) Other comprehensive income (loss): Unrealized holding gains (losses) on investments: Unrealized holding (losses) gains arising during the period (30,109 ) 5,376 (24,733 ) 14,602 (5,239 ) 9,363 Less: Reclassification adjustment for gains included in net income (1) (1,318 ) 310 (1,008 ) (2,015 ) 720 (1,295 ) Net unrealized (losses) gains on investments (31,427 ) 5,686 (25,741 ) 12,587 (4,519 ) 8,068 Other comprehensive (loss) gain (31,427 ) 5,686 (25,741 ) 12,587 (4,519 ) 8,068 Reclassification of certain income tax effects resulting from tax reform — — — — 935 935 Balance at end of year $ (33,276 ) $ 4,283 $ (28,993 ) $ (1,849 ) $ (1,403 ) $ (3,252 ) _______________________________________________________________________________ (1) Included in net realized investments gains on our consolidated statements of comprehensive income.</t>
  </si>
  <si>
    <t>Fair Value of Financial Instruments (Tables)</t>
  </si>
  <si>
    <t>Schedule of assets and liabilities measured at fair vale on a recurring basis</t>
  </si>
  <si>
    <t>All assets measured at fair value are categorized in the table below based upon the lowest level of significant input to the valuations. All fair value measurements at the reporting date were on a recurring basis. December 31, 2018 (In thousands) Quoted Prices in Active Markets for Identical Instruments (Level 1) Significant Other Observable Inputs (Level 2) Significant Unobservable Inputs (Level 3) Total Recurring fair value measurements Financial Assets: U.S. Treasury securities $ 289,892 $ — $ — $ 289,892 U.S. agency securities — 32,997 — 32,997 U.S. agency mortgage-backed securities — 637,178 — 637,178 Municipal debt securities — 483,879 — 483,879 Non-U.S. government securities — 45,001 — 45,001 Corporate debt securities — 725,201 — 725,201 Residential and commercial mortgage securities — 121,838 — 121,838 Asset-backed securities — 284,997 — 284,997 Money market funds 139,083 — — 139,083 Total assets at fair value $ 428,975 $ 2,331,091 $ — $ 2,760,066 December 31, 2017 (In thousands) Quoted Prices in Active Markets for Identical Instruments (Level 1) Significant Other Observable Inputs (Level 2) Significant Unobservable Inputs (Level 3) Total Recurring fair value measurements Financial Assets: U.S. Treasury securities $ 227,805 $ — $ — $ 227,805 U.S. agency securities — 33,114 — 33,114 U.S. agency mortgage-backed securities — 456,037 — 456,037 Municipal debt securities — 465,255 — 465,255 Corporate debt securities — 611,728 — 611,728 Residential and commercial mortgage securities — 79,407 — 79,407 Asset-backed securities — 167,922 — 167,922 Money market funds 263,797 — — 263,797 Total assets at fair value $ 491,602 $ 1,813,463 $ — $ 2,305,065</t>
  </si>
  <si>
    <t>Statutory Accounting (Tables)</t>
  </si>
  <si>
    <t>Schedule of statutory net income, statutory surplus and contingency reserve liability</t>
  </si>
  <si>
    <t>The following table presents Essent Guaranty’s and Essent PA’s statutory net income, statutory surplus and contingency reserve liability as of and for the years ended December 31: (In thousands) 2018 2017 2016 Essent Guaranty Statutory net income $ 379,119 $ 261,811 $ 215,951 Statutory surplus 872,105 761,006 578,887 Contingency reserve liability 916,568 678,701 480,829 Essent PA Statutory net income $ 9,306 $ 10,250 $ 12,978 Statutory surplus 49,336 45,509 47,387 Contingency reserve liability 48,545 43,141 36,401</t>
  </si>
  <si>
    <t>Quarterly Financial Data (Unaudited) (Tables)</t>
  </si>
  <si>
    <t>Summary of unaudited quarterly results of operations</t>
  </si>
  <si>
    <t>The following table summarizes the unaudited results of operations for each quarter of 2018 and 2017 . We have prepared the consolidated quarterly information on a basis consistent with the audited consolidated financial statements. In the opinion of management, the financial information reflects all adjustments (which include normal recurring adjustments) required for a fair presentation of the financial information for the quarters presented. This information should be read in conjunction with our audited financial statements and the related notes. The results of interim periods are not necessarily indicative of the results for the full year. 2018 (In thousands, except per share amounts) December 31 September 30 June 30 March 31 Net premiums earned $ 173,301 $ 166,675 $ 156,958 $ 152,558 Other revenues 19,823 18,323 16,810 14,905 Provision for losses and LAE (999 ) 5,452 1,813 5,309 Other underwriting and operating expenses 39,449 36,899 36,428 38,124 Interest expense 2,611 2,500 2,618 2,450 Income before income taxes 152,063 140,147 132,909 121,580 Net income 128,528 116,011 111,755 111,069 Basic earnings per common share $ 1.32 $ 1.19 $ 1.15 $ 1.14 Diluted earnings per common share $ 1.31 $ 1.18 $ 1.14 $ 1.13 Basic weighted average shares outstanding 97,450 97,438 97,426 97,298 Diluted weighted average shares outstanding 98,066 98,013 97,866 97,951 2017 (In thousands, except per share amounts) December 31 September 30 June 30 March 31 Net premiums earned $ 147,976 $ 137,940 $ 126,563 $ 117,651 Other revenues 13,134 12,263 11,043 9,941 Provision for losses and LAE 17,456 4,313 1,770 3,693 Other underwriting and operating expenses 36,480 37,035 35,686 36,332 Interest expense 1,817 1,456 1,189 716 Income before income taxes 105,357 107,399 98,961 86,851 Net income 162,638 78,393 72,118 66,598 Basic earnings per common share $ 1.69 $ 0.83 $ 0.79 $ 0.73 Diluted earnings per common share $ 1.65 $ 0.82 $ 0.77 $ 0.72 Basic weighted average shares outstanding 96,429 94,185 91,381 91,258 Diluted weighted average shares outstanding 98,497 96,094 93,162 93,023</t>
  </si>
  <si>
    <t>Nature of Operations and Basis of Presentation (Details)</t>
  </si>
  <si>
    <t>Dec. 31, 2018state</t>
  </si>
  <si>
    <t>Essent Guaranty</t>
  </si>
  <si>
    <t>Collaborative Arrangements and Non-collaborative Arrangement Transactions [Line Items]</t>
  </si>
  <si>
    <t>Number of states in which the entity is licensed to write mortgage insurance</t>
  </si>
  <si>
    <t>Affiliated Entity | Essent Re | Quota share reinsurance</t>
  </si>
  <si>
    <t>Reinsurance percentage</t>
  </si>
  <si>
    <t>25.00%</t>
  </si>
  <si>
    <t>Affiliated Entity | Essent PA | Reinsurance for mortgage insurance coverage in excess of 25%</t>
  </si>
  <si>
    <t>Reinsurance for mortgage insurance coverage threshold (as a percent)</t>
  </si>
  <si>
    <t>Maximum</t>
  </si>
  <si>
    <t>Residential mortgage down payment percentage for which mortgage insurance is generally required (percent) (less than)</t>
  </si>
  <si>
    <t>20.00%</t>
  </si>
  <si>
    <t>Summary of Significant Accounting Policies - Long-Lived Assets (Details) - USD ($) $ in Thousands</t>
  </si>
  <si>
    <t>Cost</t>
  </si>
  <si>
    <t>Accumulated Depreciation/ Amortization</t>
  </si>
  <si>
    <t>Furniture and fixtures</t>
  </si>
  <si>
    <t>Estimated useful lives (in years)</t>
  </si>
  <si>
    <t>5 years</t>
  </si>
  <si>
    <t>Equipment, computer hardware and purchased software | Minimum</t>
  </si>
  <si>
    <t>2 years</t>
  </si>
  <si>
    <t>Equipment, computer hardware and purchased software | Maximum</t>
  </si>
  <si>
    <t>3 years</t>
  </si>
  <si>
    <t>Office equipment</t>
  </si>
  <si>
    <t>Computer hardware</t>
  </si>
  <si>
    <t>Purchased software</t>
  </si>
  <si>
    <t>Costs of internal-use software</t>
  </si>
  <si>
    <t>Leasehold improvements</t>
  </si>
  <si>
    <t>Summary of Significant Accounting Policies - Deferred Policy Acquisition Costs (Details) - USD ($) $ in Millions</t>
  </si>
  <si>
    <t>Policy acquisition costs deferred</t>
  </si>
  <si>
    <t>Amortization of deferred policy acquisition costs</t>
  </si>
  <si>
    <t>Summary of Significant Accounting Policies - Insurance Premium Revenue Recognition (Details) - USD ($) $ in Millions</t>
  </si>
  <si>
    <t>Concentration Risk [Line Items]</t>
  </si>
  <si>
    <t>Earned premiums from mortgage guaranty insurance monthly policies as a percentage of total earned premiums (percent)</t>
  </si>
  <si>
    <t>88.00%</t>
  </si>
  <si>
    <t>Threshold coverage period for single premium primary mortgage insurance policies (in years)</t>
  </si>
  <si>
    <t>1 year</t>
  </si>
  <si>
    <t>Unearned single premium recognized as earned upon notice of policy cancellation due to repayment of insured loan by borrower</t>
  </si>
  <si>
    <t>Customer concentration | Total revenue</t>
  </si>
  <si>
    <t>Concentration risk, percentage</t>
  </si>
  <si>
    <t>11.00%</t>
  </si>
  <si>
    <t>Summary of Significant Accounting Policies - Reserve for Losses and Loss Adjustment Expense and Premium Deficiency Reserve (Details)</t>
  </si>
  <si>
    <t>Dec. 31, 2018USD ($)payment</t>
  </si>
  <si>
    <t>Number of consecutive missed loan payments by borrower for classification of insured loan as in default | payment</t>
  </si>
  <si>
    <t>Premium deficiency reserve | $</t>
  </si>
  <si>
    <t>Summary of Significant Accounting Policies - Stock-Based Compensation (Details) - USD ($) $ in Thousands</t>
  </si>
  <si>
    <t>Jan. 01, 2017</t>
  </si>
  <si>
    <t>New Accounting Pronouncements or Change in Accounting Principle [Line Items]</t>
  </si>
  <si>
    <t>Cumulative effect of new accounting principle in period of adoption</t>
  </si>
  <si>
    <t>Accounting Standards Update 2016-09 | Retained Earnings</t>
  </si>
  <si>
    <t>Investments - Summary of Available for Sale (Details) - USD ($) $ in Thousands</t>
  </si>
  <si>
    <t>Debt Securities, Available-for-sale [Line Items]</t>
  </si>
  <si>
    <t>Unrealized Gains</t>
  </si>
  <si>
    <t>Unrealized Losses</t>
  </si>
  <si>
    <t>Fair Value</t>
  </si>
  <si>
    <t>U.S. Treasury securities</t>
  </si>
  <si>
    <t>U.S. agency securities</t>
  </si>
  <si>
    <t>U.S. agency mortgage-backed securities</t>
  </si>
  <si>
    <t>Municipal debt securities</t>
  </si>
  <si>
    <t>Non-U.S. government securities</t>
  </si>
  <si>
    <t>Corporate debt securities</t>
  </si>
  <si>
    <t>Residential and commercial mortgage securities</t>
  </si>
  <si>
    <t>Asset-backed securities</t>
  </si>
  <si>
    <t>Money market funds</t>
  </si>
  <si>
    <t>Investments - Summary of Municipal Debt Securities and Corporate Debt Securities (Details)</t>
  </si>
  <si>
    <t>Percentage of debt securities</t>
  </si>
  <si>
    <t>100.00%</t>
  </si>
  <si>
    <t>Financial | Corporate debt securities</t>
  </si>
  <si>
    <t>37.10%</t>
  </si>
  <si>
    <t>45.90%</t>
  </si>
  <si>
    <t>Consumer, non-cyclical | Corporate debt securities</t>
  </si>
  <si>
    <t>20.70%</t>
  </si>
  <si>
    <t>16.20%</t>
  </si>
  <si>
    <t>Communications | Corporate debt securities</t>
  </si>
  <si>
    <t>12.60%</t>
  </si>
  <si>
    <t>7.30%</t>
  </si>
  <si>
    <t>Consumer, cyclical | Corporate debt securities</t>
  </si>
  <si>
    <t>7.60%</t>
  </si>
  <si>
    <t>5.30%</t>
  </si>
  <si>
    <t>Energy | Corporate debt securities</t>
  </si>
  <si>
    <t>5.70%</t>
  </si>
  <si>
    <t>7.80%</t>
  </si>
  <si>
    <t>Utilities | Corporate debt securities</t>
  </si>
  <si>
    <t>5.00%</t>
  </si>
  <si>
    <t>Industrial | Corporate debt securities</t>
  </si>
  <si>
    <t>4.70%</t>
  </si>
  <si>
    <t>6.30%</t>
  </si>
  <si>
    <t>Basic materials | Corporate debt securities</t>
  </si>
  <si>
    <t>3.50%</t>
  </si>
  <si>
    <t>2.00%</t>
  </si>
  <si>
    <t>Technology | Corporate debt securities</t>
  </si>
  <si>
    <t>3.10%</t>
  </si>
  <si>
    <t>3.90%</t>
  </si>
  <si>
    <t>Special revenue bonds | Municipal debt securities</t>
  </si>
  <si>
    <t>69.00%</t>
  </si>
  <si>
    <t>63.60%</t>
  </si>
  <si>
    <t>General obligation bonds | Municipal debt securities</t>
  </si>
  <si>
    <t>26.00%</t>
  </si>
  <si>
    <t>30.70%</t>
  </si>
  <si>
    <t>Certificate of participation bonds | Municipal debt securities</t>
  </si>
  <si>
    <t>3.60%</t>
  </si>
  <si>
    <t>4.40%</t>
  </si>
  <si>
    <t>Tax allocation bonds | Municipal debt securities</t>
  </si>
  <si>
    <t>0.90%</t>
  </si>
  <si>
    <t>0.80%</t>
  </si>
  <si>
    <t>Special tax bonds | Municipal debt securities</t>
  </si>
  <si>
    <t>0.50%</t>
  </si>
  <si>
    <t>Investments - Summary of Available For Sale Maturity (Details) - USD ($) $ in Thousands</t>
  </si>
  <si>
    <t>Due in 1 year</t>
  </si>
  <si>
    <t>Due after 1 but within 5 years</t>
  </si>
  <si>
    <t>Due after 5 but within 10 years</t>
  </si>
  <si>
    <t>Subtotal</t>
  </si>
  <si>
    <t>Due after 10 years</t>
  </si>
  <si>
    <t>U.S. Agency | U.S. agency securities</t>
  </si>
  <si>
    <t>Investments - Summary of Realized Gain and Loss and Investments in Unrealized Loss Position (Details) - USD ($)</t>
  </si>
  <si>
    <t>Debt Securities, Available-for-sale, Realized Gain (Loss) [Abstract]</t>
  </si>
  <si>
    <t>Realized gross gains</t>
  </si>
  <si>
    <t>Realized gross losses</t>
  </si>
  <si>
    <t>Fair Value, Less than 12 months</t>
  </si>
  <si>
    <t>Fair Value, 12 months or more</t>
  </si>
  <si>
    <t>Gross Unrealized Losses</t>
  </si>
  <si>
    <t>Gross Unrealized Losses, Less than 12 months</t>
  </si>
  <si>
    <t>Gross Unrealized Losses, 12 months or more</t>
  </si>
  <si>
    <t>Other Information</t>
  </si>
  <si>
    <t>Other-than-temporary impairments</t>
  </si>
  <si>
    <t>Fair value of investments deposited with insurance regulatory authorities to meet statutory requirements</t>
  </si>
  <si>
    <t>Essent Re</t>
  </si>
  <si>
    <t>Fair value of investments on deposit</t>
  </si>
  <si>
    <t>Fair value of assets on deposit for the benefit of the reinsurer</t>
  </si>
  <si>
    <t>Fair value of assets on deposit for the benefit of the sponsor</t>
  </si>
  <si>
    <t>Investments - Net Investment Income (Details) - USD ($) $ in Thousands</t>
  </si>
  <si>
    <t>Components of net investment income</t>
  </si>
  <si>
    <t>Gross investment income</t>
  </si>
  <si>
    <t>Investment expenses</t>
  </si>
  <si>
    <t>Accounts Receivable (Details) - USD ($)</t>
  </si>
  <si>
    <t>Premiums receivable</t>
  </si>
  <si>
    <t>Other receivables</t>
  </si>
  <si>
    <t>Total accounts receivable</t>
  </si>
  <si>
    <t>Less: Allowance for doubtful accounts</t>
  </si>
  <si>
    <t>Accounts receivable, net</t>
  </si>
  <si>
    <t>Provision for doubtful accounts</t>
  </si>
  <si>
    <t>Threshold period unpaid for write-off of mortgage insurance premiums</t>
  </si>
  <si>
    <t>90 days</t>
  </si>
  <si>
    <t>Reinsurance - Narrative (Details) - Mortgage Insurance - USD ($) $ in Millions</t>
  </si>
  <si>
    <t>Nov. 01, 2018</t>
  </si>
  <si>
    <t>Mar. 22, 2018</t>
  </si>
  <si>
    <t>Effects of Reinsurance [Line Items]</t>
  </si>
  <si>
    <t>Aggregate excess-of-loss reinsurance</t>
  </si>
  <si>
    <t>Option to terminate, commencement period</t>
  </si>
  <si>
    <t>Ceded premium payable increase, percent</t>
  </si>
  <si>
    <t>50.00%</t>
  </si>
  <si>
    <t>Maturity</t>
  </si>
  <si>
    <t>10 years</t>
  </si>
  <si>
    <t>Radnor Re 2018-1 Ltd. | Essent Guaranty | Variable Interest Entity, Not Primary Beneficiary</t>
  </si>
  <si>
    <t>First layer retention</t>
  </si>
  <si>
    <t>Mortgage Insurance Linked Notes | Radnor Re 2018-1 Ltd. | Variable Interest Entity, Not Primary Beneficiary</t>
  </si>
  <si>
    <t>Amortization period</t>
  </si>
  <si>
    <t>Debt amount</t>
  </si>
  <si>
    <t>Reinsurance - Effect on Net Premiums Written and Earned (Details) - USD ($) $ in Thousands</t>
  </si>
  <si>
    <t>3 Months Ended</t>
  </si>
  <si>
    <t>Sep. 30, 2018</t>
  </si>
  <si>
    <t>Mar. 31, 2018</t>
  </si>
  <si>
    <t>Sep. 30, 2017</t>
  </si>
  <si>
    <t>Jun. 30, 2017</t>
  </si>
  <si>
    <t>Mar. 31, 2017</t>
  </si>
  <si>
    <t>Net premiums written:</t>
  </si>
  <si>
    <t>Direct</t>
  </si>
  <si>
    <t>Ceded</t>
  </si>
  <si>
    <t>Net premiums earned:</t>
  </si>
  <si>
    <t>Reinsurance - Summary of Total Assets and Maximum Exposure Loss (Details) $ in Thousands</t>
  </si>
  <si>
    <t>Dec. 31, 2018USD ($)</t>
  </si>
  <si>
    <t>Variable Interest Entity [Line Items]</t>
  </si>
  <si>
    <t>Total VIE Assets</t>
  </si>
  <si>
    <t>Maximum Exposure to Loss, On - Balance Sheet</t>
  </si>
  <si>
    <t>Maximum Exposure to Loss, Off - Balance Sheet</t>
  </si>
  <si>
    <t>Maximum Exposure to Loss</t>
  </si>
  <si>
    <t>Radnor Re 2018-1 Ltd. | Variable Interest Entity, Not Primary Beneficiary</t>
  </si>
  <si>
    <t>Reserve for Losses and Loss Adjustment Expenses - Reconciliation of Reserve Balances for Losses and Loss Adjustment Expense (Details) $ in Thousands</t>
  </si>
  <si>
    <t>Dec. 31, 2018USD ($)loan</t>
  </si>
  <si>
    <t>Sep. 30, 2018USD ($)</t>
  </si>
  <si>
    <t>Jun. 30, 2018USD ($)</t>
  </si>
  <si>
    <t>Mar. 31, 2018USD ($)</t>
  </si>
  <si>
    <t>Dec. 31, 2017USD ($)loan</t>
  </si>
  <si>
    <t>Sep. 30, 2017USD ($)</t>
  </si>
  <si>
    <t>Jun. 30, 2017USD ($)</t>
  </si>
  <si>
    <t>Mar. 31, 2017USD ($)</t>
  </si>
  <si>
    <t>Dec. 31, 2016USD ($)loan</t>
  </si>
  <si>
    <t>Dec. 31, 2015USD ($)</t>
  </si>
  <si>
    <t>Reconciliation of the beginning and ending reserve balances for losses and loss adjustment expenses (LAE)</t>
  </si>
  <si>
    <t>Reserve for losses and LAE at beginning of year</t>
  </si>
  <si>
    <t>Less: Reinsurance recoverables</t>
  </si>
  <si>
    <t>Net reserve for losses and LAE at beginning of year</t>
  </si>
  <si>
    <t>Add provision for losses and LAE, net of reinsurance, occurring in:</t>
  </si>
  <si>
    <t>Current year</t>
  </si>
  <si>
    <t>Prior years</t>
  </si>
  <si>
    <t>Net incurred losses and LAE during the current year</t>
  </si>
  <si>
    <t>Deduct payments for losses and LAE, net of reinsurance, occurring in:</t>
  </si>
  <si>
    <t>Net loss and LAE payments during the current year</t>
  </si>
  <si>
    <t>Net reserve for losses and LAE at end of year</t>
  </si>
  <si>
    <t>Reserve for losses and LAE at end of year</t>
  </si>
  <si>
    <t>Loans in default at end of year | loan</t>
  </si>
  <si>
    <t>Reserve for Losses and Loss Adjustment Expenses - Narrative (Details) $ in Thousands</t>
  </si>
  <si>
    <t>Dec. 31, 2016USD ($)</t>
  </si>
  <si>
    <t>Liability for Claims and Claims Adjustment Expense [Line Items]</t>
  </si>
  <si>
    <t>Incurred claims and claim adjustment expenses</t>
  </si>
  <si>
    <t>Favorable prior year development</t>
  </si>
  <si>
    <t>Reserve for losses and LAE, for prior years</t>
  </si>
  <si>
    <t>Reserve for losses and defaults</t>
  </si>
  <si>
    <t>Hurricane</t>
  </si>
  <si>
    <t>Number of loans in hurricane impacted areas cured | loan</t>
  </si>
  <si>
    <t>Number of loans in hurricane impacted areas in default | loan</t>
  </si>
  <si>
    <t>Reduction of reserves on hurricane-related defaults</t>
  </si>
  <si>
    <t>Reserve for Losses and Loss Adjustment Expenses - Summary of Incurred Losses and Allocated Loss Adjustment Expense (Details) $ in Thousands</t>
  </si>
  <si>
    <t>Dec. 31, 2014USD ($)</t>
  </si>
  <si>
    <t>Dec. 31, 2013USD ($)</t>
  </si>
  <si>
    <t>Dec. 31, 2012USD ($)</t>
  </si>
  <si>
    <t>Dec. 31, 2011USD ($)</t>
  </si>
  <si>
    <t>Dec. 31, 2010USD ($)</t>
  </si>
  <si>
    <t>All outstanding liabilities before 2010, net of reinsurance</t>
  </si>
  <si>
    <t>Reserve for losses and LAE, net of reinsurance</t>
  </si>
  <si>
    <t>Property Insurance Product Line</t>
  </si>
  <si>
    <t>Incurred Loss and Allocated LAE, For the Years Ended December 31,</t>
  </si>
  <si>
    <t>Cumulative Paid Losses and Allocated LAE For the Years Ended December 31,</t>
  </si>
  <si>
    <t>2010 | Property Insurance Product Line</t>
  </si>
  <si>
    <t>Total of IBNR plus Expected Development on Reported Defaults</t>
  </si>
  <si>
    <t>Cumulative Number of Reported Defaults | loan</t>
  </si>
  <si>
    <t>2011 | Property Insurance Product Line</t>
  </si>
  <si>
    <t>2012 | Property Insurance Product Line</t>
  </si>
  <si>
    <t>2013 | Property Insurance Product Line</t>
  </si>
  <si>
    <t>2014 | Property Insurance Product Line</t>
  </si>
  <si>
    <t>2015 | Property Insurance Product Line</t>
  </si>
  <si>
    <t>2016 | Property Insurance Product Line</t>
  </si>
  <si>
    <t>2017 | Property Insurance Product Line</t>
  </si>
  <si>
    <t>2018 | Property Insurance Product Line</t>
  </si>
  <si>
    <t>Reserve for Losses and Loss Adjustment Expenses - Summary of Average Annual Payout of Losses (Details) - Property Insurance Product Line</t>
  </si>
  <si>
    <t>Average Annual Percentage Payout of Incurred Losses and Allocated LAE by Year</t>
  </si>
  <si>
    <t>6.00%</t>
  </si>
  <si>
    <t>42.00%</t>
  </si>
  <si>
    <t>27.00%</t>
  </si>
  <si>
    <t>8.00%</t>
  </si>
  <si>
    <t>3.00%</t>
  </si>
  <si>
    <t>13.00%</t>
  </si>
  <si>
    <t>0.00%</t>
  </si>
  <si>
    <t>Debt Obligations (Details) - USD ($)</t>
  </si>
  <si>
    <t>May 02, 2018</t>
  </si>
  <si>
    <t>May 01, 2018</t>
  </si>
  <si>
    <t>Credit Facility [Line Items]</t>
  </si>
  <si>
    <t>Increase (decrease) in line of credit</t>
  </si>
  <si>
    <t>Credit facility, maximum borrowing capacity</t>
  </si>
  <si>
    <t>Amount outstanding, Gross</t>
  </si>
  <si>
    <t>Weighted average interest rate during period</t>
  </si>
  <si>
    <t>4.43%</t>
  </si>
  <si>
    <t>3.49%</t>
  </si>
  <si>
    <t>Revolving Credit Facility</t>
  </si>
  <si>
    <t>Credit facility, commitment fee rate</t>
  </si>
  <si>
    <t>0.35%</t>
  </si>
  <si>
    <t>Uncommitted Line</t>
  </si>
  <si>
    <t>Term Loan</t>
  </si>
  <si>
    <t>Proceeds from issuance of debt</t>
  </si>
  <si>
    <t>Commitments and Contingencies - Obligation Under Guarantees (Details) - USD ($) $ in Millions</t>
  </si>
  <si>
    <t>Indemnifications related to contract underwriting services</t>
  </si>
  <si>
    <t>Loss Contingencies [Line Items]</t>
  </si>
  <si>
    <t>Amount paid for remedies</t>
  </si>
  <si>
    <t>Commitments and Contingencies - Commitments (Details) - USD ($) $ in Thousands</t>
  </si>
  <si>
    <t>Rent expense</t>
  </si>
  <si>
    <t>Future minimum lease payments of all non-cancelable operating leases</t>
  </si>
  <si>
    <t>2024 and thereafter</t>
  </si>
  <si>
    <t>Total minimum payments required</t>
  </si>
  <si>
    <t>Minimum sublease rental income, due in 2019</t>
  </si>
  <si>
    <t>Capital Stock (Details) $ / shares in Units, $ in Thousands</t>
  </si>
  <si>
    <t>1 Months Ended</t>
  </si>
  <si>
    <t>Aug. 31, 2017USD ($)$ / sharesshares</t>
  </si>
  <si>
    <t>Dec. 31, 2018USD ($)voteshares</t>
  </si>
  <si>
    <t>Dec. 31, 2017USD ($)shares</t>
  </si>
  <si>
    <t>Authorized share capital (in shares) | shares</t>
  </si>
  <si>
    <t>Number of votes per share</t>
  </si>
  <si>
    <t>Shareholder ownership threshold for voting rights (as a percent)</t>
  </si>
  <si>
    <t>9.50%</t>
  </si>
  <si>
    <t>Maximum number of votes per share for certain shareholders under 9.5% shareholder provision</t>
  </si>
  <si>
    <t>Minimum number of votes per share for other shareholders under 9.5% shareholder provision</t>
  </si>
  <si>
    <t>Common Shares, issued (in shares) | shares</t>
  </si>
  <si>
    <t>Share price (in dollars per share) | $ / shares</t>
  </si>
  <si>
    <t>Net proceeds from sale of stock | $</t>
  </si>
  <si>
    <t>Stock-Based Compensation - Narrative (Details) - USD ($) $ in Millions</t>
  </si>
  <si>
    <t>Feb. 15, 2019</t>
  </si>
  <si>
    <t>May 31, 2018</t>
  </si>
  <si>
    <t>Feb. 28, 2018</t>
  </si>
  <si>
    <t>May 31, 2017</t>
  </si>
  <si>
    <t>Feb. 28, 2017</t>
  </si>
  <si>
    <t>Jan. 31, 2017</t>
  </si>
  <si>
    <t>May 31, 2016</t>
  </si>
  <si>
    <t>Feb. 29, 2016</t>
  </si>
  <si>
    <t>May 31, 2015</t>
  </si>
  <si>
    <t>Feb. 28, 2015</t>
  </si>
  <si>
    <t>Feb. 28, 2014</t>
  </si>
  <si>
    <t>Sep. 30, 2013</t>
  </si>
  <si>
    <t>May 03, 2017</t>
  </si>
  <si>
    <t>May 02, 2017</t>
  </si>
  <si>
    <t>Dec. 31, 2015</t>
  </si>
  <si>
    <t>Stock-based compensation</t>
  </si>
  <si>
    <t>Nonvested shares outstanding (in shares)</t>
  </si>
  <si>
    <t>Shares tendered by employees to pay employee withholding taxes (in shares)</t>
  </si>
  <si>
    <t>Nonvested shares</t>
  </si>
  <si>
    <t>Total fair value of shares vested</t>
  </si>
  <si>
    <t>Total unrecognized compensation expense</t>
  </si>
  <si>
    <t>Expected weighted average period for recognition of expense</t>
  </si>
  <si>
    <t>1 year 10 months 17 days</t>
  </si>
  <si>
    <t>Nonvested share units</t>
  </si>
  <si>
    <t>Granted (in shares)</t>
  </si>
  <si>
    <t>Time-Based Share Awards | Nonvested shares</t>
  </si>
  <si>
    <t>2013 Plan</t>
  </si>
  <si>
    <t>Shares authorized (in shares)</t>
  </si>
  <si>
    <t>Number of share available for future grant (in shares)</t>
  </si>
  <si>
    <t>First Anniversary Of Completion Of Performance Period Vesting | 2013 Plan | Vesting Based On Performance | Nonvested shares</t>
  </si>
  <si>
    <t>Vesting period</t>
  </si>
  <si>
    <t>Certain Senior Management | 2013 Plan | Time-Based Share Awards | Nonvested shares</t>
  </si>
  <si>
    <t>4 years</t>
  </si>
  <si>
    <t>Certain Senior Management | 2013 Plan | Vesting Based On Performance | Nonvested shares</t>
  </si>
  <si>
    <t>Performance period</t>
  </si>
  <si>
    <t>Certain Senior Management | Vesting period one | 2013 Plan | Time-Based Share Awards | Nonvested shares</t>
  </si>
  <si>
    <t>Vesting (as a percent)</t>
  </si>
  <si>
    <t>33.00%</t>
  </si>
  <si>
    <t>Certain Senior Management | Vesting period two | 2013 Plan | Time-Based Share Awards | Nonvested shares</t>
  </si>
  <si>
    <t>Certain Senior Management | Vesting period three | 2013 Plan | Time-Based Share Awards | Nonvested shares</t>
  </si>
  <si>
    <t>Certain Senior Management | Vesting period four | 2013 Plan | Time-Based Share Awards | Nonvested shares</t>
  </si>
  <si>
    <t>Employee | Time-Based Share Awards | Nonvested shares</t>
  </si>
  <si>
    <t>Employee | Vesting Based On Performance | Nonvested shares</t>
  </si>
  <si>
    <t>Employee | Vesting period one | Time-Based Share Awards | Nonvested shares</t>
  </si>
  <si>
    <t>Employee | Vesting period two | Time-Based Share Awards | Nonvested shares</t>
  </si>
  <si>
    <t>Employee | Vesting period three | Time-Based Share Awards | Nonvested shares</t>
  </si>
  <si>
    <t>Employee | Vesting period four | Time-Based Share Awards | Nonvested shares</t>
  </si>
  <si>
    <t>Director | Time-Based Share Awards | Nonvested share units | Maximum</t>
  </si>
  <si>
    <t>Incentive Program Bonus Award Fiscal Year Performance | Employee | Time-Based Share Awards | Nonvested shares</t>
  </si>
  <si>
    <t>Incentive Program Bonus Award Fiscal Year Performance | Employee | Time-Based Share Awards | Nonvested share units</t>
  </si>
  <si>
    <t>Incentive Program Bonus Award Fiscal Year Performance | Employee | Vesting period one | Time-Based Share Awards | Nonvested shares</t>
  </si>
  <si>
    <t>Incentive Program Bonus Award Fiscal Year Performance | Employee | Vesting period one | Time-Based Share Awards | Nonvested share units</t>
  </si>
  <si>
    <t>Incentive Program Bonus Award Fiscal Year Performance | Employee | Vesting period two | Time-Based Share Awards | Nonvested shares</t>
  </si>
  <si>
    <t>Incentive Program Bonus Award Fiscal Year Performance | Employee | Vesting period two | Time-Based Share Awards | Nonvested share units</t>
  </si>
  <si>
    <t>Incentive Program Bonus Award Fiscal Year Performance | Employee | Vesting period three | Time-Based Share Awards | Nonvested shares</t>
  </si>
  <si>
    <t>Incentive Program Bonus Award Fiscal Year Performance | Employee | Vesting period three | Time-Based Share Awards | Nonvested share units</t>
  </si>
  <si>
    <t>Subsequent event | Certain Senior Management | Nonvested share units</t>
  </si>
  <si>
    <t>Subsequent event | Certain Employees | Nonvested share units</t>
  </si>
  <si>
    <t>Stock-Based Compensation - Summary of Nonvested Performance-based Share Awards (Details) - Nonvested shares</t>
  </si>
  <si>
    <t>2018 Performance-Based Grants | Compounded Annual Book Value Per Share Growth 15%</t>
  </si>
  <si>
    <t>Compounded Annual Book Value Per Share Growth</t>
  </si>
  <si>
    <t>15.00%</t>
  </si>
  <si>
    <t>Nonvested Common Shares Earned</t>
  </si>
  <si>
    <t>2018 Performance-Based Grants | Compounded Annual Book Value Per Share Growth 16 %</t>
  </si>
  <si>
    <t>16.00%</t>
  </si>
  <si>
    <t>2018 Performance-Based Grants | Compounded Annual Book Value Per Share Growth 17 %</t>
  </si>
  <si>
    <t>17.00%</t>
  </si>
  <si>
    <t>75.00%</t>
  </si>
  <si>
    <t>2018 Performance-Based Grants | Maximum | Compounded Annual Book Value Per Share Growth 15%</t>
  </si>
  <si>
    <t>2018 Performance-Based Grants | Minimum | Compounded Annual Book Value Per Share Growth 18 %</t>
  </si>
  <si>
    <t>18.00%</t>
  </si>
  <si>
    <t>2017 Performance-Based Grants | Compounded Annual Book Value Per Share Growth 16 %</t>
  </si>
  <si>
    <t>2017 Performance-Based Grants | Compounded Annual Book Value Per Share Growth 17 %</t>
  </si>
  <si>
    <t>2017 Performance-Based Grants | Compounded Annual Book Value Per Share Growth 18 %</t>
  </si>
  <si>
    <t>2017 Performance-Based Grants | Maximum | Compounded Annual Book Value Per Share Growth 16 %</t>
  </si>
  <si>
    <t>2017 Performance-Based Grants | Minimum | Compounded Annual Book Value Per Share Growth 19 %</t>
  </si>
  <si>
    <t>19.00%</t>
  </si>
  <si>
    <t>2016 Performance-Based Grants | Compounded Annual Book Value Per Share Growth 15%</t>
  </si>
  <si>
    <t>2016 Performance-Based Grants | Compounded Annual Book Value Per Share Growth 13%</t>
  </si>
  <si>
    <t>2016 Performance-Based Grants | Compounded Annual Book Value Per Share Growth 14 %</t>
  </si>
  <si>
    <t>14.00%</t>
  </si>
  <si>
    <t>2016 Performance-Based Grants | Maximum | Compounded Annual Book Value Per Share Growth 13%</t>
  </si>
  <si>
    <t>2016 Performance-Based Grants | Minimum | Compounded Annual Book Value Per Share Growth 16 %</t>
  </si>
  <si>
    <t>2013, 2014 and 2015 Performance-Based Grants | Compounded Annual Book Value Per Share Growth 16 %</t>
  </si>
  <si>
    <t>2013, 2014 and 2015 Performance-Based Grants | Compounded Annual Book Value Per Share Growth 13%</t>
  </si>
  <si>
    <t>61.00%</t>
  </si>
  <si>
    <t>2013, 2014 and 2015 Performance-Based Grants | Compounded Annual Book Value Per Share Growth 14 %</t>
  </si>
  <si>
    <t>87.00%</t>
  </si>
  <si>
    <t>2013, 2014 and 2015 Performance-Based Grants | Compounded Annual Book Value Per Share Growth 11%</t>
  </si>
  <si>
    <t>10.00%</t>
  </si>
  <si>
    <t>2013, 2014 and 2015 Performance-Based Grants | Compounded Annual Book Value Per Share Growth 12%</t>
  </si>
  <si>
    <t>12.00%</t>
  </si>
  <si>
    <t>36.00%</t>
  </si>
  <si>
    <t>2013, 2014 and 2015 Performance-Based Grants | Maximum | Compounded Annual Book Value Per Share Growth 11%</t>
  </si>
  <si>
    <t>2013, 2014 and 2015 Performance-Based Grants | Minimum | Compounded Annual Book Value Per Share Growth 15%</t>
  </si>
  <si>
    <t>Stock-Based Compensation - Summary of Nonvested Common Share and Common Share Unit Activity (Details) - $ / shares shares in Thousands</t>
  </si>
  <si>
    <t>Number of Shares</t>
  </si>
  <si>
    <t>Outstanding at beginning of year (in shares)</t>
  </si>
  <si>
    <t>Vested (in shares)</t>
  </si>
  <si>
    <t>Forfeited (in shares)</t>
  </si>
  <si>
    <t>Outstanding at end of period (in shares)</t>
  </si>
  <si>
    <t>Weighted Average Grant Date Fair Value</t>
  </si>
  <si>
    <t>Outstanding at beginning of year (in dollars per share)</t>
  </si>
  <si>
    <t>Granted (in dollars per share)</t>
  </si>
  <si>
    <t>Vested (in dollars per share)</t>
  </si>
  <si>
    <t>Forfeited (in dollars per share)</t>
  </si>
  <si>
    <t>Outstanding at end of period (in dollars per share)</t>
  </si>
  <si>
    <t>Time and Performance- Based Share Awards | Nonvested shares</t>
  </si>
  <si>
    <t>Stock-Based Compensation - Summary of Compensation Expense, Net of Forfeitures (Details) - USD ($) $ in Thousands</t>
  </si>
  <si>
    <t>Compensation expense</t>
  </si>
  <si>
    <t>Income tax benefit</t>
  </si>
  <si>
    <t>Dividends Restrictions (Details) - USD ($)</t>
  </si>
  <si>
    <t>Dividends paid to parent company</t>
  </si>
  <si>
    <t>Total equity</t>
  </si>
  <si>
    <t>Essent Guaranty And Essent PA</t>
  </si>
  <si>
    <t>Dividend payment ability, period of payment of dividends (in months)</t>
  </si>
  <si>
    <t>12 months</t>
  </si>
  <si>
    <t>Dividend payment ability, as a percentage of preceding year-end statutory policyholders' surplus</t>
  </si>
  <si>
    <t>Unassigned surplus</t>
  </si>
  <si>
    <t>Essent PA</t>
  </si>
  <si>
    <t>Essent Guaranty | Minimum | Quota share reinsurance | Essent Re</t>
  </si>
  <si>
    <t>Income Taxes (Details) - USD ($) $ in Thousands</t>
  </si>
  <si>
    <t>Operating Loss Carryforwards [Line Items]</t>
  </si>
  <si>
    <t>Statutory rate (as a percent)</t>
  </si>
  <si>
    <t>21.00%</t>
  </si>
  <si>
    <t>35.00%</t>
  </si>
  <si>
    <t>Tax Cuts and Jobs Act of 2017 tax expense (benefit)</t>
  </si>
  <si>
    <t>Components of income tax expense</t>
  </si>
  <si>
    <t>Current</t>
  </si>
  <si>
    <t>Deferred</t>
  </si>
  <si>
    <t>Remeasurement of net deferred tax liability for enacted changes in tax law</t>
  </si>
  <si>
    <t>Total income tax expense</t>
  </si>
  <si>
    <t>Effective Income Tax Rate Reconciliation, Amount</t>
  </si>
  <si>
    <t>Tax provision at weighted average statutory rates</t>
  </si>
  <si>
    <t>Change in valuation of net deferred tax liability</t>
  </si>
  <si>
    <t>Excess tax benefits from stock-based compensation</t>
  </si>
  <si>
    <t>Tax exempt interest, net of proration</t>
  </si>
  <si>
    <t>Non-deductible expenses</t>
  </si>
  <si>
    <t>Other</t>
  </si>
  <si>
    <t>% of pretax income</t>
  </si>
  <si>
    <t>Tax provision (benefit) at weighted average statutory rates (as a percent)</t>
  </si>
  <si>
    <t>16.10%</t>
  </si>
  <si>
    <t>27.40%</t>
  </si>
  <si>
    <t>29.20%</t>
  </si>
  <si>
    <t>Change in valuation of net deferred tax liability (as a percent)</t>
  </si>
  <si>
    <t>(21.30%)</t>
  </si>
  <si>
    <t>Excess tax benefits from stock-based compensation (as a percent)</t>
  </si>
  <si>
    <t>(1.80%)</t>
  </si>
  <si>
    <t>(0.80%)</t>
  </si>
  <si>
    <t>Tax exempt interest, net of proration (as a percent)</t>
  </si>
  <si>
    <t>(0.30%)</t>
  </si>
  <si>
    <t>(0.70%)</t>
  </si>
  <si>
    <t>Non-deductible expenses (as a percent)</t>
  </si>
  <si>
    <t>0.30%</t>
  </si>
  <si>
    <t>0.10%</t>
  </si>
  <si>
    <t>Other (as a percent)</t>
  </si>
  <si>
    <t>0.20%</t>
  </si>
  <si>
    <t>Total income tax expense (as a percent)</t>
  </si>
  <si>
    <t>14.50%</t>
  </si>
  <si>
    <t>28.60%</t>
  </si>
  <si>
    <t>Bermuda | Bermuda</t>
  </si>
  <si>
    <t>Office of the Tax Commissioner, Bermuda | Bermuda</t>
  </si>
  <si>
    <t>Internal Revenue Service (IRS) | U.S.</t>
  </si>
  <si>
    <t>Income Taxes - Summary of Deferred Tax Assets and Liabilities (Details) - USD ($) $ in Thousands</t>
  </si>
  <si>
    <t>Net deferred tax asset</t>
  </si>
  <si>
    <t>Deferred tax assets</t>
  </si>
  <si>
    <t>Deferred tax liabilities</t>
  </si>
  <si>
    <t>Components of the net deferred tax asset</t>
  </si>
  <si>
    <t>Contingency reserves</t>
  </si>
  <si>
    <t>Unrealized (gain) loss on investments</t>
  </si>
  <si>
    <t>Unearned ceding commissions</t>
  </si>
  <si>
    <t>Accrued expenses</t>
  </si>
  <si>
    <t>Fixed assets</t>
  </si>
  <si>
    <t>Start-up expenditures, net</t>
  </si>
  <si>
    <t>Loss reserves</t>
  </si>
  <si>
    <t>Prepaid expenses</t>
  </si>
  <si>
    <t>Organizational expenditures</t>
  </si>
  <si>
    <t>Income Taxes - Tax Deductions (Details) - USD ($) $ in Thousands</t>
  </si>
  <si>
    <t>Net purchases of T&amp;L Bonds</t>
  </si>
  <si>
    <t>T&amp;L Bonds held as of end of year</t>
  </si>
  <si>
    <t>Income Taxes - Essent Holdings Income Taxes and Unrecognized Tax Benefits (Details) - USD ($)</t>
  </si>
  <si>
    <t>Unrecognized tax benefits</t>
  </si>
  <si>
    <t>Liability for uncertain tax positions</t>
  </si>
  <si>
    <t>U.S.</t>
  </si>
  <si>
    <t>Taxes provided on un-remitted earnings</t>
  </si>
  <si>
    <t>Cumulative amount of earnings that would be subject to withholding tax, if distributed outside of the U.S.</t>
  </si>
  <si>
    <t>Essent Irish Intermediate | Essent Holdings</t>
  </si>
  <si>
    <t>Withholding taxes accrued with respect to un-remitted earnings</t>
  </si>
  <si>
    <t>United States Ireland Tax Treaty Benefits Availed | U.S.</t>
  </si>
  <si>
    <t>Associated withholding tax liability on cumulative amount of earnings that would be subject to withholding tax, if distributed outside of the U.S.</t>
  </si>
  <si>
    <t>United States Ireland Tax Treaty Benefits Availed | Essent Irish Intermediate | Essent Holdings</t>
  </si>
  <si>
    <t>Withholding tax rate on dividends paid (as a percent)</t>
  </si>
  <si>
    <t>Absent Benefits Of United States Ireland Tax Treaty | Essent Irish Intermediate | Essent Holdings</t>
  </si>
  <si>
    <t>30.00%</t>
  </si>
  <si>
    <t>Related Party Transactions (Details) - USD ($) $ in Thousands</t>
  </si>
  <si>
    <t>Nov. 05, 2013</t>
  </si>
  <si>
    <t>Debt issuance costs, gross</t>
  </si>
  <si>
    <t>Goldman Sachs | Essent Group | Investor</t>
  </si>
  <si>
    <t>Percentage of outstanding shares held by investor (less than after IPO)</t>
  </si>
  <si>
    <t>11.35%</t>
  </si>
  <si>
    <t>Goldman Sachs | Essent Group | Maximum | Investor</t>
  </si>
  <si>
    <t>Goldman Sachs Asset Management L.P. | Investor | Investment advisory agreement</t>
  </si>
  <si>
    <t>Expense incurred</t>
  </si>
  <si>
    <t>Goldman Sachs Asset Management L.P. | Investor | Revolving Credit Facility</t>
  </si>
  <si>
    <t>Commitment fees and interest incurred</t>
  </si>
  <si>
    <t>Earnings per Share (EPS) - Reconciliation of Net Income and Weighted Average Common Shares Outstanding (Details) - USD ($) $ / shares in Units, shares in Thousands, $ in Thousands</t>
  </si>
  <si>
    <t>Less: dividends declared</t>
  </si>
  <si>
    <t>Undistributed net income</t>
  </si>
  <si>
    <t>Net income allocable to common</t>
  </si>
  <si>
    <t>Basic earnings per share (in dollars per share)</t>
  </si>
  <si>
    <t>Diluted earnings per share (in dollars per share)</t>
  </si>
  <si>
    <t>Basic weighted average shares outstanding (in shares)</t>
  </si>
  <si>
    <t>Dilutive effect of nonvested shares (in shares)</t>
  </si>
  <si>
    <t>Diluted weighted average shares outstanding (in shares)</t>
  </si>
  <si>
    <t>Earnings per Share (EPS) - Narrative (Details) - shares</t>
  </si>
  <si>
    <t>Contingently issuable awards</t>
  </si>
  <si>
    <t>Antidilutive nonvested shares (in shares)</t>
  </si>
  <si>
    <t>Performance-based share awards</t>
  </si>
  <si>
    <t>Percentage of award issuable if current period end were end of contingency period</t>
  </si>
  <si>
    <t>Accumulated Other Comprehensive Income (Loss) (Details) - USD ($) $ in Thousands</t>
  </si>
  <si>
    <t>Other comprehensive (losses) gains, before tax</t>
  </si>
  <si>
    <t>Other comprehensive (losses) gains, tax effect</t>
  </si>
  <si>
    <t>Net of Tax</t>
  </si>
  <si>
    <t>Stockholders equity, beginning of period</t>
  </si>
  <si>
    <t>Stockholders equity, end of period</t>
  </si>
  <si>
    <t>Before Tax</t>
  </si>
  <si>
    <t>AOCI before tax, beginning of period</t>
  </si>
  <si>
    <t>AOCI before tax, end of period</t>
  </si>
  <si>
    <t>Tax Effect</t>
  </si>
  <si>
    <t>AOCI tax effect, beginning of period</t>
  </si>
  <si>
    <t>AOCI tax effect, end of period</t>
  </si>
  <si>
    <t>Accumulated Net Investment Gain (Loss) Attributable to Parent</t>
  </si>
  <si>
    <t>Unrealized holding (losses) gains arising during the period, before tax</t>
  </si>
  <si>
    <t>Less: Reclassification adjustment for gains included in net income, before tax</t>
  </si>
  <si>
    <t>Unrealized holding (losses) gains arising during the period, tax effect</t>
  </si>
  <si>
    <t>Less: Reclassification adjustment for gains included in net income, tax effect</t>
  </si>
  <si>
    <t>Unrealized holding (losses) gains arising during the period, net of tax</t>
  </si>
  <si>
    <t>Less: Reclassification adjustment for gains included in net income, net of tax</t>
  </si>
  <si>
    <t>Fair Value of Financial Instruments (Details) - USD ($) $ in Thousands</t>
  </si>
  <si>
    <t>Recurring fair value measurements</t>
  </si>
  <si>
    <t>Total assets at fair value</t>
  </si>
  <si>
    <t>Quoted Prices in Active Markets for Identical Instruments (Level 1)</t>
  </si>
  <si>
    <t>Quoted Prices in Active Markets for Identical Instruments (Level 1) | U.S. Treasury securities</t>
  </si>
  <si>
    <t>Quoted Prices in Active Markets for Identical Instruments (Level 1) | U.S. agency securities</t>
  </si>
  <si>
    <t>Quoted Prices in Active Markets for Identical Instruments (Level 1) | U.S. agency mortgage-backed securities</t>
  </si>
  <si>
    <t>Quoted Prices in Active Markets for Identical Instruments (Level 1) | Municipal debt securities</t>
  </si>
  <si>
    <t>Quoted Prices in Active Markets for Identical Instruments (Level 1) | Non-U.S. government securities</t>
  </si>
  <si>
    <t>Quoted Prices in Active Markets for Identical Instruments (Level 1) | Corporate debt securities</t>
  </si>
  <si>
    <t>Quoted Prices in Active Markets for Identical Instruments (Level 1) | Residential and commercial mortgage securities</t>
  </si>
  <si>
    <t>Quoted Prices in Active Markets for Identical Instruments (Level 1) | Asset-backed securities</t>
  </si>
  <si>
    <t>Quoted Prices in Active Markets for Identical Instruments (Level 1) | Money market funds</t>
  </si>
  <si>
    <t>Significant Other Observable Inputs (Level 2)</t>
  </si>
  <si>
    <t>Significant Other Observable Inputs (Level 2) | U.S. Treasury securities</t>
  </si>
  <si>
    <t>Significant Other Observable Inputs (Level 2) | U.S. agency securities</t>
  </si>
  <si>
    <t>Significant Other Observable Inputs (Level 2) | U.S. agency mortgage-backed securities</t>
  </si>
  <si>
    <t>Significant Other Observable Inputs (Level 2) | Municipal debt securities</t>
  </si>
  <si>
    <t>Significant Other Observable Inputs (Level 2) | Non-U.S. government securities</t>
  </si>
  <si>
    <t>Significant Other Observable Inputs (Level 2) | Corporate debt securities</t>
  </si>
  <si>
    <t>Significant Other Observable Inputs (Level 2) | Residential and commercial mortgage securities</t>
  </si>
  <si>
    <t>Significant Other Observable Inputs (Level 2) | Asset-backed securities</t>
  </si>
  <si>
    <t>Significant Other Observable Inputs (Level 2) | Money market funds</t>
  </si>
  <si>
    <t>Significant Unobservable Inputs (Level 3)</t>
  </si>
  <si>
    <t>Significant Unobservable Inputs (Level 3) | U.S. Treasury securities</t>
  </si>
  <si>
    <t>Significant Unobservable Inputs (Level 3) | U.S. agency securities</t>
  </si>
  <si>
    <t>Significant Unobservable Inputs (Level 3) | U.S. agency mortgage-backed securities</t>
  </si>
  <si>
    <t>Significant Unobservable Inputs (Level 3) | Municipal debt securities</t>
  </si>
  <si>
    <t>Significant Unobservable Inputs (Level 3) | Non-U.S. government securities</t>
  </si>
  <si>
    <t>Significant Unobservable Inputs (Level 3) | Corporate debt securities</t>
  </si>
  <si>
    <t>Significant Unobservable Inputs (Level 3) | Residential and commercial mortgage securities</t>
  </si>
  <si>
    <t>Significant Unobservable Inputs (Level 3) | Asset-backed securities</t>
  </si>
  <si>
    <t>Significant Unobservable Inputs (Level 3) | Money market funds</t>
  </si>
  <si>
    <t>Statutory Accounting (Details) - USD ($) $ in Thousands</t>
  </si>
  <si>
    <t>Statutory net income</t>
  </si>
  <si>
    <t>Statutory surplus</t>
  </si>
  <si>
    <t>Contingency reserve liability</t>
  </si>
  <si>
    <t>Increase in contingency reserve</t>
  </si>
  <si>
    <t>Statutory capital and surplus</t>
  </si>
  <si>
    <t>Capital Maintenance Agreement (Details)</t>
  </si>
  <si>
    <t>Essent Guaranty | Capital maintenance agreement | Essent PA</t>
  </si>
  <si>
    <t>Amounts outstanding</t>
  </si>
  <si>
    <t>Essent Guaranty | Capital maintenance agreement | Essent PA | Maximum</t>
  </si>
  <si>
    <t>Risk to capital ratio</t>
  </si>
  <si>
    <t>Quarterly Financial Data (Unaudited) (Details) - USD ($) $ / shares in Units, shares in Thousands, $ in Thousands</t>
  </si>
  <si>
    <t>Other revenues</t>
  </si>
  <si>
    <t>Basic earnings per common share (in dollars per share)</t>
  </si>
  <si>
    <t>Diluted earnings per common share (in dollars per share)</t>
  </si>
  <si>
    <t>Diluted weighted average common shares outstanding (in shares)</t>
  </si>
  <si>
    <t>Schedule I - Summary of Investments-Other Than Investments in Related Parties (Details) - USD ($) $ in Thousands</t>
  </si>
  <si>
    <t>Investments-Other Than Investments in Related Parties</t>
  </si>
  <si>
    <t>Amount at which shown in the Balance Sheet</t>
  </si>
  <si>
    <t>Fixed maturities | United States Government and government agencies and authorities</t>
  </si>
  <si>
    <t>Fixed maturities | States, municipalities and political subdivisions</t>
  </si>
  <si>
    <t>Fixed maturities | Residential and commercial mortgage securities</t>
  </si>
  <si>
    <t>Fixed maturities | Asset-backed securities</t>
  </si>
  <si>
    <t>Fixed maturities | Foreign government and agency securities</t>
  </si>
  <si>
    <t>Fixed maturities | All other corporate bonds</t>
  </si>
  <si>
    <t>Schedule II - Condensed Financial Information of Registrant - Balance Sheet Information (Details) - USD ($) $ in Thousands</t>
  </si>
  <si>
    <t>Assets</t>
  </si>
  <si>
    <t>Short-term investments available for sale, at fair value (amortized cost: 2018 — $71,804; 2017 — $97,926)</t>
  </si>
  <si>
    <t>Credit facility borrowings (at carrying value, less unamortized deferred costs of $986 in 2018 and $1,409 in 2017)</t>
  </si>
  <si>
    <t>Commitments and contingencies</t>
  </si>
  <si>
    <t>Common shares</t>
  </si>
  <si>
    <t>Parent Company</t>
  </si>
  <si>
    <t>Due from affiliates</t>
  </si>
  <si>
    <t>Investment in consolidated subsidiaries</t>
  </si>
  <si>
    <t>Due to affiliates</t>
  </si>
  <si>
    <t>Short-term investments | Parent Company</t>
  </si>
  <si>
    <t>Schedule II - Condensed Financial Information of Registrant - Comprehensive Income Information (Details) - USD ($) $ in Thousands</t>
  </si>
  <si>
    <t>Expenses:</t>
  </si>
  <si>
    <t>Administrative service fees from subsidiaries</t>
  </si>
  <si>
    <t>Administrative service fees to subsidiaries</t>
  </si>
  <si>
    <t>Other operating expenses</t>
  </si>
  <si>
    <t>Total expenses</t>
  </si>
  <si>
    <t>Loss before equity in undistributed net income of subsidiaries</t>
  </si>
  <si>
    <t>Equity in undistributed net income of subsidiaries</t>
  </si>
  <si>
    <t>Schedule II - Condensed Financial Information of Registrant - Cash Flow Information (Details) - USD ($) $ in Thousands</t>
  </si>
  <si>
    <t>Aug. 31, 2017</t>
  </si>
  <si>
    <t>Loss (gain) on the sale of investments, net</t>
  </si>
  <si>
    <t>Changes in assets and liabilities:</t>
  </si>
  <si>
    <t>Investments in subsidiaries</t>
  </si>
  <si>
    <t>Repayment of borrowings with term loan proceeds (see Note C)</t>
  </si>
  <si>
    <t>Equity in net income of subsidiaries</t>
  </si>
  <si>
    <t>Schedule II - Condensed Financial Information of Registrant - Supplementary Notes (Details) - USD ($)</t>
  </si>
  <si>
    <t>Condensed Financial Information of Registrant</t>
  </si>
  <si>
    <t>Schedule IV - Reinsurance (Details) - USD ($)</t>
  </si>
  <si>
    <t>Gross Amount</t>
  </si>
  <si>
    <t>Ceded to Other Companies</t>
  </si>
  <si>
    <t>Assumed from Other Companies</t>
  </si>
  <si>
    <t>Assumed Premiums as a Percentage of Net Premium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Year &quot;#,##0_);_(&quot;Year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4889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B14" s="4" t="s">
        <v>14</v>
      </c>
    </row>
    <row r="15" spans="1:4">
      <c r="A15" s="4" t="s">
        <v>25</v>
      </c>
      <c r="B15" s="4" t="s">
        <v>14</v>
      </c>
    </row>
    <row r="16" spans="1:4">
      <c r="A16" s="4" t="s">
        <v>26</v>
      </c>
      <c r="B16" s="4" t="s">
        <v>14</v>
      </c>
    </row>
    <row r="17" spans="1:4">
      <c r="A17" s="4" t="s">
        <v>27</v>
      </c>
      <c r="D17" s="6" t="n">
        <v>3410866762</v>
      </c>
    </row>
    <row r="18" spans="1:4">
      <c r="A18" s="4" t="s">
        <v>28</v>
      </c>
      <c r="C18" s="5" t="n">
        <v>98287957</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v>
      </c>
      <c r="B1" s="2" t="s">
        <v>1</v>
      </c>
    </row>
    <row r="2" spans="1:2">
      <c r="B2" s="2" t="s">
        <v>2</v>
      </c>
    </row>
    <row r="3" spans="1:2">
      <c r="A3" s="3" t="s">
        <v>176</v>
      </c>
    </row>
    <row r="4" spans="1:2">
      <c r="A4" s="4" t="s">
        <v>34</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605666</v>
      </c>
      <c r="C3" s="6" t="n">
        <v>1992371</v>
      </c>
    </row>
    <row r="4" spans="1:3">
      <c r="A4" s="4" t="s">
        <v>36</v>
      </c>
      <c r="B4" s="5" t="n">
        <v>154400</v>
      </c>
      <c r="C4" s="5" t="n">
        <v>312694</v>
      </c>
    </row>
    <row r="5" spans="1:3">
      <c r="A5" s="4" t="s">
        <v>37</v>
      </c>
      <c r="B5" s="5" t="n">
        <v>2760066</v>
      </c>
      <c r="C5" s="5" t="n">
        <v>2305065</v>
      </c>
    </row>
    <row r="6" spans="1:3">
      <c r="A6" s="4" t="s">
        <v>38</v>
      </c>
      <c r="B6" s="5" t="n">
        <v>30952</v>
      </c>
      <c r="C6" s="5" t="n">
        <v>500</v>
      </c>
    </row>
    <row r="7" spans="1:3">
      <c r="A7" s="4" t="s">
        <v>39</v>
      </c>
      <c r="B7" s="5" t="n">
        <v>2791018</v>
      </c>
      <c r="C7" s="5" t="n">
        <v>2305565</v>
      </c>
    </row>
    <row r="8" spans="1:3">
      <c r="A8" s="4" t="s">
        <v>40</v>
      </c>
      <c r="B8" s="5" t="n">
        <v>64946</v>
      </c>
      <c r="C8" s="5" t="n">
        <v>43524</v>
      </c>
    </row>
    <row r="9" spans="1:3">
      <c r="A9" s="4" t="s">
        <v>41</v>
      </c>
      <c r="B9" s="5" t="n">
        <v>17627</v>
      </c>
      <c r="C9" s="5" t="n">
        <v>12807</v>
      </c>
    </row>
    <row r="10" spans="1:3">
      <c r="A10" s="4" t="s">
        <v>42</v>
      </c>
      <c r="B10" s="5" t="n">
        <v>36881</v>
      </c>
      <c r="C10" s="5" t="n">
        <v>29752</v>
      </c>
    </row>
    <row r="11" spans="1:3">
      <c r="A11" s="4" t="s">
        <v>43</v>
      </c>
      <c r="B11" s="5" t="n">
        <v>16049</v>
      </c>
      <c r="C11" s="5" t="n">
        <v>15354</v>
      </c>
    </row>
    <row r="12" spans="1:3">
      <c r="A12" s="4" t="s">
        <v>44</v>
      </c>
      <c r="B12" s="5" t="n">
        <v>7629</v>
      </c>
      <c r="C12" s="5" t="n">
        <v>6979</v>
      </c>
    </row>
    <row r="13" spans="1:3">
      <c r="A13" s="4" t="s">
        <v>45</v>
      </c>
      <c r="B13" s="5" t="n">
        <v>202385</v>
      </c>
      <c r="C13" s="5" t="n">
        <v>252157</v>
      </c>
    </row>
    <row r="14" spans="1:3">
      <c r="A14" s="4" t="s">
        <v>46</v>
      </c>
      <c r="B14" s="5" t="n">
        <v>13436</v>
      </c>
      <c r="C14" s="5" t="n">
        <v>8230</v>
      </c>
    </row>
    <row r="15" spans="1:3">
      <c r="A15" s="4" t="s">
        <v>47</v>
      </c>
      <c r="B15" s="5" t="n">
        <v>3149971</v>
      </c>
      <c r="C15" s="5" t="n">
        <v>2674368</v>
      </c>
    </row>
    <row r="16" spans="1:3">
      <c r="A16" s="3" t="s">
        <v>48</v>
      </c>
    </row>
    <row r="17" spans="1:3">
      <c r="A17" s="4" t="s">
        <v>49</v>
      </c>
      <c r="B17" s="5" t="n">
        <v>49464</v>
      </c>
      <c r="C17" s="5" t="n">
        <v>46850</v>
      </c>
    </row>
    <row r="18" spans="1:3">
      <c r="A18" s="4" t="s">
        <v>50</v>
      </c>
      <c r="B18" s="5" t="n">
        <v>295467</v>
      </c>
      <c r="C18" s="5" t="n">
        <v>259672</v>
      </c>
    </row>
    <row r="19" spans="1:3">
      <c r="A19" s="4" t="s">
        <v>51</v>
      </c>
      <c r="B19" s="5" t="n">
        <v>172642</v>
      </c>
      <c r="C19" s="5" t="n">
        <v>127636</v>
      </c>
    </row>
    <row r="20" spans="1:3">
      <c r="A20" s="4" t="s">
        <v>52</v>
      </c>
      <c r="B20" s="5" t="n">
        <v>223664</v>
      </c>
      <c r="C20" s="5" t="n">
        <v>248591</v>
      </c>
    </row>
    <row r="21" spans="1:3">
      <c r="A21" s="4" t="s">
        <v>53</v>
      </c>
      <c r="B21" s="5" t="n">
        <v>2041</v>
      </c>
      <c r="C21" s="5" t="n">
        <v>14999</v>
      </c>
    </row>
    <row r="22" spans="1:3">
      <c r="A22" s="4" t="s">
        <v>54</v>
      </c>
      <c r="B22" s="5" t="n">
        <v>40976</v>
      </c>
      <c r="C22" s="5" t="n">
        <v>36184</v>
      </c>
    </row>
    <row r="23" spans="1:3">
      <c r="A23" s="4" t="s">
        <v>55</v>
      </c>
      <c r="B23" s="5" t="n">
        <v>784254</v>
      </c>
      <c r="C23" s="5" t="n">
        <v>733932</v>
      </c>
    </row>
    <row r="24" spans="1:3">
      <c r="A24" s="4" t="s">
        <v>56</v>
      </c>
      <c r="B24" s="4" t="s">
        <v>57</v>
      </c>
      <c r="C24" s="4" t="s">
        <v>57</v>
      </c>
    </row>
    <row r="25" spans="1:3">
      <c r="A25" s="3" t="s">
        <v>58</v>
      </c>
    </row>
    <row r="26" spans="1:3">
      <c r="A26" s="4" t="s">
        <v>59</v>
      </c>
      <c r="B26" s="5" t="n">
        <v>1472</v>
      </c>
      <c r="C26" s="5" t="n">
        <v>1476</v>
      </c>
    </row>
    <row r="27" spans="1:3">
      <c r="A27" s="4" t="s">
        <v>60</v>
      </c>
      <c r="B27" s="5" t="n">
        <v>1110800</v>
      </c>
      <c r="C27" s="5" t="n">
        <v>1127137</v>
      </c>
    </row>
    <row r="28" spans="1:3">
      <c r="A28" s="4" t="s">
        <v>61</v>
      </c>
      <c r="B28" s="5" t="n">
        <v>-28993</v>
      </c>
      <c r="C28" s="5" t="n">
        <v>-3252</v>
      </c>
    </row>
    <row r="29" spans="1:3">
      <c r="A29" s="4" t="s">
        <v>62</v>
      </c>
      <c r="B29" s="5" t="n">
        <v>1282438</v>
      </c>
      <c r="C29" s="5" t="n">
        <v>815075</v>
      </c>
    </row>
    <row r="30" spans="1:3">
      <c r="A30" s="4" t="s">
        <v>63</v>
      </c>
      <c r="B30" s="5" t="n">
        <v>2365717</v>
      </c>
      <c r="C30" s="5" t="n">
        <v>1940436</v>
      </c>
    </row>
    <row r="31" spans="1:3">
      <c r="A31" s="4" t="s">
        <v>64</v>
      </c>
      <c r="B31" s="6" t="n">
        <v>3149971</v>
      </c>
      <c r="C31" s="6" t="n">
        <v>26743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12</v>
      </c>
      <c r="B1" s="2" t="s">
        <v>1</v>
      </c>
    </row>
    <row r="2" spans="1:2">
      <c r="B2" s="2" t="s">
        <v>2</v>
      </c>
    </row>
    <row r="3" spans="1:2">
      <c r="A3" s="3" t="s">
        <v>211</v>
      </c>
    </row>
    <row r="4" spans="1:2">
      <c r="A4" s="4" t="s">
        <v>112</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3</v>
      </c>
    </row>
    <row r="2" spans="1:3">
      <c r="A2" s="3" t="s">
        <v>34</v>
      </c>
    </row>
    <row r="3" spans="1:3">
      <c r="A3" s="4" t="s">
        <v>66</v>
      </c>
      <c r="B3" s="6" t="n">
        <v>2793350</v>
      </c>
      <c r="C3" s="6" t="n">
        <v>2306914</v>
      </c>
    </row>
    <row r="4" spans="1:3">
      <c r="A4" s="3" t="s">
        <v>67</v>
      </c>
    </row>
    <row r="5" spans="1:3">
      <c r="A5" s="4" t="s">
        <v>68</v>
      </c>
      <c r="B5" s="5" t="n">
        <v>53870</v>
      </c>
      <c r="C5" s="5" t="n">
        <v>50466</v>
      </c>
    </row>
    <row r="6" spans="1:3">
      <c r="A6" s="3" t="s">
        <v>69</v>
      </c>
    </row>
    <row r="7" spans="1:3">
      <c r="A7" s="4" t="s">
        <v>70</v>
      </c>
      <c r="B7" s="6" t="n">
        <v>1336</v>
      </c>
      <c r="C7" s="6" t="n">
        <v>1409</v>
      </c>
    </row>
    <row r="8" spans="1:3">
      <c r="A8" s="3" t="s">
        <v>58</v>
      </c>
    </row>
    <row r="9" spans="1:3">
      <c r="A9" s="4" t="s">
        <v>71</v>
      </c>
      <c r="B9" s="7" t="n">
        <v>0.015</v>
      </c>
      <c r="C9" s="7" t="n">
        <v>0.015</v>
      </c>
    </row>
    <row r="10" spans="1:3">
      <c r="A10" s="4" t="s">
        <v>72</v>
      </c>
      <c r="B10" s="5" t="n">
        <v>233333000</v>
      </c>
      <c r="C10" s="5" t="n">
        <v>233333000</v>
      </c>
    </row>
    <row r="11" spans="1:3">
      <c r="A11" s="4" t="s">
        <v>73</v>
      </c>
      <c r="B11" s="5" t="n">
        <v>98139000</v>
      </c>
      <c r="C11" s="5" t="n">
        <v>98434000</v>
      </c>
    </row>
    <row r="12" spans="1:3">
      <c r="A12" s="4" t="s">
        <v>74</v>
      </c>
      <c r="B12" s="5" t="n">
        <v>98139000</v>
      </c>
      <c r="C12" s="5" t="n">
        <v>98434000</v>
      </c>
    </row>
    <row r="13" spans="1:3">
      <c r="A13" s="4" t="s">
        <v>75</v>
      </c>
    </row>
    <row r="14" spans="1:3">
      <c r="A14" s="3" t="s">
        <v>34</v>
      </c>
    </row>
    <row r="15" spans="1:3">
      <c r="A15" s="4" t="s">
        <v>66</v>
      </c>
      <c r="B15" s="6" t="n">
        <v>2638950</v>
      </c>
      <c r="C15" s="6" t="n">
        <v>1994200</v>
      </c>
    </row>
    <row r="16" spans="1:3">
      <c r="A16" s="4" t="s">
        <v>76</v>
      </c>
    </row>
    <row r="17" spans="1:3">
      <c r="A17" s="3" t="s">
        <v>34</v>
      </c>
    </row>
    <row r="18" spans="1:3">
      <c r="A18" s="4" t="s">
        <v>66</v>
      </c>
      <c r="B18" s="6" t="n">
        <v>154400</v>
      </c>
      <c r="C18" s="6" t="n">
        <v>3127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74</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184</v>
      </c>
      <c r="B10" s="4" t="s">
        <v>247</v>
      </c>
    </row>
    <row r="11" spans="1:2">
      <c r="A11" s="4" t="s">
        <v>248</v>
      </c>
      <c r="B11" s="4" t="s">
        <v>249</v>
      </c>
    </row>
    <row r="12" spans="1:2">
      <c r="A12" s="4" t="s">
        <v>250</v>
      </c>
      <c r="B12" s="4" t="s">
        <v>251</v>
      </c>
    </row>
    <row r="13" spans="1:2">
      <c r="A13" s="4" t="s">
        <v>196</v>
      </c>
      <c r="B13" s="4" t="s">
        <v>252</v>
      </c>
    </row>
    <row r="14" spans="1:2">
      <c r="A14" s="4" t="s">
        <v>202</v>
      </c>
      <c r="B14" s="4" t="s">
        <v>253</v>
      </c>
    </row>
    <row r="15" spans="1:2">
      <c r="A15" s="4" t="s">
        <v>254</v>
      </c>
      <c r="B15" s="4" t="s">
        <v>255</v>
      </c>
    </row>
    <row r="16" spans="1:2">
      <c r="A16" s="4" t="s">
        <v>256</v>
      </c>
      <c r="B16" s="4" t="s">
        <v>257</v>
      </c>
    </row>
    <row r="17" spans="1:2">
      <c r="A17" s="4" t="s">
        <v>213</v>
      </c>
      <c r="B17"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174</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76</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v>
      </c>
    </row>
    <row r="3" spans="1:2">
      <c r="A3" s="3" t="s">
        <v>179</v>
      </c>
    </row>
    <row r="4" spans="1:2">
      <c r="A4" s="4" t="s">
        <v>274</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6</v>
      </c>
      <c r="B1" s="2" t="s">
        <v>1</v>
      </c>
    </row>
    <row r="2" spans="1:2">
      <c r="B2" s="2" t="s">
        <v>2</v>
      </c>
    </row>
    <row r="3" spans="1:2">
      <c r="A3" s="3" t="s">
        <v>182</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85</v>
      </c>
    </row>
    <row r="4" spans="1:2">
      <c r="A4" s="4" t="s">
        <v>282</v>
      </c>
      <c r="B4"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1</v>
      </c>
    </row>
    <row r="4" spans="1:2">
      <c r="A4" s="4" t="s">
        <v>285</v>
      </c>
      <c r="B4"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97</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3</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3</v>
      </c>
      <c r="D2" s="2" t="s">
        <v>78</v>
      </c>
    </row>
    <row r="3" spans="1:4">
      <c r="A3" s="3" t="s">
        <v>79</v>
      </c>
    </row>
    <row r="4" spans="1:4">
      <c r="A4" s="4" t="s">
        <v>80</v>
      </c>
      <c r="B4" s="6" t="n">
        <v>685287</v>
      </c>
      <c r="C4" s="6" t="n">
        <v>570186</v>
      </c>
      <c r="D4" s="6" t="n">
        <v>441278</v>
      </c>
    </row>
    <row r="5" spans="1:4">
      <c r="A5" s="4" t="s">
        <v>81</v>
      </c>
      <c r="B5" s="5" t="n">
        <v>-35795</v>
      </c>
      <c r="C5" s="5" t="n">
        <v>-40056</v>
      </c>
      <c r="D5" s="5" t="n">
        <v>-18571</v>
      </c>
    </row>
    <row r="6" spans="1:4">
      <c r="A6" s="4" t="s">
        <v>82</v>
      </c>
      <c r="B6" s="5" t="n">
        <v>649492</v>
      </c>
      <c r="C6" s="5" t="n">
        <v>530130</v>
      </c>
      <c r="D6" s="5" t="n">
        <v>422707</v>
      </c>
    </row>
    <row r="7" spans="1:4">
      <c r="A7" s="4" t="s">
        <v>83</v>
      </c>
      <c r="B7" s="5" t="n">
        <v>64091</v>
      </c>
      <c r="C7" s="5" t="n">
        <v>40226</v>
      </c>
      <c r="D7" s="5" t="n">
        <v>27890</v>
      </c>
    </row>
    <row r="8" spans="1:4">
      <c r="A8" s="4" t="s">
        <v>84</v>
      </c>
      <c r="B8" s="5" t="n">
        <v>1318</v>
      </c>
      <c r="C8" s="5" t="n">
        <v>2015</v>
      </c>
      <c r="D8" s="5" t="n">
        <v>1934</v>
      </c>
    </row>
    <row r="9" spans="1:4">
      <c r="A9" s="4" t="s">
        <v>85</v>
      </c>
      <c r="B9" s="5" t="n">
        <v>4452</v>
      </c>
      <c r="C9" s="5" t="n">
        <v>4140</v>
      </c>
      <c r="D9" s="5" t="n">
        <v>5727</v>
      </c>
    </row>
    <row r="10" spans="1:4">
      <c r="A10" s="4" t="s">
        <v>86</v>
      </c>
      <c r="B10" s="5" t="n">
        <v>719353</v>
      </c>
      <c r="C10" s="5" t="n">
        <v>576511</v>
      </c>
      <c r="D10" s="5" t="n">
        <v>458258</v>
      </c>
    </row>
    <row r="11" spans="1:4">
      <c r="A11" s="3" t="s">
        <v>87</v>
      </c>
    </row>
    <row r="12" spans="1:4">
      <c r="A12" s="4" t="s">
        <v>88</v>
      </c>
      <c r="B12" s="5" t="n">
        <v>11575</v>
      </c>
      <c r="C12" s="5" t="n">
        <v>27232</v>
      </c>
      <c r="D12" s="5" t="n">
        <v>15525</v>
      </c>
    </row>
    <row r="13" spans="1:4">
      <c r="A13" s="4" t="s">
        <v>89</v>
      </c>
      <c r="B13" s="5" t="n">
        <v>150900</v>
      </c>
      <c r="C13" s="5" t="n">
        <v>145533</v>
      </c>
      <c r="D13" s="5" t="n">
        <v>130425</v>
      </c>
    </row>
    <row r="14" spans="1:4">
      <c r="A14" s="4" t="s">
        <v>90</v>
      </c>
      <c r="B14" s="5" t="n">
        <v>10179</v>
      </c>
      <c r="C14" s="5" t="n">
        <v>5178</v>
      </c>
      <c r="D14" s="5" t="n">
        <v>426</v>
      </c>
    </row>
    <row r="15" spans="1:4">
      <c r="A15" s="4" t="s">
        <v>91</v>
      </c>
      <c r="B15" s="5" t="n">
        <v>172654</v>
      </c>
      <c r="C15" s="5" t="n">
        <v>177943</v>
      </c>
      <c r="D15" s="5" t="n">
        <v>146376</v>
      </c>
    </row>
    <row r="16" spans="1:4">
      <c r="A16" s="4" t="s">
        <v>92</v>
      </c>
      <c r="B16" s="5" t="n">
        <v>546699</v>
      </c>
      <c r="C16" s="5" t="n">
        <v>398568</v>
      </c>
      <c r="D16" s="5" t="n">
        <v>311882</v>
      </c>
    </row>
    <row r="17" spans="1:4">
      <c r="A17" s="4" t="s">
        <v>93</v>
      </c>
      <c r="B17" s="5" t="n">
        <v>79336</v>
      </c>
      <c r="C17" s="5" t="n">
        <v>18821</v>
      </c>
      <c r="D17" s="5" t="n">
        <v>89276</v>
      </c>
    </row>
    <row r="18" spans="1:4">
      <c r="A18" s="4" t="s">
        <v>94</v>
      </c>
      <c r="B18" s="6" t="n">
        <v>467363</v>
      </c>
      <c r="C18" s="6" t="n">
        <v>379747</v>
      </c>
      <c r="D18" s="6" t="n">
        <v>222606</v>
      </c>
    </row>
    <row r="19" spans="1:4">
      <c r="A19" s="3" t="s">
        <v>95</v>
      </c>
    </row>
    <row r="20" spans="1:4">
      <c r="A20" s="4" t="s">
        <v>96</v>
      </c>
      <c r="B20" s="8" t="n">
        <v>4.8</v>
      </c>
      <c r="C20" s="8" t="n">
        <v>4.07</v>
      </c>
      <c r="D20" s="8" t="n">
        <v>2.45</v>
      </c>
    </row>
    <row r="21" spans="1:4">
      <c r="A21" s="4" t="s">
        <v>97</v>
      </c>
      <c r="B21" s="8" t="n">
        <v>4.77</v>
      </c>
      <c r="C21" s="8" t="n">
        <v>3.99</v>
      </c>
      <c r="D21" s="8" t="n">
        <v>2.41</v>
      </c>
    </row>
    <row r="22" spans="1:4">
      <c r="A22" s="3" t="s">
        <v>98</v>
      </c>
    </row>
    <row r="23" spans="1:4">
      <c r="A23" s="4" t="s">
        <v>99</v>
      </c>
      <c r="B23" s="5" t="n">
        <v>97403</v>
      </c>
      <c r="C23" s="5" t="n">
        <v>93330</v>
      </c>
      <c r="D23" s="5" t="n">
        <v>90913</v>
      </c>
    </row>
    <row r="24" spans="1:4">
      <c r="A24" s="4" t="s">
        <v>100</v>
      </c>
      <c r="B24" s="5" t="n">
        <v>97974</v>
      </c>
      <c r="C24" s="5" t="n">
        <v>95211</v>
      </c>
      <c r="D24" s="5" t="n">
        <v>92245</v>
      </c>
    </row>
    <row r="25" spans="1:4">
      <c r="A25" s="4" t="s">
        <v>94</v>
      </c>
      <c r="B25" s="6" t="n">
        <v>467363</v>
      </c>
      <c r="C25" s="6" t="n">
        <v>379747</v>
      </c>
      <c r="D25" s="6" t="n">
        <v>222606</v>
      </c>
    </row>
    <row r="26" spans="1:4">
      <c r="A26" s="3" t="s">
        <v>101</v>
      </c>
    </row>
    <row r="27" spans="1:4">
      <c r="A27" s="4" t="s">
        <v>102</v>
      </c>
      <c r="B27" s="5" t="n">
        <v>-25741</v>
      </c>
      <c r="C27" s="5" t="n">
        <v>8068</v>
      </c>
      <c r="D27" s="5" t="n">
        <v>-12156</v>
      </c>
    </row>
    <row r="28" spans="1:4">
      <c r="A28" s="4" t="s">
        <v>103</v>
      </c>
      <c r="B28" s="5" t="n">
        <v>-25741</v>
      </c>
      <c r="C28" s="5" t="n">
        <v>8068</v>
      </c>
      <c r="D28" s="5" t="n">
        <v>-12156</v>
      </c>
    </row>
    <row r="29" spans="1:4">
      <c r="A29" s="4" t="s">
        <v>104</v>
      </c>
      <c r="B29" s="6" t="n">
        <v>441622</v>
      </c>
      <c r="C29" s="6" t="n">
        <v>387815</v>
      </c>
      <c r="D29" s="6" t="n">
        <v>2104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9</v>
      </c>
    </row>
    <row r="4" spans="1:2">
      <c r="A4" s="4" t="s">
        <v>302</v>
      </c>
      <c r="B4" s="4" t="s">
        <v>3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4</v>
      </c>
      <c r="B1" s="2" t="s">
        <v>1</v>
      </c>
    </row>
    <row r="2" spans="1:2">
      <c r="B2" s="2" t="s">
        <v>2</v>
      </c>
    </row>
    <row r="3" spans="1:2">
      <c r="A3" s="3" t="s">
        <v>211</v>
      </c>
    </row>
    <row r="4" spans="1:2">
      <c r="A4" s="4" t="s">
        <v>305</v>
      </c>
      <c r="B4" s="4" t="s">
        <v>3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7</v>
      </c>
      <c r="B1" s="2" t="s">
        <v>1</v>
      </c>
    </row>
    <row r="2" spans="1:2">
      <c r="B2" s="2" t="s">
        <v>2</v>
      </c>
    </row>
    <row r="3" spans="1:2">
      <c r="A3" s="3" t="s">
        <v>214</v>
      </c>
    </row>
    <row r="4" spans="1:2">
      <c r="A4" s="4" t="s">
        <v>308</v>
      </c>
      <c r="B4" s="4" t="s">
        <v>3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7</v>
      </c>
    </row>
    <row r="4" spans="1:2">
      <c r="A4" s="4" t="s">
        <v>311</v>
      </c>
      <c r="B4" s="4" t="s">
        <v>3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223</v>
      </c>
    </row>
    <row r="4" spans="1:2">
      <c r="A4" s="4" t="s">
        <v>314</v>
      </c>
      <c r="B4" s="4" t="s">
        <v>3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9"/>
  </cols>
  <sheetData>
    <row r="1" spans="1:2">
      <c r="A1" s="1" t="s">
        <v>316</v>
      </c>
      <c r="B1" s="2" t="s">
        <v>1</v>
      </c>
    </row>
    <row r="2" spans="1:2">
      <c r="B2" s="2" t="s">
        <v>317</v>
      </c>
    </row>
    <row r="3" spans="1:2">
      <c r="A3" s="4" t="s">
        <v>318</v>
      </c>
    </row>
    <row r="4" spans="1:2">
      <c r="A4" s="3" t="s">
        <v>319</v>
      </c>
    </row>
    <row r="5" spans="1:2">
      <c r="A5" s="4" t="s">
        <v>320</v>
      </c>
      <c r="B5" s="5" t="n">
        <v>50</v>
      </c>
    </row>
    <row r="6" spans="1:2">
      <c r="A6" s="4" t="s">
        <v>321</v>
      </c>
    </row>
    <row r="7" spans="1:2">
      <c r="A7" s="3" t="s">
        <v>319</v>
      </c>
    </row>
    <row r="8" spans="1:2">
      <c r="A8" s="4" t="s">
        <v>322</v>
      </c>
      <c r="B8" s="4" t="s">
        <v>323</v>
      </c>
    </row>
    <row r="9" spans="1:2">
      <c r="A9" s="4" t="s">
        <v>324</v>
      </c>
    </row>
    <row r="10" spans="1:2">
      <c r="A10" s="3" t="s">
        <v>319</v>
      </c>
    </row>
    <row r="11" spans="1:2">
      <c r="A11" s="4" t="s">
        <v>325</v>
      </c>
      <c r="B11" s="4" t="s">
        <v>323</v>
      </c>
    </row>
    <row r="12" spans="1:2">
      <c r="A12" s="4" t="s">
        <v>326</v>
      </c>
    </row>
    <row r="13" spans="1:2">
      <c r="A13" s="3" t="s">
        <v>319</v>
      </c>
    </row>
    <row r="14" spans="1:2">
      <c r="A14" s="4" t="s">
        <v>327</v>
      </c>
      <c r="B14" s="4" t="s">
        <v>3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9</v>
      </c>
      <c r="B1" s="2" t="s">
        <v>1</v>
      </c>
    </row>
    <row r="2" spans="1:3">
      <c r="B2" s="2" t="s">
        <v>2</v>
      </c>
      <c r="C2" s="2" t="s">
        <v>33</v>
      </c>
    </row>
    <row r="3" spans="1:3">
      <c r="A3" s="3" t="s">
        <v>241</v>
      </c>
    </row>
    <row r="4" spans="1:3">
      <c r="A4" s="4" t="s">
        <v>330</v>
      </c>
      <c r="B4" s="6" t="n">
        <v>61499</v>
      </c>
      <c r="C4" s="6" t="n">
        <v>57445</v>
      </c>
    </row>
    <row r="5" spans="1:3">
      <c r="A5" s="4" t="s">
        <v>331</v>
      </c>
      <c r="B5" s="6" t="n">
        <v>-53870</v>
      </c>
      <c r="C5" s="5" t="n">
        <v>-50466</v>
      </c>
    </row>
    <row r="6" spans="1:3">
      <c r="A6" s="4" t="s">
        <v>332</v>
      </c>
    </row>
    <row r="7" spans="1:3">
      <c r="A7" s="3" t="s">
        <v>241</v>
      </c>
    </row>
    <row r="8" spans="1:3">
      <c r="A8" s="4" t="s">
        <v>333</v>
      </c>
      <c r="B8" s="4" t="s">
        <v>334</v>
      </c>
    </row>
    <row r="9" spans="1:3">
      <c r="A9" s="4" t="s">
        <v>330</v>
      </c>
      <c r="B9" s="6" t="n">
        <v>2105</v>
      </c>
      <c r="C9" s="5" t="n">
        <v>2074</v>
      </c>
    </row>
    <row r="10" spans="1:3">
      <c r="A10" s="4" t="s">
        <v>331</v>
      </c>
      <c r="B10" s="6" t="n">
        <v>-1802</v>
      </c>
      <c r="C10" s="5" t="n">
        <v>-1592</v>
      </c>
    </row>
    <row r="11" spans="1:3">
      <c r="A11" s="4" t="s">
        <v>335</v>
      </c>
    </row>
    <row r="12" spans="1:3">
      <c r="A12" s="3" t="s">
        <v>241</v>
      </c>
    </row>
    <row r="13" spans="1:3">
      <c r="A13" s="4" t="s">
        <v>333</v>
      </c>
      <c r="B13" s="4" t="s">
        <v>336</v>
      </c>
    </row>
    <row r="14" spans="1:3">
      <c r="A14" s="4" t="s">
        <v>337</v>
      </c>
    </row>
    <row r="15" spans="1:3">
      <c r="A15" s="3" t="s">
        <v>241</v>
      </c>
    </row>
    <row r="16" spans="1:3">
      <c r="A16" s="4" t="s">
        <v>333</v>
      </c>
      <c r="B16" s="4" t="s">
        <v>338</v>
      </c>
    </row>
    <row r="17" spans="1:3">
      <c r="A17" s="4" t="s">
        <v>339</v>
      </c>
    </row>
    <row r="18" spans="1:3">
      <c r="A18" s="3" t="s">
        <v>241</v>
      </c>
    </row>
    <row r="19" spans="1:3">
      <c r="A19" s="4" t="s">
        <v>330</v>
      </c>
      <c r="B19" s="6" t="n">
        <v>680</v>
      </c>
      <c r="C19" s="5" t="n">
        <v>640</v>
      </c>
    </row>
    <row r="20" spans="1:3">
      <c r="A20" s="4" t="s">
        <v>331</v>
      </c>
      <c r="B20" s="5" t="n">
        <v>-639</v>
      </c>
      <c r="C20" s="5" t="n">
        <v>-602</v>
      </c>
    </row>
    <row r="21" spans="1:3">
      <c r="A21" s="4" t="s">
        <v>340</v>
      </c>
    </row>
    <row r="22" spans="1:3">
      <c r="A22" s="3" t="s">
        <v>241</v>
      </c>
    </row>
    <row r="23" spans="1:3">
      <c r="A23" s="4" t="s">
        <v>330</v>
      </c>
      <c r="B23" s="5" t="n">
        <v>8118</v>
      </c>
      <c r="C23" s="5" t="n">
        <v>6837</v>
      </c>
    </row>
    <row r="24" spans="1:3">
      <c r="A24" s="4" t="s">
        <v>331</v>
      </c>
      <c r="B24" s="5" t="n">
        <v>-6466</v>
      </c>
      <c r="C24" s="5" t="n">
        <v>-5413</v>
      </c>
    </row>
    <row r="25" spans="1:3">
      <c r="A25" s="4" t="s">
        <v>341</v>
      </c>
    </row>
    <row r="26" spans="1:3">
      <c r="A26" s="3" t="s">
        <v>241</v>
      </c>
    </row>
    <row r="27" spans="1:3">
      <c r="A27" s="4" t="s">
        <v>330</v>
      </c>
      <c r="B27" s="5" t="n">
        <v>37422</v>
      </c>
      <c r="C27" s="5" t="n">
        <v>35710</v>
      </c>
    </row>
    <row r="28" spans="1:3">
      <c r="A28" s="4" t="s">
        <v>331</v>
      </c>
      <c r="B28" s="6" t="n">
        <v>-35748</v>
      </c>
      <c r="C28" s="5" t="n">
        <v>-34620</v>
      </c>
    </row>
    <row r="29" spans="1:3">
      <c r="A29" s="4" t="s">
        <v>342</v>
      </c>
    </row>
    <row r="30" spans="1:3">
      <c r="A30" s="3" t="s">
        <v>241</v>
      </c>
    </row>
    <row r="31" spans="1:3">
      <c r="A31" s="4" t="s">
        <v>333</v>
      </c>
      <c r="B31" s="4" t="s">
        <v>338</v>
      </c>
    </row>
    <row r="32" spans="1:3">
      <c r="A32" s="4" t="s">
        <v>330</v>
      </c>
      <c r="B32" s="6" t="n">
        <v>8929</v>
      </c>
      <c r="C32" s="5" t="n">
        <v>7965</v>
      </c>
    </row>
    <row r="33" spans="1:3">
      <c r="A33" s="4" t="s">
        <v>331</v>
      </c>
      <c r="B33" s="5" t="n">
        <v>-7379</v>
      </c>
      <c r="C33" s="5" t="n">
        <v>-6773</v>
      </c>
    </row>
    <row r="34" spans="1:3">
      <c r="A34" s="4" t="s">
        <v>343</v>
      </c>
    </row>
    <row r="35" spans="1:3">
      <c r="A35" s="3" t="s">
        <v>241</v>
      </c>
    </row>
    <row r="36" spans="1:3">
      <c r="A36" s="4" t="s">
        <v>330</v>
      </c>
      <c r="B36" s="5" t="n">
        <v>4245</v>
      </c>
      <c r="C36" s="5" t="n">
        <v>4219</v>
      </c>
    </row>
    <row r="37" spans="1:3">
      <c r="A37" s="4" t="s">
        <v>331</v>
      </c>
      <c r="B37" s="6" t="n">
        <v>-1836</v>
      </c>
      <c r="C37" s="6" t="n">
        <v>-14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4</v>
      </c>
      <c r="B1" s="2" t="s">
        <v>1</v>
      </c>
    </row>
    <row r="2" spans="1:4">
      <c r="B2" s="2" t="s">
        <v>2</v>
      </c>
      <c r="C2" s="2" t="s">
        <v>33</v>
      </c>
      <c r="D2" s="2" t="s">
        <v>78</v>
      </c>
    </row>
    <row r="3" spans="1:4">
      <c r="A3" s="3" t="s">
        <v>243</v>
      </c>
    </row>
    <row r="4" spans="1:4">
      <c r="A4" s="4" t="s">
        <v>345</v>
      </c>
      <c r="B4" s="9" t="n">
        <v>7.4</v>
      </c>
      <c r="C4" s="6" t="n">
        <v>8</v>
      </c>
      <c r="D4" s="9" t="n">
        <v>7.7</v>
      </c>
    </row>
    <row r="5" spans="1:4">
      <c r="A5" s="4" t="s">
        <v>89</v>
      </c>
    </row>
    <row r="6" spans="1:4">
      <c r="A6" s="3" t="s">
        <v>243</v>
      </c>
    </row>
    <row r="7" spans="1:4">
      <c r="A7" s="4" t="s">
        <v>346</v>
      </c>
      <c r="B7" s="9" t="n">
        <v>6.7</v>
      </c>
      <c r="C7" s="6" t="n">
        <v>6</v>
      </c>
      <c r="D7" s="9" t="n">
        <v>5.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7</v>
      </c>
      <c r="B1" s="2" t="s">
        <v>1</v>
      </c>
    </row>
    <row r="2" spans="1:3">
      <c r="B2" s="2" t="s">
        <v>2</v>
      </c>
      <c r="C2" s="2" t="s">
        <v>33</v>
      </c>
    </row>
    <row r="3" spans="1:3">
      <c r="A3" s="3" t="s">
        <v>348</v>
      </c>
    </row>
    <row r="4" spans="1:3">
      <c r="A4" s="4" t="s">
        <v>349</v>
      </c>
      <c r="B4" s="4" t="s">
        <v>350</v>
      </c>
    </row>
    <row r="5" spans="1:3">
      <c r="A5" s="4" t="s">
        <v>351</v>
      </c>
      <c r="B5" s="4" t="s">
        <v>352</v>
      </c>
    </row>
    <row r="6" spans="1:3">
      <c r="A6" s="4" t="s">
        <v>353</v>
      </c>
      <c r="B6" s="9" t="n">
        <v>17.7</v>
      </c>
      <c r="C6" s="9" t="n">
        <v>23.2</v>
      </c>
    </row>
    <row r="7" spans="1:3">
      <c r="A7" s="4" t="s">
        <v>354</v>
      </c>
    </row>
    <row r="8" spans="1:3">
      <c r="A8" s="3" t="s">
        <v>348</v>
      </c>
    </row>
    <row r="9" spans="1:3">
      <c r="A9" s="4" t="s">
        <v>355</v>
      </c>
      <c r="B9" s="4" t="s">
        <v>35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57</v>
      </c>
      <c r="B1" s="2" t="s">
        <v>1</v>
      </c>
    </row>
    <row r="2" spans="1:3">
      <c r="B2" s="2" t="s">
        <v>358</v>
      </c>
      <c r="C2" s="2" t="s">
        <v>132</v>
      </c>
    </row>
    <row r="3" spans="1:3">
      <c r="A3" s="3" t="s">
        <v>184</v>
      </c>
    </row>
    <row r="4" spans="1:3">
      <c r="A4" s="4" t="s">
        <v>359</v>
      </c>
      <c r="B4" s="5" t="n">
        <v>2</v>
      </c>
    </row>
    <row r="5" spans="1:3">
      <c r="A5" s="3" t="s">
        <v>248</v>
      </c>
    </row>
    <row r="6" spans="1:3">
      <c r="A6" s="4" t="s">
        <v>360</v>
      </c>
      <c r="B6" s="6" t="n">
        <v>0</v>
      </c>
      <c r="C6"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3</v>
      </c>
      <c r="D2" s="2" t="s">
        <v>78</v>
      </c>
    </row>
    <row r="3" spans="1:4">
      <c r="A3" s="3" t="s">
        <v>106</v>
      </c>
    </row>
    <row r="4" spans="1:4">
      <c r="A4" s="4" t="s">
        <v>107</v>
      </c>
      <c r="B4" s="6" t="n">
        <v>-5686</v>
      </c>
      <c r="C4" s="6" t="n">
        <v>4519</v>
      </c>
      <c r="D4" s="6" t="n">
        <v>-294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362</v>
      </c>
      <c r="C1" s="2" t="s">
        <v>78</v>
      </c>
    </row>
    <row r="2" spans="1:3">
      <c r="A2" s="3" t="s">
        <v>363</v>
      </c>
    </row>
    <row r="3" spans="1:3">
      <c r="A3" s="4" t="s">
        <v>364</v>
      </c>
      <c r="C3" s="6" t="n">
        <v>-39</v>
      </c>
    </row>
    <row r="4" spans="1:3">
      <c r="A4" s="4" t="s">
        <v>113</v>
      </c>
    </row>
    <row r="5" spans="1:3">
      <c r="A5" s="3" t="s">
        <v>363</v>
      </c>
    </row>
    <row r="6" spans="1:3">
      <c r="A6" s="4" t="s">
        <v>364</v>
      </c>
      <c r="C6" s="6" t="n">
        <v>72</v>
      </c>
    </row>
    <row r="7" spans="1:3">
      <c r="A7" s="4" t="s">
        <v>365</v>
      </c>
    </row>
    <row r="8" spans="1:3">
      <c r="A8" s="3" t="s">
        <v>363</v>
      </c>
    </row>
    <row r="9" spans="1:3">
      <c r="A9" s="4" t="s">
        <v>364</v>
      </c>
      <c r="B9" s="6" t="n">
        <v>1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66</v>
      </c>
      <c r="B1" s="2" t="s">
        <v>2</v>
      </c>
      <c r="C1" s="2" t="s">
        <v>33</v>
      </c>
    </row>
    <row r="2" spans="1:3">
      <c r="A2" s="3" t="s">
        <v>367</v>
      </c>
    </row>
    <row r="3" spans="1:3">
      <c r="A3" s="4" t="s">
        <v>66</v>
      </c>
      <c r="B3" s="6" t="n">
        <v>2793350</v>
      </c>
      <c r="C3" s="6" t="n">
        <v>2306914</v>
      </c>
    </row>
    <row r="4" spans="1:3">
      <c r="A4" s="4" t="s">
        <v>368</v>
      </c>
      <c r="B4" s="5" t="n">
        <v>10846</v>
      </c>
      <c r="C4" s="5" t="n">
        <v>15174</v>
      </c>
    </row>
    <row r="5" spans="1:3">
      <c r="A5" s="4" t="s">
        <v>369</v>
      </c>
      <c r="B5" s="5" t="n">
        <v>-44130</v>
      </c>
      <c r="C5" s="5" t="n">
        <v>-17023</v>
      </c>
    </row>
    <row r="6" spans="1:3">
      <c r="A6" s="4" t="s">
        <v>370</v>
      </c>
      <c r="B6" s="5" t="n">
        <v>2760066</v>
      </c>
      <c r="C6" s="5" t="n">
        <v>2305065</v>
      </c>
    </row>
    <row r="7" spans="1:3">
      <c r="A7" s="4" t="s">
        <v>371</v>
      </c>
    </row>
    <row r="8" spans="1:3">
      <c r="A8" s="3" t="s">
        <v>367</v>
      </c>
    </row>
    <row r="9" spans="1:3">
      <c r="A9" s="4" t="s">
        <v>66</v>
      </c>
      <c r="B9" s="5" t="n">
        <v>295145</v>
      </c>
      <c r="C9" s="5" t="n">
        <v>231905</v>
      </c>
    </row>
    <row r="10" spans="1:3">
      <c r="A10" s="4" t="s">
        <v>368</v>
      </c>
      <c r="B10" s="5" t="n">
        <v>693</v>
      </c>
      <c r="C10" s="5" t="n">
        <v>2</v>
      </c>
    </row>
    <row r="11" spans="1:3">
      <c r="A11" s="4" t="s">
        <v>369</v>
      </c>
      <c r="B11" s="5" t="n">
        <v>-5946</v>
      </c>
      <c r="C11" s="5" t="n">
        <v>-4102</v>
      </c>
    </row>
    <row r="12" spans="1:3">
      <c r="A12" s="4" t="s">
        <v>370</v>
      </c>
      <c r="B12" s="5" t="n">
        <v>289892</v>
      </c>
      <c r="C12" s="5" t="n">
        <v>227805</v>
      </c>
    </row>
    <row r="13" spans="1:3">
      <c r="A13" s="4" t="s">
        <v>372</v>
      </c>
    </row>
    <row r="14" spans="1:3">
      <c r="A14" s="3" t="s">
        <v>367</v>
      </c>
    </row>
    <row r="15" spans="1:3">
      <c r="A15" s="4" t="s">
        <v>66</v>
      </c>
      <c r="B15" s="5" t="n">
        <v>33645</v>
      </c>
      <c r="C15" s="5" t="n">
        <v>33669</v>
      </c>
    </row>
    <row r="16" spans="1:3">
      <c r="A16" s="4" t="s">
        <v>368</v>
      </c>
      <c r="B16" s="5" t="n">
        <v>0</v>
      </c>
      <c r="C16" s="5" t="n">
        <v>0</v>
      </c>
    </row>
    <row r="17" spans="1:3">
      <c r="A17" s="4" t="s">
        <v>369</v>
      </c>
      <c r="B17" s="5" t="n">
        <v>-648</v>
      </c>
      <c r="C17" s="5" t="n">
        <v>-555</v>
      </c>
    </row>
    <row r="18" spans="1:3">
      <c r="A18" s="4" t="s">
        <v>370</v>
      </c>
      <c r="B18" s="5" t="n">
        <v>32997</v>
      </c>
      <c r="C18" s="5" t="n">
        <v>33114</v>
      </c>
    </row>
    <row r="19" spans="1:3">
      <c r="A19" s="4" t="s">
        <v>373</v>
      </c>
    </row>
    <row r="20" spans="1:3">
      <c r="A20" s="3" t="s">
        <v>367</v>
      </c>
    </row>
    <row r="21" spans="1:3">
      <c r="A21" s="4" t="s">
        <v>66</v>
      </c>
      <c r="B21" s="5" t="n">
        <v>649228</v>
      </c>
      <c r="C21" s="5" t="n">
        <v>462986</v>
      </c>
    </row>
    <row r="22" spans="1:3">
      <c r="A22" s="4" t="s">
        <v>368</v>
      </c>
      <c r="B22" s="5" t="n">
        <v>2520</v>
      </c>
      <c r="C22" s="5" t="n">
        <v>567</v>
      </c>
    </row>
    <row r="23" spans="1:3">
      <c r="A23" s="4" t="s">
        <v>369</v>
      </c>
      <c r="B23" s="5" t="n">
        <v>-14570</v>
      </c>
      <c r="C23" s="5" t="n">
        <v>-7516</v>
      </c>
    </row>
    <row r="24" spans="1:3">
      <c r="A24" s="4" t="s">
        <v>370</v>
      </c>
      <c r="B24" s="5" t="n">
        <v>637178</v>
      </c>
      <c r="C24" s="5" t="n">
        <v>456037</v>
      </c>
    </row>
    <row r="25" spans="1:3">
      <c r="A25" s="4" t="s">
        <v>374</v>
      </c>
    </row>
    <row r="26" spans="1:3">
      <c r="A26" s="3" t="s">
        <v>367</v>
      </c>
    </row>
    <row r="27" spans="1:3">
      <c r="A27" s="4" t="s">
        <v>66</v>
      </c>
      <c r="B27" s="5" t="n">
        <v>481547</v>
      </c>
      <c r="C27" s="5" t="n">
        <v>457418</v>
      </c>
    </row>
    <row r="28" spans="1:3">
      <c r="A28" s="4" t="s">
        <v>368</v>
      </c>
      <c r="B28" s="5" t="n">
        <v>5351</v>
      </c>
      <c r="C28" s="5" t="n">
        <v>9098</v>
      </c>
    </row>
    <row r="29" spans="1:3">
      <c r="A29" s="4" t="s">
        <v>369</v>
      </c>
      <c r="B29" s="5" t="n">
        <v>-3019</v>
      </c>
      <c r="C29" s="5" t="n">
        <v>-1261</v>
      </c>
    </row>
    <row r="30" spans="1:3">
      <c r="A30" s="4" t="s">
        <v>370</v>
      </c>
      <c r="B30" s="5" t="n">
        <v>483879</v>
      </c>
      <c r="C30" s="5" t="n">
        <v>465255</v>
      </c>
    </row>
    <row r="31" spans="1:3">
      <c r="A31" s="4" t="s">
        <v>375</v>
      </c>
    </row>
    <row r="32" spans="1:3">
      <c r="A32" s="3" t="s">
        <v>367</v>
      </c>
    </row>
    <row r="33" spans="1:3">
      <c r="A33" s="4" t="s">
        <v>66</v>
      </c>
      <c r="B33" s="5" t="n">
        <v>44999</v>
      </c>
    </row>
    <row r="34" spans="1:3">
      <c r="A34" s="4" t="s">
        <v>368</v>
      </c>
      <c r="B34" s="5" t="n">
        <v>285</v>
      </c>
    </row>
    <row r="35" spans="1:3">
      <c r="A35" s="4" t="s">
        <v>369</v>
      </c>
      <c r="B35" s="5" t="n">
        <v>-283</v>
      </c>
    </row>
    <row r="36" spans="1:3">
      <c r="A36" s="4" t="s">
        <v>370</v>
      </c>
      <c r="B36" s="5" t="n">
        <v>45001</v>
      </c>
    </row>
    <row r="37" spans="1:3">
      <c r="A37" s="4" t="s">
        <v>376</v>
      </c>
    </row>
    <row r="38" spans="1:3">
      <c r="A38" s="3" t="s">
        <v>367</v>
      </c>
    </row>
    <row r="39" spans="1:3">
      <c r="A39" s="4" t="s">
        <v>66</v>
      </c>
      <c r="B39" s="5" t="n">
        <v>738964</v>
      </c>
      <c r="C39" s="5" t="n">
        <v>610516</v>
      </c>
    </row>
    <row r="40" spans="1:3">
      <c r="A40" s="4" t="s">
        <v>368</v>
      </c>
      <c r="B40" s="5" t="n">
        <v>1005</v>
      </c>
      <c r="C40" s="5" t="n">
        <v>4249</v>
      </c>
    </row>
    <row r="41" spans="1:3">
      <c r="A41" s="4" t="s">
        <v>369</v>
      </c>
      <c r="B41" s="5" t="n">
        <v>-14768</v>
      </c>
      <c r="C41" s="5" t="n">
        <v>-3037</v>
      </c>
    </row>
    <row r="42" spans="1:3">
      <c r="A42" s="4" t="s">
        <v>370</v>
      </c>
      <c r="B42" s="5" t="n">
        <v>725201</v>
      </c>
      <c r="C42" s="5" t="n">
        <v>611728</v>
      </c>
    </row>
    <row r="43" spans="1:3">
      <c r="A43" s="4" t="s">
        <v>377</v>
      </c>
    </row>
    <row r="44" spans="1:3">
      <c r="A44" s="3" t="s">
        <v>367</v>
      </c>
    </row>
    <row r="45" spans="1:3">
      <c r="A45" s="4" t="s">
        <v>66</v>
      </c>
      <c r="B45" s="5" t="n">
        <v>122369</v>
      </c>
      <c r="C45" s="5" t="n">
        <v>78974</v>
      </c>
    </row>
    <row r="46" spans="1:3">
      <c r="A46" s="4" t="s">
        <v>368</v>
      </c>
      <c r="B46" s="5" t="n">
        <v>686</v>
      </c>
      <c r="C46" s="5" t="n">
        <v>791</v>
      </c>
    </row>
    <row r="47" spans="1:3">
      <c r="A47" s="4" t="s">
        <v>369</v>
      </c>
      <c r="B47" s="5" t="n">
        <v>-1217</v>
      </c>
      <c r="C47" s="5" t="n">
        <v>-358</v>
      </c>
    </row>
    <row r="48" spans="1:3">
      <c r="A48" s="4" t="s">
        <v>370</v>
      </c>
      <c r="B48" s="5" t="n">
        <v>121838</v>
      </c>
      <c r="C48" s="5" t="n">
        <v>79407</v>
      </c>
    </row>
    <row r="49" spans="1:3">
      <c r="A49" s="4" t="s">
        <v>378</v>
      </c>
    </row>
    <row r="50" spans="1:3">
      <c r="A50" s="3" t="s">
        <v>367</v>
      </c>
    </row>
    <row r="51" spans="1:3">
      <c r="A51" s="4" t="s">
        <v>66</v>
      </c>
      <c r="B51" s="5" t="n">
        <v>288371</v>
      </c>
      <c r="C51" s="5" t="n">
        <v>167638</v>
      </c>
    </row>
    <row r="52" spans="1:3">
      <c r="A52" s="4" t="s">
        <v>368</v>
      </c>
      <c r="B52" s="5" t="n">
        <v>305</v>
      </c>
      <c r="C52" s="5" t="n">
        <v>467</v>
      </c>
    </row>
    <row r="53" spans="1:3">
      <c r="A53" s="4" t="s">
        <v>369</v>
      </c>
      <c r="B53" s="5" t="n">
        <v>-3679</v>
      </c>
      <c r="C53" s="5" t="n">
        <v>-183</v>
      </c>
    </row>
    <row r="54" spans="1:3">
      <c r="A54" s="4" t="s">
        <v>370</v>
      </c>
      <c r="B54" s="5" t="n">
        <v>284997</v>
      </c>
      <c r="C54" s="5" t="n">
        <v>167922</v>
      </c>
    </row>
    <row r="55" spans="1:3">
      <c r="A55" s="4" t="s">
        <v>379</v>
      </c>
    </row>
    <row r="56" spans="1:3">
      <c r="A56" s="3" t="s">
        <v>367</v>
      </c>
    </row>
    <row r="57" spans="1:3">
      <c r="A57" s="4" t="s">
        <v>66</v>
      </c>
      <c r="B57" s="5" t="n">
        <v>139082</v>
      </c>
      <c r="C57" s="5" t="n">
        <v>263808</v>
      </c>
    </row>
    <row r="58" spans="1:3">
      <c r="A58" s="4" t="s">
        <v>368</v>
      </c>
      <c r="B58" s="5" t="n">
        <v>1</v>
      </c>
      <c r="C58" s="5" t="n">
        <v>0</v>
      </c>
    </row>
    <row r="59" spans="1:3">
      <c r="A59" s="4" t="s">
        <v>369</v>
      </c>
      <c r="B59" s="5" t="n">
        <v>0</v>
      </c>
      <c r="C59" s="5" t="n">
        <v>-11</v>
      </c>
    </row>
    <row r="60" spans="1:3">
      <c r="A60" s="4" t="s">
        <v>370</v>
      </c>
      <c r="B60" s="6" t="n">
        <v>139083</v>
      </c>
      <c r="C60" s="6" t="n">
        <v>26379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3</v>
      </c>
    </row>
    <row r="2" spans="1:3">
      <c r="A2" s="4" t="s">
        <v>374</v>
      </c>
    </row>
    <row r="3" spans="1:3">
      <c r="A3" s="3" t="s">
        <v>367</v>
      </c>
    </row>
    <row r="4" spans="1:3">
      <c r="A4" s="4" t="s">
        <v>381</v>
      </c>
      <c r="B4" s="4" t="s">
        <v>382</v>
      </c>
      <c r="C4" s="4" t="s">
        <v>382</v>
      </c>
    </row>
    <row r="5" spans="1:3">
      <c r="A5" s="4" t="s">
        <v>376</v>
      </c>
    </row>
    <row r="6" spans="1:3">
      <c r="A6" s="3" t="s">
        <v>367</v>
      </c>
    </row>
    <row r="7" spans="1:3">
      <c r="A7" s="4" t="s">
        <v>381</v>
      </c>
      <c r="B7" s="4" t="s">
        <v>382</v>
      </c>
      <c r="C7" s="4" t="s">
        <v>382</v>
      </c>
    </row>
    <row r="8" spans="1:3">
      <c r="A8" s="4" t="s">
        <v>383</v>
      </c>
    </row>
    <row r="9" spans="1:3">
      <c r="A9" s="3" t="s">
        <v>367</v>
      </c>
    </row>
    <row r="10" spans="1:3">
      <c r="A10" s="4" t="s">
        <v>381</v>
      </c>
      <c r="B10" s="4" t="s">
        <v>384</v>
      </c>
      <c r="C10" s="4" t="s">
        <v>385</v>
      </c>
    </row>
    <row r="11" spans="1:3">
      <c r="A11" s="4" t="s">
        <v>386</v>
      </c>
    </row>
    <row r="12" spans="1:3">
      <c r="A12" s="3" t="s">
        <v>367</v>
      </c>
    </row>
    <row r="13" spans="1:3">
      <c r="A13" s="4" t="s">
        <v>381</v>
      </c>
      <c r="B13" s="4" t="s">
        <v>387</v>
      </c>
      <c r="C13" s="4" t="s">
        <v>388</v>
      </c>
    </row>
    <row r="14" spans="1:3">
      <c r="A14" s="4" t="s">
        <v>389</v>
      </c>
    </row>
    <row r="15" spans="1:3">
      <c r="A15" s="3" t="s">
        <v>367</v>
      </c>
    </row>
    <row r="16" spans="1:3">
      <c r="A16" s="4" t="s">
        <v>381</v>
      </c>
      <c r="B16" s="4" t="s">
        <v>390</v>
      </c>
      <c r="C16" s="4" t="s">
        <v>391</v>
      </c>
    </row>
    <row r="17" spans="1:3">
      <c r="A17" s="4" t="s">
        <v>392</v>
      </c>
    </row>
    <row r="18" spans="1:3">
      <c r="A18" s="3" t="s">
        <v>367</v>
      </c>
    </row>
    <row r="19" spans="1:3">
      <c r="A19" s="4" t="s">
        <v>381</v>
      </c>
      <c r="B19" s="4" t="s">
        <v>393</v>
      </c>
      <c r="C19" s="4" t="s">
        <v>394</v>
      </c>
    </row>
    <row r="20" spans="1:3">
      <c r="A20" s="4" t="s">
        <v>395</v>
      </c>
    </row>
    <row r="21" spans="1:3">
      <c r="A21" s="3" t="s">
        <v>367</v>
      </c>
    </row>
    <row r="22" spans="1:3">
      <c r="A22" s="4" t="s">
        <v>381</v>
      </c>
      <c r="B22" s="4" t="s">
        <v>396</v>
      </c>
      <c r="C22" s="4" t="s">
        <v>397</v>
      </c>
    </row>
    <row r="23" spans="1:3">
      <c r="A23" s="4" t="s">
        <v>398</v>
      </c>
    </row>
    <row r="24" spans="1:3">
      <c r="A24" s="3" t="s">
        <v>367</v>
      </c>
    </row>
    <row r="25" spans="1:3">
      <c r="A25" s="4" t="s">
        <v>381</v>
      </c>
      <c r="B25" s="4" t="s">
        <v>399</v>
      </c>
      <c r="C25" s="4" t="s">
        <v>394</v>
      </c>
    </row>
    <row r="26" spans="1:3">
      <c r="A26" s="4" t="s">
        <v>400</v>
      </c>
    </row>
    <row r="27" spans="1:3">
      <c r="A27" s="3" t="s">
        <v>367</v>
      </c>
    </row>
    <row r="28" spans="1:3">
      <c r="A28" s="4" t="s">
        <v>381</v>
      </c>
      <c r="B28" s="4" t="s">
        <v>401</v>
      </c>
      <c r="C28" s="4" t="s">
        <v>402</v>
      </c>
    </row>
    <row r="29" spans="1:3">
      <c r="A29" s="4" t="s">
        <v>403</v>
      </c>
    </row>
    <row r="30" spans="1:3">
      <c r="A30" s="3" t="s">
        <v>367</v>
      </c>
    </row>
    <row r="31" spans="1:3">
      <c r="A31" s="4" t="s">
        <v>381</v>
      </c>
      <c r="B31" s="4" t="s">
        <v>404</v>
      </c>
      <c r="C31" s="4" t="s">
        <v>405</v>
      </c>
    </row>
    <row r="32" spans="1:3">
      <c r="A32" s="4" t="s">
        <v>406</v>
      </c>
    </row>
    <row r="33" spans="1:3">
      <c r="A33" s="3" t="s">
        <v>367</v>
      </c>
    </row>
    <row r="34" spans="1:3">
      <c r="A34" s="4" t="s">
        <v>381</v>
      </c>
      <c r="B34" s="4" t="s">
        <v>407</v>
      </c>
      <c r="C34" s="4" t="s">
        <v>408</v>
      </c>
    </row>
    <row r="35" spans="1:3">
      <c r="A35" s="4" t="s">
        <v>409</v>
      </c>
    </row>
    <row r="36" spans="1:3">
      <c r="A36" s="3" t="s">
        <v>367</v>
      </c>
    </row>
    <row r="37" spans="1:3">
      <c r="A37" s="4" t="s">
        <v>381</v>
      </c>
      <c r="B37" s="4" t="s">
        <v>410</v>
      </c>
      <c r="C37" s="4" t="s">
        <v>411</v>
      </c>
    </row>
    <row r="38" spans="1:3">
      <c r="A38" s="4" t="s">
        <v>412</v>
      </c>
    </row>
    <row r="39" spans="1:3">
      <c r="A39" s="3" t="s">
        <v>367</v>
      </c>
    </row>
    <row r="40" spans="1:3">
      <c r="A40" s="4" t="s">
        <v>381</v>
      </c>
      <c r="B40" s="4" t="s">
        <v>413</v>
      </c>
      <c r="C40" s="4" t="s">
        <v>414</v>
      </c>
    </row>
    <row r="41" spans="1:3">
      <c r="A41" s="4" t="s">
        <v>415</v>
      </c>
    </row>
    <row r="42" spans="1:3">
      <c r="A42" s="3" t="s">
        <v>367</v>
      </c>
    </row>
    <row r="43" spans="1:3">
      <c r="A43" s="4" t="s">
        <v>381</v>
      </c>
      <c r="B43" s="4" t="s">
        <v>416</v>
      </c>
      <c r="C43" s="4" t="s">
        <v>417</v>
      </c>
    </row>
    <row r="44" spans="1:3">
      <c r="A44" s="4" t="s">
        <v>418</v>
      </c>
    </row>
    <row r="45" spans="1:3">
      <c r="A45" s="3" t="s">
        <v>367</v>
      </c>
    </row>
    <row r="46" spans="1:3">
      <c r="A46" s="4" t="s">
        <v>381</v>
      </c>
      <c r="B46" s="4" t="s">
        <v>419</v>
      </c>
      <c r="C46" s="4" t="s">
        <v>420</v>
      </c>
    </row>
    <row r="47" spans="1:3">
      <c r="A47" s="4" t="s">
        <v>421</v>
      </c>
    </row>
    <row r="48" spans="1:3">
      <c r="A48" s="3" t="s">
        <v>367</v>
      </c>
    </row>
    <row r="49" spans="1:3">
      <c r="A49" s="4" t="s">
        <v>381</v>
      </c>
      <c r="B49" s="4" t="s">
        <v>422</v>
      </c>
      <c r="C49" s="4" t="s">
        <v>4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3</v>
      </c>
    </row>
    <row r="2" spans="1:3">
      <c r="A2" s="3" t="s">
        <v>66</v>
      </c>
    </row>
    <row r="3" spans="1:3">
      <c r="A3" s="4" t="s">
        <v>66</v>
      </c>
      <c r="B3" s="6" t="n">
        <v>2793350</v>
      </c>
      <c r="C3" s="6" t="n">
        <v>2306914</v>
      </c>
    </row>
    <row r="4" spans="1:3">
      <c r="A4" s="3" t="s">
        <v>370</v>
      </c>
    </row>
    <row r="5" spans="1:3">
      <c r="A5" s="4" t="s">
        <v>370</v>
      </c>
      <c r="B5" s="5" t="n">
        <v>2760066</v>
      </c>
      <c r="C5" s="5" t="n">
        <v>2305065</v>
      </c>
    </row>
    <row r="6" spans="1:3">
      <c r="A6" s="4" t="s">
        <v>371</v>
      </c>
    </row>
    <row r="7" spans="1:3">
      <c r="A7" s="3" t="s">
        <v>66</v>
      </c>
    </row>
    <row r="8" spans="1:3">
      <c r="A8" s="4" t="s">
        <v>424</v>
      </c>
      <c r="B8" s="5" t="n">
        <v>17315</v>
      </c>
    </row>
    <row r="9" spans="1:3">
      <c r="A9" s="4" t="s">
        <v>425</v>
      </c>
      <c r="B9" s="5" t="n">
        <v>178245</v>
      </c>
    </row>
    <row r="10" spans="1:3">
      <c r="A10" s="4" t="s">
        <v>426</v>
      </c>
      <c r="B10" s="5" t="n">
        <v>99585</v>
      </c>
    </row>
    <row r="11" spans="1:3">
      <c r="A11" s="4" t="s">
        <v>427</v>
      </c>
      <c r="B11" s="5" t="n">
        <v>295145</v>
      </c>
    </row>
    <row r="12" spans="1:3">
      <c r="A12" s="4" t="s">
        <v>66</v>
      </c>
      <c r="B12" s="5" t="n">
        <v>295145</v>
      </c>
      <c r="C12" s="5" t="n">
        <v>231905</v>
      </c>
    </row>
    <row r="13" spans="1:3">
      <c r="A13" s="3" t="s">
        <v>370</v>
      </c>
    </row>
    <row r="14" spans="1:3">
      <c r="A14" s="4" t="s">
        <v>424</v>
      </c>
      <c r="B14" s="5" t="n">
        <v>17302</v>
      </c>
    </row>
    <row r="15" spans="1:3">
      <c r="A15" s="4" t="s">
        <v>425</v>
      </c>
      <c r="B15" s="5" t="n">
        <v>177346</v>
      </c>
    </row>
    <row r="16" spans="1:3">
      <c r="A16" s="4" t="s">
        <v>426</v>
      </c>
      <c r="B16" s="5" t="n">
        <v>95244</v>
      </c>
    </row>
    <row r="17" spans="1:3">
      <c r="A17" s="4" t="s">
        <v>427</v>
      </c>
      <c r="B17" s="5" t="n">
        <v>289892</v>
      </c>
    </row>
    <row r="18" spans="1:3">
      <c r="A18" s="4" t="s">
        <v>370</v>
      </c>
      <c r="B18" s="5" t="n">
        <v>289892</v>
      </c>
      <c r="C18" s="5" t="n">
        <v>227805</v>
      </c>
    </row>
    <row r="19" spans="1:3">
      <c r="A19" s="4" t="s">
        <v>372</v>
      </c>
    </row>
    <row r="20" spans="1:3">
      <c r="A20" s="3" t="s">
        <v>66</v>
      </c>
    </row>
    <row r="21" spans="1:3">
      <c r="A21" s="4" t="s">
        <v>66</v>
      </c>
      <c r="B21" s="5" t="n">
        <v>33645</v>
      </c>
      <c r="C21" s="5" t="n">
        <v>33669</v>
      </c>
    </row>
    <row r="22" spans="1:3">
      <c r="A22" s="3" t="s">
        <v>370</v>
      </c>
    </row>
    <row r="23" spans="1:3">
      <c r="A23" s="4" t="s">
        <v>370</v>
      </c>
      <c r="B23" s="5" t="n">
        <v>32997</v>
      </c>
      <c r="C23" s="5" t="n">
        <v>33114</v>
      </c>
    </row>
    <row r="24" spans="1:3">
      <c r="A24" s="4" t="s">
        <v>374</v>
      </c>
    </row>
    <row r="25" spans="1:3">
      <c r="A25" s="3" t="s">
        <v>66</v>
      </c>
    </row>
    <row r="26" spans="1:3">
      <c r="A26" s="4" t="s">
        <v>424</v>
      </c>
      <c r="B26" s="5" t="n">
        <v>9282</v>
      </c>
    </row>
    <row r="27" spans="1:3">
      <c r="A27" s="4" t="s">
        <v>425</v>
      </c>
      <c r="B27" s="5" t="n">
        <v>85488</v>
      </c>
    </row>
    <row r="28" spans="1:3">
      <c r="A28" s="4" t="s">
        <v>426</v>
      </c>
      <c r="B28" s="5" t="n">
        <v>181864</v>
      </c>
    </row>
    <row r="29" spans="1:3">
      <c r="A29" s="4" t="s">
        <v>428</v>
      </c>
      <c r="B29" s="5" t="n">
        <v>204913</v>
      </c>
    </row>
    <row r="30" spans="1:3">
      <c r="A30" s="4" t="s">
        <v>427</v>
      </c>
      <c r="B30" s="5" t="n">
        <v>481547</v>
      </c>
    </row>
    <row r="31" spans="1:3">
      <c r="A31" s="4" t="s">
        <v>66</v>
      </c>
      <c r="B31" s="5" t="n">
        <v>481547</v>
      </c>
      <c r="C31" s="5" t="n">
        <v>457418</v>
      </c>
    </row>
    <row r="32" spans="1:3">
      <c r="A32" s="3" t="s">
        <v>370</v>
      </c>
    </row>
    <row r="33" spans="1:3">
      <c r="A33" s="4" t="s">
        <v>424</v>
      </c>
      <c r="B33" s="5" t="n">
        <v>9282</v>
      </c>
    </row>
    <row r="34" spans="1:3">
      <c r="A34" s="4" t="s">
        <v>425</v>
      </c>
      <c r="B34" s="5" t="n">
        <v>85205</v>
      </c>
    </row>
    <row r="35" spans="1:3">
      <c r="A35" s="4" t="s">
        <v>426</v>
      </c>
      <c r="B35" s="5" t="n">
        <v>182942</v>
      </c>
    </row>
    <row r="36" spans="1:3">
      <c r="A36" s="4" t="s">
        <v>428</v>
      </c>
      <c r="B36" s="5" t="n">
        <v>206450</v>
      </c>
    </row>
    <row r="37" spans="1:3">
      <c r="A37" s="4" t="s">
        <v>427</v>
      </c>
      <c r="B37" s="5" t="n">
        <v>483879</v>
      </c>
    </row>
    <row r="38" spans="1:3">
      <c r="A38" s="4" t="s">
        <v>370</v>
      </c>
      <c r="B38" s="5" t="n">
        <v>483879</v>
      </c>
      <c r="C38" s="5" t="n">
        <v>465255</v>
      </c>
    </row>
    <row r="39" spans="1:3">
      <c r="A39" s="4" t="s">
        <v>375</v>
      </c>
    </row>
    <row r="40" spans="1:3">
      <c r="A40" s="3" t="s">
        <v>66</v>
      </c>
    </row>
    <row r="41" spans="1:3">
      <c r="A41" s="4" t="s">
        <v>424</v>
      </c>
      <c r="B41" s="5" t="n">
        <v>0</v>
      </c>
    </row>
    <row r="42" spans="1:3">
      <c r="A42" s="4" t="s">
        <v>425</v>
      </c>
      <c r="B42" s="5" t="n">
        <v>19787</v>
      </c>
    </row>
    <row r="43" spans="1:3">
      <c r="A43" s="4" t="s">
        <v>426</v>
      </c>
      <c r="B43" s="5" t="n">
        <v>25212</v>
      </c>
    </row>
    <row r="44" spans="1:3">
      <c r="A44" s="4" t="s">
        <v>427</v>
      </c>
      <c r="B44" s="5" t="n">
        <v>44999</v>
      </c>
    </row>
    <row r="45" spans="1:3">
      <c r="A45" s="4" t="s">
        <v>66</v>
      </c>
      <c r="B45" s="5" t="n">
        <v>44999</v>
      </c>
    </row>
    <row r="46" spans="1:3">
      <c r="A46" s="3" t="s">
        <v>370</v>
      </c>
    </row>
    <row r="47" spans="1:3">
      <c r="A47" s="4" t="s">
        <v>424</v>
      </c>
      <c r="B47" s="5" t="n">
        <v>0</v>
      </c>
    </row>
    <row r="48" spans="1:3">
      <c r="A48" s="4" t="s">
        <v>425</v>
      </c>
      <c r="B48" s="5" t="n">
        <v>19870</v>
      </c>
    </row>
    <row r="49" spans="1:3">
      <c r="A49" s="4" t="s">
        <v>426</v>
      </c>
      <c r="B49" s="5" t="n">
        <v>25131</v>
      </c>
    </row>
    <row r="50" spans="1:3">
      <c r="A50" s="4" t="s">
        <v>427</v>
      </c>
      <c r="B50" s="5" t="n">
        <v>45001</v>
      </c>
    </row>
    <row r="51" spans="1:3">
      <c r="A51" s="4" t="s">
        <v>370</v>
      </c>
      <c r="B51" s="5" t="n">
        <v>45001</v>
      </c>
    </row>
    <row r="52" spans="1:3">
      <c r="A52" s="4" t="s">
        <v>376</v>
      </c>
    </row>
    <row r="53" spans="1:3">
      <c r="A53" s="3" t="s">
        <v>66</v>
      </c>
    </row>
    <row r="54" spans="1:3">
      <c r="A54" s="4" t="s">
        <v>424</v>
      </c>
      <c r="B54" s="5" t="n">
        <v>75797</v>
      </c>
    </row>
    <row r="55" spans="1:3">
      <c r="A55" s="4" t="s">
        <v>425</v>
      </c>
      <c r="B55" s="5" t="n">
        <v>395764</v>
      </c>
    </row>
    <row r="56" spans="1:3">
      <c r="A56" s="4" t="s">
        <v>426</v>
      </c>
      <c r="B56" s="5" t="n">
        <v>264223</v>
      </c>
    </row>
    <row r="57" spans="1:3">
      <c r="A57" s="4" t="s">
        <v>428</v>
      </c>
      <c r="B57" s="5" t="n">
        <v>3180</v>
      </c>
    </row>
    <row r="58" spans="1:3">
      <c r="A58" s="4" t="s">
        <v>427</v>
      </c>
      <c r="B58" s="5" t="n">
        <v>738964</v>
      </c>
    </row>
    <row r="59" spans="1:3">
      <c r="A59" s="4" t="s">
        <v>66</v>
      </c>
      <c r="B59" s="5" t="n">
        <v>738964</v>
      </c>
      <c r="C59" s="5" t="n">
        <v>610516</v>
      </c>
    </row>
    <row r="60" spans="1:3">
      <c r="A60" s="3" t="s">
        <v>370</v>
      </c>
    </row>
    <row r="61" spans="1:3">
      <c r="A61" s="4" t="s">
        <v>424</v>
      </c>
      <c r="B61" s="5" t="n">
        <v>75287</v>
      </c>
    </row>
    <row r="62" spans="1:3">
      <c r="A62" s="4" t="s">
        <v>425</v>
      </c>
      <c r="B62" s="5" t="n">
        <v>390383</v>
      </c>
    </row>
    <row r="63" spans="1:3">
      <c r="A63" s="4" t="s">
        <v>426</v>
      </c>
      <c r="B63" s="5" t="n">
        <v>256576</v>
      </c>
    </row>
    <row r="64" spans="1:3">
      <c r="A64" s="4" t="s">
        <v>428</v>
      </c>
      <c r="B64" s="5" t="n">
        <v>2955</v>
      </c>
    </row>
    <row r="65" spans="1:3">
      <c r="A65" s="4" t="s">
        <v>427</v>
      </c>
      <c r="B65" s="5" t="n">
        <v>725201</v>
      </c>
    </row>
    <row r="66" spans="1:3">
      <c r="A66" s="4" t="s">
        <v>370</v>
      </c>
      <c r="B66" s="5" t="n">
        <v>725201</v>
      </c>
      <c r="C66" s="5" t="n">
        <v>611728</v>
      </c>
    </row>
    <row r="67" spans="1:3">
      <c r="A67" s="4" t="s">
        <v>373</v>
      </c>
    </row>
    <row r="68" spans="1:3">
      <c r="A68" s="3" t="s">
        <v>66</v>
      </c>
    </row>
    <row r="69" spans="1:3">
      <c r="A69" s="4" t="s">
        <v>66</v>
      </c>
      <c r="B69" s="5" t="n">
        <v>649228</v>
      </c>
      <c r="C69" s="5" t="n">
        <v>462986</v>
      </c>
    </row>
    <row r="70" spans="1:3">
      <c r="A70" s="3" t="s">
        <v>370</v>
      </c>
    </row>
    <row r="71" spans="1:3">
      <c r="A71" s="4" t="s">
        <v>370</v>
      </c>
      <c r="B71" s="5" t="n">
        <v>637178</v>
      </c>
      <c r="C71" s="5" t="n">
        <v>456037</v>
      </c>
    </row>
    <row r="72" spans="1:3">
      <c r="A72" s="4" t="s">
        <v>377</v>
      </c>
    </row>
    <row r="73" spans="1:3">
      <c r="A73" s="3" t="s">
        <v>66</v>
      </c>
    </row>
    <row r="74" spans="1:3">
      <c r="A74" s="4" t="s">
        <v>66</v>
      </c>
      <c r="B74" s="5" t="n">
        <v>122369</v>
      </c>
      <c r="C74" s="5" t="n">
        <v>78974</v>
      </c>
    </row>
    <row r="75" spans="1:3">
      <c r="A75" s="3" t="s">
        <v>370</v>
      </c>
    </row>
    <row r="76" spans="1:3">
      <c r="A76" s="4" t="s">
        <v>370</v>
      </c>
      <c r="B76" s="5" t="n">
        <v>121838</v>
      </c>
      <c r="C76" s="5" t="n">
        <v>79407</v>
      </c>
    </row>
    <row r="77" spans="1:3">
      <c r="A77" s="4" t="s">
        <v>378</v>
      </c>
    </row>
    <row r="78" spans="1:3">
      <c r="A78" s="3" t="s">
        <v>66</v>
      </c>
    </row>
    <row r="79" spans="1:3">
      <c r="A79" s="4" t="s">
        <v>66</v>
      </c>
      <c r="B79" s="5" t="n">
        <v>288371</v>
      </c>
      <c r="C79" s="5" t="n">
        <v>167638</v>
      </c>
    </row>
    <row r="80" spans="1:3">
      <c r="A80" s="3" t="s">
        <v>370</v>
      </c>
    </row>
    <row r="81" spans="1:3">
      <c r="A81" s="4" t="s">
        <v>370</v>
      </c>
      <c r="B81" s="5" t="n">
        <v>284997</v>
      </c>
      <c r="C81" s="5" t="n">
        <v>167922</v>
      </c>
    </row>
    <row r="82" spans="1:3">
      <c r="A82" s="4" t="s">
        <v>379</v>
      </c>
    </row>
    <row r="83" spans="1:3">
      <c r="A83" s="3" t="s">
        <v>66</v>
      </c>
    </row>
    <row r="84" spans="1:3">
      <c r="A84" s="4" t="s">
        <v>66</v>
      </c>
      <c r="B84" s="5" t="n">
        <v>139082</v>
      </c>
      <c r="C84" s="5" t="n">
        <v>263808</v>
      </c>
    </row>
    <row r="85" spans="1:3">
      <c r="A85" s="3" t="s">
        <v>370</v>
      </c>
    </row>
    <row r="86" spans="1:3">
      <c r="A86" s="4" t="s">
        <v>370</v>
      </c>
      <c r="B86" s="5" t="n">
        <v>139083</v>
      </c>
      <c r="C86" s="6" t="n">
        <v>263797</v>
      </c>
    </row>
    <row r="87" spans="1:3">
      <c r="A87" s="4" t="s">
        <v>429</v>
      </c>
    </row>
    <row r="88" spans="1:3">
      <c r="A88" s="3" t="s">
        <v>66</v>
      </c>
    </row>
    <row r="89" spans="1:3">
      <c r="A89" s="4" t="s">
        <v>424</v>
      </c>
      <c r="B89" s="5" t="n">
        <v>0</v>
      </c>
    </row>
    <row r="90" spans="1:3">
      <c r="A90" s="4" t="s">
        <v>425</v>
      </c>
      <c r="B90" s="5" t="n">
        <v>33645</v>
      </c>
    </row>
    <row r="91" spans="1:3">
      <c r="A91" s="4" t="s">
        <v>427</v>
      </c>
      <c r="B91" s="5" t="n">
        <v>33645</v>
      </c>
    </row>
    <row r="92" spans="1:3">
      <c r="A92" s="3" t="s">
        <v>370</v>
      </c>
    </row>
    <row r="93" spans="1:3">
      <c r="A93" s="4" t="s">
        <v>424</v>
      </c>
      <c r="B93" s="5" t="n">
        <v>0</v>
      </c>
    </row>
    <row r="94" spans="1:3">
      <c r="A94" s="4" t="s">
        <v>425</v>
      </c>
      <c r="B94" s="5" t="n">
        <v>32997</v>
      </c>
    </row>
    <row r="95" spans="1:3">
      <c r="A95" s="4" t="s">
        <v>427</v>
      </c>
      <c r="B95" s="6" t="n">
        <v>329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3</v>
      </c>
      <c r="D2" s="2" t="s">
        <v>78</v>
      </c>
    </row>
    <row r="3" spans="1:4">
      <c r="A3" s="3" t="s">
        <v>431</v>
      </c>
    </row>
    <row r="4" spans="1:4">
      <c r="A4" s="4" t="s">
        <v>432</v>
      </c>
      <c r="B4" s="6" t="n">
        <v>2201000</v>
      </c>
      <c r="C4" s="6" t="n">
        <v>2504000</v>
      </c>
      <c r="D4" s="6" t="n">
        <v>2822000</v>
      </c>
    </row>
    <row r="5" spans="1:4">
      <c r="A5" s="4" t="s">
        <v>433</v>
      </c>
      <c r="B5" s="5" t="n">
        <v>883000</v>
      </c>
      <c r="C5" s="5" t="n">
        <v>425000</v>
      </c>
      <c r="D5" s="5" t="n">
        <v>788000</v>
      </c>
    </row>
    <row r="6" spans="1:4">
      <c r="A6" s="3" t="s">
        <v>370</v>
      </c>
    </row>
    <row r="7" spans="1:4">
      <c r="A7" s="4" t="s">
        <v>434</v>
      </c>
      <c r="B7" s="5" t="n">
        <v>930556000</v>
      </c>
      <c r="C7" s="5" t="n">
        <v>835553000</v>
      </c>
    </row>
    <row r="8" spans="1:4">
      <c r="A8" s="4" t="s">
        <v>435</v>
      </c>
      <c r="B8" s="5" t="n">
        <v>918818000</v>
      </c>
      <c r="C8" s="5" t="n">
        <v>432761000</v>
      </c>
    </row>
    <row r="9" spans="1:4">
      <c r="A9" s="4" t="s">
        <v>370</v>
      </c>
      <c r="B9" s="5" t="n">
        <v>1849374000</v>
      </c>
      <c r="C9" s="5" t="n">
        <v>1268314000</v>
      </c>
    </row>
    <row r="10" spans="1:4">
      <c r="A10" s="3" t="s">
        <v>436</v>
      </c>
    </row>
    <row r="11" spans="1:4">
      <c r="A11" s="4" t="s">
        <v>437</v>
      </c>
      <c r="B11" s="5" t="n">
        <v>-14097000</v>
      </c>
      <c r="C11" s="5" t="n">
        <v>-5177000</v>
      </c>
    </row>
    <row r="12" spans="1:4">
      <c r="A12" s="4" t="s">
        <v>438</v>
      </c>
      <c r="B12" s="5" t="n">
        <v>-30033000</v>
      </c>
      <c r="C12" s="5" t="n">
        <v>-11846000</v>
      </c>
    </row>
    <row r="13" spans="1:4">
      <c r="A13" s="4" t="s">
        <v>436</v>
      </c>
      <c r="B13" s="5" t="n">
        <v>-44130000</v>
      </c>
      <c r="C13" s="5" t="n">
        <v>-17023000</v>
      </c>
    </row>
    <row r="14" spans="1:4">
      <c r="A14" s="3" t="s">
        <v>439</v>
      </c>
    </row>
    <row r="15" spans="1:4">
      <c r="A15" s="4" t="s">
        <v>440</v>
      </c>
      <c r="B15" s="5" t="n">
        <v>0</v>
      </c>
      <c r="C15" s="5" t="n">
        <v>100000</v>
      </c>
      <c r="D15" s="6" t="n">
        <v>100000</v>
      </c>
    </row>
    <row r="16" spans="1:4">
      <c r="A16" s="4" t="s">
        <v>38</v>
      </c>
      <c r="B16" s="5" t="n">
        <v>30952000</v>
      </c>
      <c r="C16" s="5" t="n">
        <v>500000</v>
      </c>
    </row>
    <row r="17" spans="1:4">
      <c r="A17" s="4" t="s">
        <v>441</v>
      </c>
      <c r="B17" s="5" t="n">
        <v>8900000</v>
      </c>
      <c r="C17" s="5" t="n">
        <v>8600000</v>
      </c>
    </row>
    <row r="18" spans="1:4">
      <c r="A18" s="4" t="s">
        <v>371</v>
      </c>
    </row>
    <row r="19" spans="1:4">
      <c r="A19" s="3" t="s">
        <v>370</v>
      </c>
    </row>
    <row r="20" spans="1:4">
      <c r="A20" s="4" t="s">
        <v>434</v>
      </c>
      <c r="B20" s="5" t="n">
        <v>45505000</v>
      </c>
      <c r="C20" s="5" t="n">
        <v>151119000</v>
      </c>
    </row>
    <row r="21" spans="1:4">
      <c r="A21" s="4" t="s">
        <v>435</v>
      </c>
      <c r="B21" s="5" t="n">
        <v>165015000</v>
      </c>
      <c r="C21" s="5" t="n">
        <v>69454000</v>
      </c>
    </row>
    <row r="22" spans="1:4">
      <c r="A22" s="4" t="s">
        <v>370</v>
      </c>
      <c r="B22" s="5" t="n">
        <v>210520000</v>
      </c>
      <c r="C22" s="5" t="n">
        <v>220573000</v>
      </c>
    </row>
    <row r="23" spans="1:4">
      <c r="A23" s="3" t="s">
        <v>436</v>
      </c>
    </row>
    <row r="24" spans="1:4">
      <c r="A24" s="4" t="s">
        <v>437</v>
      </c>
      <c r="B24" s="5" t="n">
        <v>-215000</v>
      </c>
      <c r="C24" s="5" t="n">
        <v>-1240000</v>
      </c>
    </row>
    <row r="25" spans="1:4">
      <c r="A25" s="4" t="s">
        <v>438</v>
      </c>
      <c r="B25" s="5" t="n">
        <v>-5731000</v>
      </c>
      <c r="C25" s="5" t="n">
        <v>-2862000</v>
      </c>
    </row>
    <row r="26" spans="1:4">
      <c r="A26" s="4" t="s">
        <v>436</v>
      </c>
      <c r="B26" s="5" t="n">
        <v>-5946000</v>
      </c>
      <c r="C26" s="5" t="n">
        <v>-4102000</v>
      </c>
    </row>
    <row r="27" spans="1:4">
      <c r="A27" s="4" t="s">
        <v>372</v>
      </c>
    </row>
    <row r="28" spans="1:4">
      <c r="A28" s="3" t="s">
        <v>370</v>
      </c>
    </row>
    <row r="29" spans="1:4">
      <c r="A29" s="4" t="s">
        <v>434</v>
      </c>
      <c r="B29" s="5" t="n">
        <v>0</v>
      </c>
      <c r="C29" s="5" t="n">
        <v>17320000</v>
      </c>
    </row>
    <row r="30" spans="1:4">
      <c r="A30" s="4" t="s">
        <v>435</v>
      </c>
      <c r="B30" s="5" t="n">
        <v>32997000</v>
      </c>
      <c r="C30" s="5" t="n">
        <v>15794000</v>
      </c>
    </row>
    <row r="31" spans="1:4">
      <c r="A31" s="4" t="s">
        <v>370</v>
      </c>
      <c r="B31" s="5" t="n">
        <v>32997000</v>
      </c>
      <c r="C31" s="5" t="n">
        <v>33114000</v>
      </c>
    </row>
    <row r="32" spans="1:4">
      <c r="A32" s="3" t="s">
        <v>436</v>
      </c>
    </row>
    <row r="33" spans="1:4">
      <c r="A33" s="4" t="s">
        <v>437</v>
      </c>
      <c r="B33" s="5" t="n">
        <v>0</v>
      </c>
      <c r="C33" s="5" t="n">
        <v>-190000</v>
      </c>
    </row>
    <row r="34" spans="1:4">
      <c r="A34" s="4" t="s">
        <v>438</v>
      </c>
      <c r="B34" s="5" t="n">
        <v>-648000</v>
      </c>
      <c r="C34" s="5" t="n">
        <v>-365000</v>
      </c>
    </row>
    <row r="35" spans="1:4">
      <c r="A35" s="4" t="s">
        <v>436</v>
      </c>
      <c r="B35" s="5" t="n">
        <v>-648000</v>
      </c>
      <c r="C35" s="5" t="n">
        <v>-555000</v>
      </c>
    </row>
    <row r="36" spans="1:4">
      <c r="A36" s="4" t="s">
        <v>373</v>
      </c>
    </row>
    <row r="37" spans="1:4">
      <c r="A37" s="3" t="s">
        <v>370</v>
      </c>
    </row>
    <row r="38" spans="1:4">
      <c r="A38" s="4" t="s">
        <v>434</v>
      </c>
      <c r="B38" s="5" t="n">
        <v>106177000</v>
      </c>
      <c r="C38" s="5" t="n">
        <v>180443000</v>
      </c>
    </row>
    <row r="39" spans="1:4">
      <c r="A39" s="4" t="s">
        <v>435</v>
      </c>
      <c r="B39" s="5" t="n">
        <v>341579000</v>
      </c>
      <c r="C39" s="5" t="n">
        <v>217944000</v>
      </c>
    </row>
    <row r="40" spans="1:4">
      <c r="A40" s="4" t="s">
        <v>370</v>
      </c>
      <c r="B40" s="5" t="n">
        <v>447756000</v>
      </c>
      <c r="C40" s="5" t="n">
        <v>398387000</v>
      </c>
    </row>
    <row r="41" spans="1:4">
      <c r="A41" s="3" t="s">
        <v>436</v>
      </c>
    </row>
    <row r="42" spans="1:4">
      <c r="A42" s="4" t="s">
        <v>437</v>
      </c>
      <c r="B42" s="5" t="n">
        <v>-1070000</v>
      </c>
      <c r="C42" s="5" t="n">
        <v>-1394000</v>
      </c>
    </row>
    <row r="43" spans="1:4">
      <c r="A43" s="4" t="s">
        <v>438</v>
      </c>
      <c r="B43" s="5" t="n">
        <v>-13500000</v>
      </c>
      <c r="C43" s="5" t="n">
        <v>-6122000</v>
      </c>
    </row>
    <row r="44" spans="1:4">
      <c r="A44" s="4" t="s">
        <v>436</v>
      </c>
      <c r="B44" s="5" t="n">
        <v>-14570000</v>
      </c>
      <c r="C44" s="5" t="n">
        <v>-7516000</v>
      </c>
    </row>
    <row r="45" spans="1:4">
      <c r="A45" s="4" t="s">
        <v>374</v>
      </c>
    </row>
    <row r="46" spans="1:4">
      <c r="A46" s="3" t="s">
        <v>370</v>
      </c>
    </row>
    <row r="47" spans="1:4">
      <c r="A47" s="4" t="s">
        <v>434</v>
      </c>
      <c r="B47" s="5" t="n">
        <v>114442000</v>
      </c>
      <c r="C47" s="5" t="n">
        <v>124171000</v>
      </c>
    </row>
    <row r="48" spans="1:4">
      <c r="A48" s="4" t="s">
        <v>435</v>
      </c>
      <c r="B48" s="5" t="n">
        <v>104930000</v>
      </c>
      <c r="C48" s="5" t="n">
        <v>23492000</v>
      </c>
    </row>
    <row r="49" spans="1:4">
      <c r="A49" s="4" t="s">
        <v>370</v>
      </c>
      <c r="B49" s="5" t="n">
        <v>219372000</v>
      </c>
      <c r="C49" s="5" t="n">
        <v>147663000</v>
      </c>
    </row>
    <row r="50" spans="1:4">
      <c r="A50" s="3" t="s">
        <v>436</v>
      </c>
    </row>
    <row r="51" spans="1:4">
      <c r="A51" s="4" t="s">
        <v>437</v>
      </c>
      <c r="B51" s="5" t="n">
        <v>-1176000</v>
      </c>
      <c r="C51" s="5" t="n">
        <v>-817000</v>
      </c>
    </row>
    <row r="52" spans="1:4">
      <c r="A52" s="4" t="s">
        <v>438</v>
      </c>
      <c r="B52" s="5" t="n">
        <v>-1843000</v>
      </c>
      <c r="C52" s="5" t="n">
        <v>-444000</v>
      </c>
    </row>
    <row r="53" spans="1:4">
      <c r="A53" s="4" t="s">
        <v>436</v>
      </c>
      <c r="B53" s="5" t="n">
        <v>-3019000</v>
      </c>
      <c r="C53" s="5" t="n">
        <v>-1261000</v>
      </c>
    </row>
    <row r="54" spans="1:4">
      <c r="A54" s="4" t="s">
        <v>375</v>
      </c>
    </row>
    <row r="55" spans="1:4">
      <c r="A55" s="3" t="s">
        <v>370</v>
      </c>
    </row>
    <row r="56" spans="1:4">
      <c r="A56" s="4" t="s">
        <v>434</v>
      </c>
      <c r="B56" s="5" t="n">
        <v>13497000</v>
      </c>
    </row>
    <row r="57" spans="1:4">
      <c r="A57" s="4" t="s">
        <v>435</v>
      </c>
      <c r="B57" s="5" t="n">
        <v>0</v>
      </c>
    </row>
    <row r="58" spans="1:4">
      <c r="A58" s="4" t="s">
        <v>370</v>
      </c>
      <c r="B58" s="5" t="n">
        <v>13497000</v>
      </c>
    </row>
    <row r="59" spans="1:4">
      <c r="A59" s="3" t="s">
        <v>436</v>
      </c>
    </row>
    <row r="60" spans="1:4">
      <c r="A60" s="4" t="s">
        <v>437</v>
      </c>
      <c r="B60" s="5" t="n">
        <v>-283000</v>
      </c>
    </row>
    <row r="61" spans="1:4">
      <c r="A61" s="4" t="s">
        <v>438</v>
      </c>
      <c r="B61" s="5" t="n">
        <v>0</v>
      </c>
    </row>
    <row r="62" spans="1:4">
      <c r="A62" s="4" t="s">
        <v>436</v>
      </c>
      <c r="B62" s="5" t="n">
        <v>-283000</v>
      </c>
    </row>
    <row r="63" spans="1:4">
      <c r="A63" s="4" t="s">
        <v>376</v>
      </c>
    </row>
    <row r="64" spans="1:4">
      <c r="A64" s="3" t="s">
        <v>370</v>
      </c>
    </row>
    <row r="65" spans="1:4">
      <c r="A65" s="4" t="s">
        <v>434</v>
      </c>
      <c r="B65" s="5" t="n">
        <v>381912000</v>
      </c>
      <c r="C65" s="5" t="n">
        <v>214371000</v>
      </c>
    </row>
    <row r="66" spans="1:4">
      <c r="A66" s="4" t="s">
        <v>435</v>
      </c>
      <c r="B66" s="5" t="n">
        <v>231124000</v>
      </c>
      <c r="C66" s="5" t="n">
        <v>94261000</v>
      </c>
    </row>
    <row r="67" spans="1:4">
      <c r="A67" s="4" t="s">
        <v>370</v>
      </c>
      <c r="B67" s="5" t="n">
        <v>613036000</v>
      </c>
      <c r="C67" s="5" t="n">
        <v>308632000</v>
      </c>
    </row>
    <row r="68" spans="1:4">
      <c r="A68" s="3" t="s">
        <v>436</v>
      </c>
    </row>
    <row r="69" spans="1:4">
      <c r="A69" s="4" t="s">
        <v>437</v>
      </c>
      <c r="B69" s="5" t="n">
        <v>-7538000</v>
      </c>
      <c r="C69" s="5" t="n">
        <v>-1213000</v>
      </c>
    </row>
    <row r="70" spans="1:4">
      <c r="A70" s="4" t="s">
        <v>438</v>
      </c>
      <c r="B70" s="5" t="n">
        <v>-7230000</v>
      </c>
      <c r="C70" s="5" t="n">
        <v>-1824000</v>
      </c>
    </row>
    <row r="71" spans="1:4">
      <c r="A71" s="4" t="s">
        <v>436</v>
      </c>
      <c r="B71" s="5" t="n">
        <v>-14768000</v>
      </c>
      <c r="C71" s="5" t="n">
        <v>-3037000</v>
      </c>
    </row>
    <row r="72" spans="1:4">
      <c r="A72" s="4" t="s">
        <v>377</v>
      </c>
    </row>
    <row r="73" spans="1:4">
      <c r="A73" s="3" t="s">
        <v>370</v>
      </c>
    </row>
    <row r="74" spans="1:4">
      <c r="A74" s="4" t="s">
        <v>434</v>
      </c>
      <c r="B74" s="5" t="n">
        <v>51477000</v>
      </c>
      <c r="C74" s="5" t="n">
        <v>29842000</v>
      </c>
    </row>
    <row r="75" spans="1:4">
      <c r="A75" s="4" t="s">
        <v>435</v>
      </c>
      <c r="B75" s="5" t="n">
        <v>13321000</v>
      </c>
      <c r="C75" s="5" t="n">
        <v>5988000</v>
      </c>
    </row>
    <row r="76" spans="1:4">
      <c r="A76" s="4" t="s">
        <v>370</v>
      </c>
      <c r="B76" s="5" t="n">
        <v>64798000</v>
      </c>
      <c r="C76" s="5" t="n">
        <v>35830000</v>
      </c>
    </row>
    <row r="77" spans="1:4">
      <c r="A77" s="3" t="s">
        <v>436</v>
      </c>
    </row>
    <row r="78" spans="1:4">
      <c r="A78" s="4" t="s">
        <v>437</v>
      </c>
      <c r="B78" s="5" t="n">
        <v>-650000</v>
      </c>
      <c r="C78" s="5" t="n">
        <v>-179000</v>
      </c>
    </row>
    <row r="79" spans="1:4">
      <c r="A79" s="4" t="s">
        <v>438</v>
      </c>
      <c r="B79" s="5" t="n">
        <v>-567000</v>
      </c>
      <c r="C79" s="5" t="n">
        <v>-179000</v>
      </c>
    </row>
    <row r="80" spans="1:4">
      <c r="A80" s="4" t="s">
        <v>436</v>
      </c>
      <c r="B80" s="5" t="n">
        <v>-1217000</v>
      </c>
      <c r="C80" s="5" t="n">
        <v>-358000</v>
      </c>
    </row>
    <row r="81" spans="1:4">
      <c r="A81" s="4" t="s">
        <v>378</v>
      </c>
    </row>
    <row r="82" spans="1:4">
      <c r="A82" s="3" t="s">
        <v>370</v>
      </c>
    </row>
    <row r="83" spans="1:4">
      <c r="A83" s="4" t="s">
        <v>434</v>
      </c>
      <c r="B83" s="5" t="n">
        <v>217546000</v>
      </c>
      <c r="C83" s="5" t="n">
        <v>58798000</v>
      </c>
    </row>
    <row r="84" spans="1:4">
      <c r="A84" s="4" t="s">
        <v>435</v>
      </c>
      <c r="B84" s="5" t="n">
        <v>29852000</v>
      </c>
      <c r="C84" s="5" t="n">
        <v>5828000</v>
      </c>
    </row>
    <row r="85" spans="1:4">
      <c r="A85" s="4" t="s">
        <v>370</v>
      </c>
      <c r="B85" s="5" t="n">
        <v>247398000</v>
      </c>
      <c r="C85" s="5" t="n">
        <v>64626000</v>
      </c>
    </row>
    <row r="86" spans="1:4">
      <c r="A86" s="3" t="s">
        <v>436</v>
      </c>
    </row>
    <row r="87" spans="1:4">
      <c r="A87" s="4" t="s">
        <v>437</v>
      </c>
      <c r="B87" s="5" t="n">
        <v>-3165000</v>
      </c>
      <c r="C87" s="5" t="n">
        <v>-133000</v>
      </c>
    </row>
    <row r="88" spans="1:4">
      <c r="A88" s="4" t="s">
        <v>438</v>
      </c>
      <c r="B88" s="5" t="n">
        <v>-514000</v>
      </c>
      <c r="C88" s="5" t="n">
        <v>-50000</v>
      </c>
    </row>
    <row r="89" spans="1:4">
      <c r="A89" s="4" t="s">
        <v>436</v>
      </c>
      <c r="B89" s="5" t="n">
        <v>-3679000</v>
      </c>
      <c r="C89" s="5" t="n">
        <v>-183000</v>
      </c>
    </row>
    <row r="90" spans="1:4">
      <c r="A90" s="4" t="s">
        <v>379</v>
      </c>
    </row>
    <row r="91" spans="1:4">
      <c r="A91" s="3" t="s">
        <v>370</v>
      </c>
    </row>
    <row r="92" spans="1:4">
      <c r="A92" s="4" t="s">
        <v>434</v>
      </c>
      <c r="C92" s="5" t="n">
        <v>59489000</v>
      </c>
    </row>
    <row r="93" spans="1:4">
      <c r="A93" s="4" t="s">
        <v>435</v>
      </c>
      <c r="C93" s="5" t="n">
        <v>0</v>
      </c>
    </row>
    <row r="94" spans="1:4">
      <c r="A94" s="4" t="s">
        <v>370</v>
      </c>
      <c r="C94" s="5" t="n">
        <v>59489000</v>
      </c>
    </row>
    <row r="95" spans="1:4">
      <c r="A95" s="3" t="s">
        <v>436</v>
      </c>
    </row>
    <row r="96" spans="1:4">
      <c r="A96" s="4" t="s">
        <v>437</v>
      </c>
      <c r="C96" s="5" t="n">
        <v>-11000</v>
      </c>
    </row>
    <row r="97" spans="1:4">
      <c r="A97" s="4" t="s">
        <v>438</v>
      </c>
      <c r="C97" s="5" t="n">
        <v>0</v>
      </c>
    </row>
    <row r="98" spans="1:4">
      <c r="A98" s="4" t="s">
        <v>436</v>
      </c>
      <c r="C98" s="5" t="n">
        <v>-11000</v>
      </c>
    </row>
    <row r="99" spans="1:4">
      <c r="A99" s="4" t="s">
        <v>442</v>
      </c>
    </row>
    <row r="100" spans="1:4">
      <c r="A100" s="3" t="s">
        <v>439</v>
      </c>
    </row>
    <row r="101" spans="1:4">
      <c r="A101" s="4" t="s">
        <v>443</v>
      </c>
      <c r="B101" s="5" t="n">
        <v>759900000</v>
      </c>
      <c r="C101" s="6" t="n">
        <v>615800000</v>
      </c>
    </row>
    <row r="102" spans="1:4">
      <c r="A102" s="4" t="s">
        <v>318</v>
      </c>
    </row>
    <row r="103" spans="1:4">
      <c r="A103" s="3" t="s">
        <v>439</v>
      </c>
    </row>
    <row r="104" spans="1:4">
      <c r="A104" s="4" t="s">
        <v>444</v>
      </c>
      <c r="B104" s="5" t="n">
        <v>3400000</v>
      </c>
    </row>
    <row r="105" spans="1:4">
      <c r="A105" s="4" t="s">
        <v>445</v>
      </c>
      <c r="B105" s="6" t="n">
        <v>63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46</v>
      </c>
      <c r="B1" s="2" t="s">
        <v>1</v>
      </c>
    </row>
    <row r="2" spans="1:4">
      <c r="B2" s="2" t="s">
        <v>2</v>
      </c>
      <c r="C2" s="2" t="s">
        <v>33</v>
      </c>
      <c r="D2" s="2" t="s">
        <v>78</v>
      </c>
    </row>
    <row r="3" spans="1:4">
      <c r="A3" s="3" t="s">
        <v>447</v>
      </c>
    </row>
    <row r="4" spans="1:4">
      <c r="A4" s="4" t="s">
        <v>448</v>
      </c>
      <c r="B4" s="6" t="n">
        <v>66926</v>
      </c>
      <c r="C4" s="6" t="n">
        <v>42954</v>
      </c>
      <c r="D4" s="6" t="n">
        <v>30007</v>
      </c>
    </row>
    <row r="5" spans="1:4">
      <c r="A5" s="4" t="s">
        <v>449</v>
      </c>
      <c r="B5" s="5" t="n">
        <v>-2835</v>
      </c>
      <c r="C5" s="5" t="n">
        <v>-2728</v>
      </c>
      <c r="D5" s="5" t="n">
        <v>-2117</v>
      </c>
    </row>
    <row r="6" spans="1:4">
      <c r="A6" s="4" t="s">
        <v>83</v>
      </c>
      <c r="B6" s="5" t="n">
        <v>64091</v>
      </c>
      <c r="C6" s="5" t="n">
        <v>40226</v>
      </c>
      <c r="D6" s="5" t="n">
        <v>27890</v>
      </c>
    </row>
    <row r="7" spans="1:4">
      <c r="A7" s="4" t="s">
        <v>75</v>
      </c>
    </row>
    <row r="8" spans="1:4">
      <c r="A8" s="3" t="s">
        <v>447</v>
      </c>
    </row>
    <row r="9" spans="1:4">
      <c r="A9" s="4" t="s">
        <v>448</v>
      </c>
      <c r="B9" s="5" t="n">
        <v>63053</v>
      </c>
      <c r="C9" s="5" t="n">
        <v>41935</v>
      </c>
      <c r="D9" s="5" t="n">
        <v>29865</v>
      </c>
    </row>
    <row r="10" spans="1:4">
      <c r="A10" s="4" t="s">
        <v>76</v>
      </c>
    </row>
    <row r="11" spans="1:4">
      <c r="A11" s="3" t="s">
        <v>447</v>
      </c>
    </row>
    <row r="12" spans="1:4">
      <c r="A12" s="4" t="s">
        <v>448</v>
      </c>
      <c r="B12" s="6" t="n">
        <v>3873</v>
      </c>
      <c r="C12" s="6" t="n">
        <v>1019</v>
      </c>
      <c r="D12" s="6" t="n">
        <v>14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50</v>
      </c>
      <c r="B1" s="2" t="s">
        <v>1</v>
      </c>
    </row>
    <row r="2" spans="1:4">
      <c r="B2" s="2" t="s">
        <v>2</v>
      </c>
      <c r="C2" s="2" t="s">
        <v>33</v>
      </c>
      <c r="D2" s="2" t="s">
        <v>78</v>
      </c>
    </row>
    <row r="3" spans="1:4">
      <c r="A3" s="3" t="s">
        <v>178</v>
      </c>
    </row>
    <row r="4" spans="1:4">
      <c r="A4" s="4" t="s">
        <v>451</v>
      </c>
      <c r="B4" s="6" t="n">
        <v>36127000</v>
      </c>
      <c r="C4" s="6" t="n">
        <v>29027000</v>
      </c>
    </row>
    <row r="5" spans="1:4">
      <c r="A5" s="4" t="s">
        <v>452</v>
      </c>
      <c r="B5" s="5" t="n">
        <v>754000</v>
      </c>
      <c r="C5" s="5" t="n">
        <v>725000</v>
      </c>
    </row>
    <row r="6" spans="1:4">
      <c r="A6" s="4" t="s">
        <v>453</v>
      </c>
      <c r="B6" s="5" t="n">
        <v>36881000</v>
      </c>
      <c r="C6" s="5" t="n">
        <v>29752000</v>
      </c>
    </row>
    <row r="7" spans="1:4">
      <c r="A7" s="4" t="s">
        <v>454</v>
      </c>
      <c r="B7" s="5" t="n">
        <v>0</v>
      </c>
      <c r="C7" s="5" t="n">
        <v>0</v>
      </c>
    </row>
    <row r="8" spans="1:4">
      <c r="A8" s="4" t="s">
        <v>455</v>
      </c>
      <c r="B8" s="5" t="n">
        <v>36881000</v>
      </c>
      <c r="C8" s="5" t="n">
        <v>29752000</v>
      </c>
    </row>
    <row r="9" spans="1:4">
      <c r="A9" s="4" t="s">
        <v>456</v>
      </c>
      <c r="B9" s="6" t="n">
        <v>0</v>
      </c>
      <c r="C9" s="6" t="n">
        <v>0</v>
      </c>
      <c r="D9" s="6" t="n">
        <v>0</v>
      </c>
    </row>
    <row r="10" spans="1:4">
      <c r="A10" s="4" t="s">
        <v>451</v>
      </c>
    </row>
    <row r="11" spans="1:4">
      <c r="A11" s="3" t="s">
        <v>178</v>
      </c>
    </row>
    <row r="12" spans="1:4">
      <c r="A12" s="4" t="s">
        <v>457</v>
      </c>
      <c r="B12" s="4" t="s">
        <v>45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460</v>
      </c>
      <c r="C1" s="2" t="s">
        <v>461</v>
      </c>
    </row>
    <row r="2" spans="1:3">
      <c r="A2" s="4" t="s">
        <v>318</v>
      </c>
    </row>
    <row r="3" spans="1:3">
      <c r="A3" s="3" t="s">
        <v>462</v>
      </c>
    </row>
    <row r="4" spans="1:3">
      <c r="A4" s="4" t="s">
        <v>463</v>
      </c>
      <c r="B4" s="9" t="n">
        <v>165.2</v>
      </c>
    </row>
    <row r="5" spans="1:3">
      <c r="A5" s="4" t="s">
        <v>464</v>
      </c>
      <c r="B5" s="4" t="s">
        <v>334</v>
      </c>
    </row>
    <row r="6" spans="1:3">
      <c r="A6" s="4" t="s">
        <v>465</v>
      </c>
      <c r="B6" s="4" t="s">
        <v>466</v>
      </c>
    </row>
    <row r="7" spans="1:3">
      <c r="A7" s="4" t="s">
        <v>467</v>
      </c>
      <c r="B7" s="4" t="s">
        <v>468</v>
      </c>
    </row>
    <row r="8" spans="1:3">
      <c r="A8" s="4" t="s">
        <v>469</v>
      </c>
    </row>
    <row r="9" spans="1:3">
      <c r="A9" s="3" t="s">
        <v>462</v>
      </c>
    </row>
    <row r="10" spans="1:3">
      <c r="A10" s="4" t="s">
        <v>463</v>
      </c>
      <c r="C10" s="9" t="n">
        <v>424.4</v>
      </c>
    </row>
    <row r="11" spans="1:3">
      <c r="A11" s="4" t="s">
        <v>470</v>
      </c>
      <c r="C11" s="9" t="n">
        <v>224.7</v>
      </c>
    </row>
    <row r="12" spans="1:3">
      <c r="A12" s="4" t="s">
        <v>464</v>
      </c>
      <c r="C12" s="4" t="s">
        <v>334</v>
      </c>
    </row>
    <row r="13" spans="1:3">
      <c r="A13" s="4" t="s">
        <v>465</v>
      </c>
      <c r="C13" s="4" t="s">
        <v>466</v>
      </c>
    </row>
    <row r="14" spans="1:3">
      <c r="A14" s="4" t="s">
        <v>471</v>
      </c>
    </row>
    <row r="15" spans="1:3">
      <c r="A15" s="3" t="s">
        <v>462</v>
      </c>
    </row>
    <row r="16" spans="1:3">
      <c r="A16" s="4" t="s">
        <v>472</v>
      </c>
      <c r="C16" s="4" t="s">
        <v>468</v>
      </c>
    </row>
    <row r="17" spans="1:3">
      <c r="A17" s="4" t="s">
        <v>473</v>
      </c>
      <c r="C17" s="9" t="n">
        <v>424.4</v>
      </c>
    </row>
    <row r="18" spans="1:3">
      <c r="A18" s="4" t="s">
        <v>467</v>
      </c>
      <c r="C18" s="4" t="s">
        <v>46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4</v>
      </c>
      <c r="B1" s="2" t="s">
        <v>475</v>
      </c>
      <c r="J1" s="2" t="s">
        <v>1</v>
      </c>
    </row>
    <row r="2" spans="1:12">
      <c r="B2" s="2" t="s">
        <v>2</v>
      </c>
      <c r="C2" s="2" t="s">
        <v>476</v>
      </c>
      <c r="D2" s="2" t="s">
        <v>4</v>
      </c>
      <c r="E2" s="2" t="s">
        <v>477</v>
      </c>
      <c r="F2" s="2" t="s">
        <v>33</v>
      </c>
      <c r="G2" s="2" t="s">
        <v>478</v>
      </c>
      <c r="H2" s="2" t="s">
        <v>479</v>
      </c>
      <c r="I2" s="2" t="s">
        <v>480</v>
      </c>
      <c r="J2" s="2" t="s">
        <v>2</v>
      </c>
      <c r="K2" s="2" t="s">
        <v>33</v>
      </c>
      <c r="L2" s="2" t="s">
        <v>78</v>
      </c>
    </row>
    <row r="3" spans="1:12">
      <c r="A3" s="3" t="s">
        <v>481</v>
      </c>
    </row>
    <row r="4" spans="1:12">
      <c r="A4" s="4" t="s">
        <v>482</v>
      </c>
      <c r="J4" s="6" t="n">
        <v>696055</v>
      </c>
      <c r="K4" s="6" t="n">
        <v>570186</v>
      </c>
      <c r="L4" s="6" t="n">
        <v>441278</v>
      </c>
    </row>
    <row r="5" spans="1:12">
      <c r="A5" s="4" t="s">
        <v>483</v>
      </c>
      <c r="J5" s="5" t="n">
        <v>-10768</v>
      </c>
      <c r="K5" s="5" t="n">
        <v>0</v>
      </c>
      <c r="L5" s="5" t="n">
        <v>0</v>
      </c>
    </row>
    <row r="6" spans="1:12">
      <c r="A6" s="4" t="s">
        <v>80</v>
      </c>
      <c r="J6" s="5" t="n">
        <v>685287</v>
      </c>
      <c r="K6" s="5" t="n">
        <v>570186</v>
      </c>
      <c r="L6" s="5" t="n">
        <v>441278</v>
      </c>
    </row>
    <row r="7" spans="1:12">
      <c r="A7" s="3" t="s">
        <v>484</v>
      </c>
    </row>
    <row r="8" spans="1:12">
      <c r="A8" s="4" t="s">
        <v>482</v>
      </c>
      <c r="J8" s="5" t="n">
        <v>660260</v>
      </c>
      <c r="K8" s="5" t="n">
        <v>530130</v>
      </c>
      <c r="L8" s="5" t="n">
        <v>422707</v>
      </c>
    </row>
    <row r="9" spans="1:12">
      <c r="A9" s="4" t="s">
        <v>483</v>
      </c>
      <c r="J9" s="5" t="n">
        <v>-10768</v>
      </c>
      <c r="K9" s="5" t="n">
        <v>0</v>
      </c>
      <c r="L9" s="5" t="n">
        <v>0</v>
      </c>
    </row>
    <row r="10" spans="1:12">
      <c r="A10" s="4" t="s">
        <v>82</v>
      </c>
      <c r="B10" s="6" t="n">
        <v>173301</v>
      </c>
      <c r="C10" s="6" t="n">
        <v>166675</v>
      </c>
      <c r="D10" s="6" t="n">
        <v>156958</v>
      </c>
      <c r="E10" s="6" t="n">
        <v>152558</v>
      </c>
      <c r="F10" s="6" t="n">
        <v>147976</v>
      </c>
      <c r="G10" s="6" t="n">
        <v>137940</v>
      </c>
      <c r="H10" s="6" t="n">
        <v>126563</v>
      </c>
      <c r="I10" s="6" t="n">
        <v>117651</v>
      </c>
      <c r="J10" s="6" t="n">
        <v>649492</v>
      </c>
      <c r="K10" s="6" t="n">
        <v>530130</v>
      </c>
      <c r="L10" s="6" t="n">
        <v>422707</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486</v>
      </c>
    </row>
    <row r="2" spans="1:2">
      <c r="A2" s="3" t="s">
        <v>487</v>
      </c>
    </row>
    <row r="3" spans="1:2">
      <c r="A3" s="4" t="s">
        <v>488</v>
      </c>
      <c r="B3" s="6" t="n">
        <v>424412</v>
      </c>
    </row>
    <row r="4" spans="1:2">
      <c r="A4" s="4" t="s">
        <v>489</v>
      </c>
      <c r="B4" s="5" t="n">
        <v>0</v>
      </c>
    </row>
    <row r="5" spans="1:2">
      <c r="A5" s="4" t="s">
        <v>490</v>
      </c>
      <c r="B5" s="5" t="n">
        <v>18325</v>
      </c>
    </row>
    <row r="6" spans="1:2">
      <c r="A6" s="4" t="s">
        <v>491</v>
      </c>
      <c r="B6" s="5" t="n">
        <v>18325</v>
      </c>
    </row>
    <row r="7" spans="1:2">
      <c r="A7" s="4" t="s">
        <v>492</v>
      </c>
    </row>
    <row r="8" spans="1:2">
      <c r="A8" s="3" t="s">
        <v>487</v>
      </c>
    </row>
    <row r="9" spans="1:2">
      <c r="A9" s="4" t="s">
        <v>488</v>
      </c>
      <c r="B9" s="5" t="n">
        <v>424412</v>
      </c>
    </row>
    <row r="10" spans="1:2">
      <c r="A10" s="4" t="s">
        <v>489</v>
      </c>
      <c r="B10" s="5" t="n">
        <v>0</v>
      </c>
    </row>
    <row r="11" spans="1:2">
      <c r="A11" s="4" t="s">
        <v>490</v>
      </c>
      <c r="B11" s="5" t="n">
        <v>18325</v>
      </c>
    </row>
    <row r="12" spans="1:2">
      <c r="A12" s="4" t="s">
        <v>491</v>
      </c>
      <c r="B12" s="6" t="n">
        <v>183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46"/>
    <col customWidth="1" max="6" min="6" width="18"/>
    <col customWidth="1" max="7" min="7" width="15"/>
  </cols>
  <sheetData>
    <row r="1" spans="1:7">
      <c r="A1" s="1" t="s">
        <v>108</v>
      </c>
      <c r="B1" s="2" t="s">
        <v>109</v>
      </c>
      <c r="C1" s="2" t="s">
        <v>110</v>
      </c>
      <c r="D1" s="2" t="s">
        <v>111</v>
      </c>
      <c r="E1" s="2" t="s">
        <v>112</v>
      </c>
      <c r="F1" s="2" t="s">
        <v>113</v>
      </c>
      <c r="G1" s="2" t="s">
        <v>114</v>
      </c>
    </row>
    <row r="2" spans="1:7">
      <c r="A2" s="4" t="s">
        <v>115</v>
      </c>
      <c r="B2" s="6" t="n">
        <v>1119241</v>
      </c>
      <c r="C2" s="6" t="n">
        <v>1390</v>
      </c>
      <c r="D2" s="6" t="n">
        <v>904221</v>
      </c>
      <c r="E2" s="6" t="n">
        <v>-99</v>
      </c>
      <c r="F2" s="6" t="n">
        <v>213729</v>
      </c>
      <c r="G2" s="6" t="n">
        <v>0</v>
      </c>
    </row>
    <row r="3" spans="1:7">
      <c r="A3" s="3" t="s">
        <v>116</v>
      </c>
    </row>
    <row r="4" spans="1:7">
      <c r="A4" s="4" t="s">
        <v>94</v>
      </c>
      <c r="B4" s="5" t="n">
        <v>222606</v>
      </c>
      <c r="F4" s="5" t="n">
        <v>222606</v>
      </c>
    </row>
    <row r="5" spans="1:7">
      <c r="A5" s="4" t="s">
        <v>117</v>
      </c>
      <c r="B5" s="5" t="n">
        <v>-12156</v>
      </c>
      <c r="E5" s="5" t="n">
        <v>-12156</v>
      </c>
    </row>
    <row r="6" spans="1:7">
      <c r="A6" s="4" t="s">
        <v>118</v>
      </c>
      <c r="B6" s="5" t="n">
        <v>0</v>
      </c>
      <c r="C6" s="5" t="n">
        <v>10</v>
      </c>
      <c r="D6" s="5" t="n">
        <v>-10</v>
      </c>
    </row>
    <row r="7" spans="1:7">
      <c r="A7" s="4" t="s">
        <v>119</v>
      </c>
      <c r="B7" s="5" t="n">
        <v>0</v>
      </c>
      <c r="C7" s="5" t="n">
        <v>0</v>
      </c>
      <c r="D7" s="5" t="n">
        <v>0</v>
      </c>
    </row>
    <row r="8" spans="1:7">
      <c r="A8" s="4" t="s">
        <v>120</v>
      </c>
      <c r="B8" s="5" t="n">
        <v>16881</v>
      </c>
      <c r="D8" s="5" t="n">
        <v>16881</v>
      </c>
    </row>
    <row r="9" spans="1:7">
      <c r="A9" s="4" t="s">
        <v>121</v>
      </c>
      <c r="B9" s="5" t="n">
        <v>1083</v>
      </c>
      <c r="D9" s="5" t="n">
        <v>1083</v>
      </c>
    </row>
    <row r="10" spans="1:7">
      <c r="A10" s="4" t="s">
        <v>122</v>
      </c>
      <c r="B10" s="5" t="n">
        <v>-4024</v>
      </c>
      <c r="G10" s="5" t="n">
        <v>-4024</v>
      </c>
    </row>
    <row r="11" spans="1:7">
      <c r="A11" s="4" t="s">
        <v>123</v>
      </c>
      <c r="B11" s="5" t="n">
        <v>0</v>
      </c>
      <c r="C11" s="5" t="n">
        <v>-3</v>
      </c>
      <c r="D11" s="5" t="n">
        <v>-4021</v>
      </c>
      <c r="G11" s="5" t="n">
        <v>4024</v>
      </c>
    </row>
    <row r="12" spans="1:7">
      <c r="A12" s="4" t="s">
        <v>124</v>
      </c>
      <c r="B12" s="5" t="n">
        <v>142</v>
      </c>
      <c r="D12" s="5" t="n">
        <v>142</v>
      </c>
    </row>
    <row r="13" spans="1:7">
      <c r="A13" s="4" t="s">
        <v>125</v>
      </c>
      <c r="B13" s="5" t="n">
        <v>1343773</v>
      </c>
      <c r="C13" s="5" t="n">
        <v>1397</v>
      </c>
      <c r="D13" s="5" t="n">
        <v>918296</v>
      </c>
      <c r="E13" s="5" t="n">
        <v>-12255</v>
      </c>
      <c r="F13" s="5" t="n">
        <v>436335</v>
      </c>
      <c r="G13" s="5" t="n">
        <v>0</v>
      </c>
    </row>
    <row r="14" spans="1:7">
      <c r="A14" s="3" t="s">
        <v>116</v>
      </c>
    </row>
    <row r="15" spans="1:7">
      <c r="A15" s="4" t="s">
        <v>126</v>
      </c>
      <c r="B15" s="5" t="n">
        <v>39</v>
      </c>
      <c r="D15" s="5" t="n">
        <v>111</v>
      </c>
      <c r="F15" s="5" t="n">
        <v>-72</v>
      </c>
    </row>
    <row r="16" spans="1:7">
      <c r="A16" s="4" t="s">
        <v>94</v>
      </c>
      <c r="B16" s="5" t="n">
        <v>379747</v>
      </c>
      <c r="F16" s="5" t="n">
        <v>379747</v>
      </c>
    </row>
    <row r="17" spans="1:7">
      <c r="A17" s="4" t="s">
        <v>117</v>
      </c>
      <c r="B17" s="5" t="n">
        <v>8068</v>
      </c>
      <c r="E17" s="5" t="n">
        <v>8068</v>
      </c>
    </row>
    <row r="18" spans="1:7">
      <c r="A18" s="4" t="s">
        <v>127</v>
      </c>
      <c r="B18" s="5" t="n">
        <v>197698</v>
      </c>
      <c r="C18" s="5" t="n">
        <v>75</v>
      </c>
      <c r="D18" s="5" t="n">
        <v>197623</v>
      </c>
    </row>
    <row r="19" spans="1:7">
      <c r="A19" s="4" t="s">
        <v>118</v>
      </c>
      <c r="B19" s="5" t="n">
        <v>0</v>
      </c>
      <c r="C19" s="5" t="n">
        <v>8</v>
      </c>
      <c r="D19" s="5" t="n">
        <v>-8</v>
      </c>
    </row>
    <row r="20" spans="1:7">
      <c r="A20" s="4" t="s">
        <v>120</v>
      </c>
      <c r="B20" s="5" t="n">
        <v>18688</v>
      </c>
      <c r="D20" s="5" t="n">
        <v>18688</v>
      </c>
    </row>
    <row r="21" spans="1:7">
      <c r="A21" s="4" t="s">
        <v>122</v>
      </c>
      <c r="B21" s="5" t="n">
        <v>-7577</v>
      </c>
      <c r="G21" s="5" t="n">
        <v>-7577</v>
      </c>
    </row>
    <row r="22" spans="1:7">
      <c r="A22" s="4" t="s">
        <v>123</v>
      </c>
      <c r="B22" s="5" t="n">
        <v>0</v>
      </c>
      <c r="C22" s="5" t="n">
        <v>-4</v>
      </c>
      <c r="D22" s="5" t="n">
        <v>-7573</v>
      </c>
      <c r="G22" s="5" t="n">
        <v>7577</v>
      </c>
    </row>
    <row r="23" spans="1:7">
      <c r="A23" s="4" t="s">
        <v>128</v>
      </c>
      <c r="B23" s="5" t="n">
        <v>0</v>
      </c>
      <c r="E23" s="5" t="n">
        <v>935</v>
      </c>
      <c r="F23" s="5" t="n">
        <v>-935</v>
      </c>
    </row>
    <row r="24" spans="1:7">
      <c r="A24" s="4" t="s">
        <v>129</v>
      </c>
      <c r="B24" s="5" t="n">
        <v>1940436</v>
      </c>
      <c r="C24" s="5" t="n">
        <v>1476</v>
      </c>
      <c r="D24" s="5" t="n">
        <v>1127137</v>
      </c>
      <c r="E24" s="5" t="n">
        <v>-3252</v>
      </c>
      <c r="F24" s="5" t="n">
        <v>815075</v>
      </c>
      <c r="G24" s="5" t="n">
        <v>0</v>
      </c>
    </row>
    <row r="25" spans="1:7">
      <c r="A25" s="3" t="s">
        <v>116</v>
      </c>
    </row>
    <row r="26" spans="1:7">
      <c r="A26" s="4" t="s">
        <v>94</v>
      </c>
      <c r="B26" s="5" t="n">
        <v>467363</v>
      </c>
      <c r="F26" s="5" t="n">
        <v>467363</v>
      </c>
    </row>
    <row r="27" spans="1:7">
      <c r="A27" s="4" t="s">
        <v>117</v>
      </c>
      <c r="B27" s="5" t="n">
        <v>-25741</v>
      </c>
      <c r="E27" s="5" t="n">
        <v>-25741</v>
      </c>
    </row>
    <row r="28" spans="1:7">
      <c r="A28" s="4" t="s">
        <v>118</v>
      </c>
      <c r="B28" s="5" t="n">
        <v>0</v>
      </c>
      <c r="C28" s="5" t="n">
        <v>6</v>
      </c>
      <c r="D28" s="5" t="n">
        <v>-6</v>
      </c>
    </row>
    <row r="29" spans="1:7">
      <c r="A29" s="4" t="s">
        <v>120</v>
      </c>
      <c r="B29" s="5" t="n">
        <v>15073</v>
      </c>
      <c r="D29" s="5" t="n">
        <v>15073</v>
      </c>
    </row>
    <row r="30" spans="1:7">
      <c r="A30" s="4" t="s">
        <v>122</v>
      </c>
      <c r="B30" s="5" t="n">
        <v>-31414</v>
      </c>
      <c r="G30" s="5" t="n">
        <v>-31414</v>
      </c>
    </row>
    <row r="31" spans="1:7">
      <c r="A31" s="4" t="s">
        <v>123</v>
      </c>
      <c r="B31" s="5" t="n">
        <v>0</v>
      </c>
      <c r="C31" s="5" t="n">
        <v>-10</v>
      </c>
      <c r="D31" s="5" t="n">
        <v>-31404</v>
      </c>
      <c r="G31" s="5" t="n">
        <v>31414</v>
      </c>
    </row>
    <row r="32" spans="1:7">
      <c r="A32" s="4" t="s">
        <v>128</v>
      </c>
      <c r="E32" s="5" t="n">
        <v>0</v>
      </c>
    </row>
    <row r="33" spans="1:7">
      <c r="A33" s="4" t="s">
        <v>130</v>
      </c>
      <c r="B33" s="6" t="n">
        <v>2365717</v>
      </c>
      <c r="C33" s="6" t="n">
        <v>1472</v>
      </c>
      <c r="D33" s="6" t="n">
        <v>1110800</v>
      </c>
      <c r="E33" s="6" t="n">
        <v>-28993</v>
      </c>
      <c r="F33" s="6" t="n">
        <v>1282438</v>
      </c>
      <c r="G33"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5"/>
    <col customWidth="1" max="7" min="7" width="21"/>
    <col customWidth="1" max="8" min="8" width="21"/>
    <col customWidth="1" max="9" min="9" width="21"/>
    <col customWidth="1" max="10" min="10" width="25"/>
    <col customWidth="1" max="11" min="11" width="25"/>
    <col customWidth="1" max="12" min="12" width="25"/>
    <col customWidth="1" max="13" min="13" width="21"/>
  </cols>
  <sheetData>
    <row r="1" spans="1:13">
      <c r="A1" s="1" t="s">
        <v>493</v>
      </c>
      <c r="B1" s="2" t="s">
        <v>475</v>
      </c>
      <c r="J1" s="2" t="s">
        <v>1</v>
      </c>
    </row>
    <row r="2" spans="1:13">
      <c r="B2" s="2" t="s">
        <v>494</v>
      </c>
      <c r="C2" s="2" t="s">
        <v>495</v>
      </c>
      <c r="D2" s="2" t="s">
        <v>496</v>
      </c>
      <c r="E2" s="2" t="s">
        <v>497</v>
      </c>
      <c r="F2" s="2" t="s">
        <v>498</v>
      </c>
      <c r="G2" s="2" t="s">
        <v>499</v>
      </c>
      <c r="H2" s="2" t="s">
        <v>500</v>
      </c>
      <c r="I2" s="2" t="s">
        <v>501</v>
      </c>
      <c r="J2" s="2" t="s">
        <v>494</v>
      </c>
      <c r="K2" s="2" t="s">
        <v>498</v>
      </c>
      <c r="L2" s="2" t="s">
        <v>502</v>
      </c>
      <c r="M2" s="2" t="s">
        <v>503</v>
      </c>
    </row>
    <row r="3" spans="1:13">
      <c r="A3" s="3" t="s">
        <v>504</v>
      </c>
    </row>
    <row r="4" spans="1:13">
      <c r="A4" s="4" t="s">
        <v>505</v>
      </c>
      <c r="E4" s="6" t="n">
        <v>46850</v>
      </c>
      <c r="I4" s="6" t="n">
        <v>28142</v>
      </c>
      <c r="J4" s="6" t="n">
        <v>46850</v>
      </c>
      <c r="K4" s="6" t="n">
        <v>28142</v>
      </c>
      <c r="L4" s="6" t="n">
        <v>17760</v>
      </c>
    </row>
    <row r="5" spans="1:13">
      <c r="A5" s="4" t="s">
        <v>506</v>
      </c>
      <c r="B5" s="6" t="n">
        <v>0</v>
      </c>
      <c r="F5" s="6" t="n">
        <v>0</v>
      </c>
      <c r="J5" s="5" t="n">
        <v>0</v>
      </c>
      <c r="K5" s="5" t="n">
        <v>0</v>
      </c>
      <c r="L5" s="5" t="n">
        <v>0</v>
      </c>
      <c r="M5" s="6" t="n">
        <v>0</v>
      </c>
    </row>
    <row r="6" spans="1:13">
      <c r="A6" s="4" t="s">
        <v>507</v>
      </c>
      <c r="E6" s="5" t="n">
        <v>46850</v>
      </c>
      <c r="I6" s="5" t="n">
        <v>28142</v>
      </c>
      <c r="J6" s="5" t="n">
        <v>46850</v>
      </c>
      <c r="K6" s="5" t="n">
        <v>28142</v>
      </c>
      <c r="L6" s="5" t="n">
        <v>17760</v>
      </c>
    </row>
    <row r="7" spans="1:13">
      <c r="A7" s="3" t="s">
        <v>508</v>
      </c>
    </row>
    <row r="8" spans="1:13">
      <c r="A8" s="4" t="s">
        <v>509</v>
      </c>
      <c r="J8" s="5" t="n">
        <v>36438</v>
      </c>
      <c r="K8" s="5" t="n">
        <v>38178</v>
      </c>
      <c r="L8" s="5" t="n">
        <v>21889</v>
      </c>
    </row>
    <row r="9" spans="1:13">
      <c r="A9" s="4" t="s">
        <v>510</v>
      </c>
      <c r="J9" s="5" t="n">
        <v>-24863</v>
      </c>
      <c r="K9" s="5" t="n">
        <v>-10946</v>
      </c>
      <c r="L9" s="5" t="n">
        <v>-6364</v>
      </c>
    </row>
    <row r="10" spans="1:13">
      <c r="A10" s="4" t="s">
        <v>511</v>
      </c>
      <c r="B10" s="5" t="n">
        <v>-999</v>
      </c>
      <c r="C10" s="6" t="n">
        <v>5452</v>
      </c>
      <c r="D10" s="6" t="n">
        <v>1813</v>
      </c>
      <c r="E10" s="6" t="n">
        <v>5309</v>
      </c>
      <c r="F10" s="5" t="n">
        <v>17456</v>
      </c>
      <c r="G10" s="6" t="n">
        <v>4313</v>
      </c>
      <c r="H10" s="6" t="n">
        <v>1770</v>
      </c>
      <c r="I10" s="6" t="n">
        <v>3693</v>
      </c>
      <c r="J10" s="5" t="n">
        <v>11575</v>
      </c>
      <c r="K10" s="5" t="n">
        <v>27232</v>
      </c>
      <c r="L10" s="5" t="n">
        <v>15525</v>
      </c>
    </row>
    <row r="11" spans="1:13">
      <c r="A11" s="3" t="s">
        <v>512</v>
      </c>
    </row>
    <row r="12" spans="1:13">
      <c r="A12" s="4" t="s">
        <v>509</v>
      </c>
      <c r="J12" s="5" t="n">
        <v>1310</v>
      </c>
      <c r="K12" s="5" t="n">
        <v>633</v>
      </c>
      <c r="L12" s="5" t="n">
        <v>927</v>
      </c>
    </row>
    <row r="13" spans="1:13">
      <c r="A13" s="4" t="s">
        <v>510</v>
      </c>
      <c r="J13" s="5" t="n">
        <v>7651</v>
      </c>
      <c r="K13" s="5" t="n">
        <v>7891</v>
      </c>
      <c r="L13" s="5" t="n">
        <v>4216</v>
      </c>
    </row>
    <row r="14" spans="1:13">
      <c r="A14" s="4" t="s">
        <v>513</v>
      </c>
      <c r="J14" s="5" t="n">
        <v>8961</v>
      </c>
      <c r="K14" s="5" t="n">
        <v>8524</v>
      </c>
      <c r="L14" s="5" t="n">
        <v>5143</v>
      </c>
    </row>
    <row r="15" spans="1:13">
      <c r="A15" s="4" t="s">
        <v>514</v>
      </c>
      <c r="B15" s="5" t="n">
        <v>49464</v>
      </c>
      <c r="F15" s="5" t="n">
        <v>46850</v>
      </c>
      <c r="J15" s="5" t="n">
        <v>49464</v>
      </c>
      <c r="K15" s="5" t="n">
        <v>46850</v>
      </c>
      <c r="L15" s="5" t="n">
        <v>28142</v>
      </c>
    </row>
    <row r="16" spans="1:13">
      <c r="A16" s="4" t="s">
        <v>515</v>
      </c>
      <c r="B16" s="6" t="n">
        <v>49464</v>
      </c>
      <c r="F16" s="6" t="n">
        <v>46850</v>
      </c>
      <c r="J16" s="6" t="n">
        <v>49464</v>
      </c>
      <c r="K16" s="6" t="n">
        <v>46850</v>
      </c>
      <c r="L16" s="6" t="n">
        <v>28142</v>
      </c>
    </row>
    <row r="17" spans="1:13">
      <c r="A17" s="4" t="s">
        <v>516</v>
      </c>
      <c r="B17" s="5" t="n">
        <v>4024</v>
      </c>
      <c r="F17" s="5" t="n">
        <v>4783</v>
      </c>
      <c r="J17" s="5" t="n">
        <v>4024</v>
      </c>
      <c r="K17" s="5" t="n">
        <v>4783</v>
      </c>
      <c r="L17" s="5" t="n">
        <v>1757</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 customWidth="1" max="5" min="5" width="21"/>
    <col customWidth="1" max="6" min="6" width="21"/>
  </cols>
  <sheetData>
    <row r="1" spans="1:6">
      <c r="A1" s="1" t="s">
        <v>517</v>
      </c>
      <c r="B1" s="2" t="s">
        <v>475</v>
      </c>
      <c r="C1" s="2" t="s">
        <v>1</v>
      </c>
    </row>
    <row r="2" spans="1:6">
      <c r="B2" s="2" t="s">
        <v>486</v>
      </c>
      <c r="C2" s="2" t="s">
        <v>494</v>
      </c>
      <c r="D2" s="2" t="s">
        <v>498</v>
      </c>
      <c r="E2" s="2" t="s">
        <v>518</v>
      </c>
      <c r="F2" s="2" t="s">
        <v>503</v>
      </c>
    </row>
    <row r="3" spans="1:6">
      <c r="A3" s="3" t="s">
        <v>519</v>
      </c>
    </row>
    <row r="4" spans="1:6">
      <c r="A4" s="4" t="s">
        <v>520</v>
      </c>
      <c r="C4" s="6" t="n">
        <v>7651</v>
      </c>
      <c r="D4" s="6" t="n">
        <v>7891</v>
      </c>
      <c r="E4" s="6" t="n">
        <v>4216</v>
      </c>
    </row>
    <row r="5" spans="1:6">
      <c r="A5" s="4" t="s">
        <v>521</v>
      </c>
      <c r="C5" s="5" t="n">
        <v>24863</v>
      </c>
      <c r="D5" s="5" t="n">
        <v>10946</v>
      </c>
      <c r="E5" s="5" t="n">
        <v>6364</v>
      </c>
    </row>
    <row r="6" spans="1:6">
      <c r="A6" s="4" t="s">
        <v>522</v>
      </c>
      <c r="B6" s="6" t="n">
        <v>14300</v>
      </c>
      <c r="C6" s="5" t="n">
        <v>14300</v>
      </c>
      <c r="D6" s="5" t="n">
        <v>9300</v>
      </c>
    </row>
    <row r="7" spans="1:6">
      <c r="A7" s="4" t="s">
        <v>523</v>
      </c>
      <c r="B7" s="5" t="n">
        <v>49464</v>
      </c>
      <c r="C7" s="5" t="n">
        <v>49464</v>
      </c>
      <c r="D7" s="5" t="n">
        <v>46850</v>
      </c>
      <c r="E7" s="5" t="n">
        <v>28142</v>
      </c>
      <c r="F7" s="6" t="n">
        <v>17760</v>
      </c>
    </row>
    <row r="8" spans="1:6">
      <c r="A8" s="4" t="s">
        <v>506</v>
      </c>
      <c r="B8" s="5" t="n">
        <v>0</v>
      </c>
      <c r="C8" s="6" t="n">
        <v>0</v>
      </c>
      <c r="D8" s="6" t="n">
        <v>0</v>
      </c>
      <c r="E8" s="6" t="n">
        <v>0</v>
      </c>
      <c r="F8" s="6" t="n">
        <v>0</v>
      </c>
    </row>
    <row r="9" spans="1:6">
      <c r="A9" s="4" t="s">
        <v>524</v>
      </c>
    </row>
    <row r="10" spans="1:6">
      <c r="A10" s="3" t="s">
        <v>519</v>
      </c>
    </row>
    <row r="11" spans="1:6">
      <c r="A11" s="4" t="s">
        <v>525</v>
      </c>
      <c r="C11" s="5" t="n">
        <v>2150</v>
      </c>
    </row>
    <row r="12" spans="1:6">
      <c r="A12" s="4" t="s">
        <v>526</v>
      </c>
      <c r="D12" s="5" t="n">
        <v>2288</v>
      </c>
    </row>
    <row r="13" spans="1:6">
      <c r="A13" s="4" t="s">
        <v>523</v>
      </c>
      <c r="D13" s="6" t="n">
        <v>11100</v>
      </c>
    </row>
    <row r="14" spans="1:6">
      <c r="A14" s="4" t="s">
        <v>527</v>
      </c>
      <c r="B14" s="6" t="n">
        <v>99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28</v>
      </c>
      <c r="B1" s="2" t="s">
        <v>494</v>
      </c>
      <c r="C1" s="2" t="s">
        <v>132</v>
      </c>
      <c r="D1" s="2" t="s">
        <v>518</v>
      </c>
      <c r="E1" s="2" t="s">
        <v>503</v>
      </c>
      <c r="F1" s="2" t="s">
        <v>529</v>
      </c>
      <c r="G1" s="2" t="s">
        <v>530</v>
      </c>
      <c r="H1" s="2" t="s">
        <v>531</v>
      </c>
      <c r="I1" s="2" t="s">
        <v>532</v>
      </c>
      <c r="J1" s="2" t="s">
        <v>533</v>
      </c>
    </row>
    <row r="2" spans="1:10">
      <c r="A2" s="3" t="s">
        <v>519</v>
      </c>
    </row>
    <row r="3" spans="1:10">
      <c r="A3" s="4" t="s">
        <v>534</v>
      </c>
      <c r="B3" s="6" t="n">
        <v>0</v>
      </c>
    </row>
    <row r="4" spans="1:10">
      <c r="A4" s="4" t="s">
        <v>535</v>
      </c>
      <c r="B4" s="5" t="n">
        <v>49464</v>
      </c>
      <c r="C4" s="6" t="n">
        <v>46850</v>
      </c>
      <c r="D4" s="6" t="n">
        <v>28142</v>
      </c>
      <c r="E4" s="6" t="n">
        <v>17760</v>
      </c>
    </row>
    <row r="5" spans="1:10">
      <c r="A5" s="4" t="s">
        <v>536</v>
      </c>
    </row>
    <row r="6" spans="1:10">
      <c r="A6" s="3" t="s">
        <v>519</v>
      </c>
    </row>
    <row r="7" spans="1:10">
      <c r="A7" s="4" t="s">
        <v>537</v>
      </c>
      <c r="B7" s="5" t="n">
        <v>76389</v>
      </c>
    </row>
    <row r="8" spans="1:10">
      <c r="A8" s="4" t="s">
        <v>538</v>
      </c>
      <c r="B8" s="5" t="n">
        <v>26925</v>
      </c>
    </row>
    <row r="9" spans="1:10">
      <c r="A9" s="4" t="s">
        <v>539</v>
      </c>
    </row>
    <row r="10" spans="1:10">
      <c r="A10" s="3" t="s">
        <v>519</v>
      </c>
    </row>
    <row r="11" spans="1:10">
      <c r="A11" s="4" t="s">
        <v>537</v>
      </c>
      <c r="B11" s="5" t="n">
        <v>0</v>
      </c>
      <c r="C11" s="5" t="n">
        <v>0</v>
      </c>
      <c r="D11" s="5" t="n">
        <v>0</v>
      </c>
      <c r="E11" s="5" t="n">
        <v>0</v>
      </c>
      <c r="F11" s="6" t="n">
        <v>0</v>
      </c>
      <c r="G11" s="6" t="n">
        <v>0</v>
      </c>
      <c r="H11" s="6" t="n">
        <v>0</v>
      </c>
      <c r="I11" s="6" t="n">
        <v>0</v>
      </c>
      <c r="J11" s="6" t="n">
        <v>0</v>
      </c>
    </row>
    <row r="12" spans="1:10">
      <c r="A12" s="4" t="s">
        <v>540</v>
      </c>
      <c r="B12" s="6" t="n">
        <v>0</v>
      </c>
    </row>
    <row r="13" spans="1:10">
      <c r="A13" s="4" t="s">
        <v>541</v>
      </c>
      <c r="B13" s="5" t="n">
        <v>0</v>
      </c>
    </row>
    <row r="14" spans="1:10">
      <c r="A14" s="4" t="s">
        <v>538</v>
      </c>
      <c r="B14" s="6" t="n">
        <v>0</v>
      </c>
      <c r="C14" s="5" t="n">
        <v>0</v>
      </c>
      <c r="D14" s="5" t="n">
        <v>0</v>
      </c>
      <c r="E14" s="5" t="n">
        <v>0</v>
      </c>
      <c r="F14" s="5" t="n">
        <v>0</v>
      </c>
      <c r="G14" s="5" t="n">
        <v>0</v>
      </c>
      <c r="H14" s="5" t="n">
        <v>0</v>
      </c>
      <c r="I14" s="5" t="n">
        <v>0</v>
      </c>
      <c r="J14" s="6" t="n">
        <v>0</v>
      </c>
    </row>
    <row r="15" spans="1:10">
      <c r="A15" s="4" t="s">
        <v>542</v>
      </c>
    </row>
    <row r="16" spans="1:10">
      <c r="A16" s="3" t="s">
        <v>519</v>
      </c>
    </row>
    <row r="17" spans="1:10">
      <c r="A17" s="4" t="s">
        <v>537</v>
      </c>
      <c r="B17" s="5" t="n">
        <v>0</v>
      </c>
      <c r="C17" s="5" t="n">
        <v>0</v>
      </c>
      <c r="D17" s="5" t="n">
        <v>0</v>
      </c>
      <c r="E17" s="5" t="n">
        <v>0</v>
      </c>
      <c r="F17" s="5" t="n">
        <v>0</v>
      </c>
      <c r="G17" s="5" t="n">
        <v>0</v>
      </c>
      <c r="H17" s="5" t="n">
        <v>0</v>
      </c>
      <c r="I17" s="5" t="n">
        <v>57</v>
      </c>
    </row>
    <row r="18" spans="1:10">
      <c r="A18" s="4" t="s">
        <v>540</v>
      </c>
      <c r="B18" s="6" t="n">
        <v>0</v>
      </c>
    </row>
    <row r="19" spans="1:10">
      <c r="A19" s="4" t="s">
        <v>541</v>
      </c>
      <c r="B19" s="5" t="n">
        <v>1</v>
      </c>
    </row>
    <row r="20" spans="1:10">
      <c r="A20" s="4" t="s">
        <v>538</v>
      </c>
      <c r="B20" s="6" t="n">
        <v>0</v>
      </c>
      <c r="C20" s="5" t="n">
        <v>0</v>
      </c>
      <c r="D20" s="5" t="n">
        <v>0</v>
      </c>
      <c r="E20" s="5" t="n">
        <v>0</v>
      </c>
      <c r="F20" s="5" t="n">
        <v>0</v>
      </c>
      <c r="G20" s="5" t="n">
        <v>0</v>
      </c>
      <c r="H20" s="5" t="n">
        <v>0</v>
      </c>
      <c r="I20" s="6" t="n">
        <v>0</v>
      </c>
    </row>
    <row r="21" spans="1:10">
      <c r="A21" s="4" t="s">
        <v>543</v>
      </c>
    </row>
    <row r="22" spans="1:10">
      <c r="A22" s="3" t="s">
        <v>519</v>
      </c>
    </row>
    <row r="23" spans="1:10">
      <c r="A23" s="4" t="s">
        <v>537</v>
      </c>
      <c r="B23" s="5" t="n">
        <v>808</v>
      </c>
      <c r="C23" s="5" t="n">
        <v>809</v>
      </c>
      <c r="D23" s="5" t="n">
        <v>748</v>
      </c>
      <c r="E23" s="5" t="n">
        <v>781</v>
      </c>
      <c r="F23" s="5" t="n">
        <v>814</v>
      </c>
      <c r="G23" s="5" t="n">
        <v>858</v>
      </c>
      <c r="H23" s="5" t="n">
        <v>1523</v>
      </c>
    </row>
    <row r="24" spans="1:10">
      <c r="A24" s="4" t="s">
        <v>540</v>
      </c>
      <c r="B24" s="6" t="n">
        <v>0</v>
      </c>
    </row>
    <row r="25" spans="1:10">
      <c r="A25" s="4" t="s">
        <v>541</v>
      </c>
      <c r="B25" s="5" t="n">
        <v>19</v>
      </c>
    </row>
    <row r="26" spans="1:10">
      <c r="A26" s="4" t="s">
        <v>538</v>
      </c>
      <c r="B26" s="6" t="n">
        <v>808</v>
      </c>
      <c r="C26" s="5" t="n">
        <v>808</v>
      </c>
      <c r="D26" s="5" t="n">
        <v>665</v>
      </c>
      <c r="E26" s="5" t="n">
        <v>665</v>
      </c>
      <c r="F26" s="5" t="n">
        <v>659</v>
      </c>
      <c r="G26" s="5" t="n">
        <v>535</v>
      </c>
      <c r="H26" s="6" t="n">
        <v>24</v>
      </c>
    </row>
    <row r="27" spans="1:10">
      <c r="A27" s="4" t="s">
        <v>544</v>
      </c>
    </row>
    <row r="28" spans="1:10">
      <c r="A28" s="3" t="s">
        <v>519</v>
      </c>
    </row>
    <row r="29" spans="1:10">
      <c r="A29" s="4" t="s">
        <v>537</v>
      </c>
      <c r="B29" s="5" t="n">
        <v>2058</v>
      </c>
      <c r="C29" s="5" t="n">
        <v>2060</v>
      </c>
      <c r="D29" s="5" t="n">
        <v>1997</v>
      </c>
      <c r="E29" s="5" t="n">
        <v>2008</v>
      </c>
      <c r="F29" s="5" t="n">
        <v>2461</v>
      </c>
      <c r="G29" s="5" t="n">
        <v>2986</v>
      </c>
    </row>
    <row r="30" spans="1:10">
      <c r="A30" s="4" t="s">
        <v>540</v>
      </c>
      <c r="B30" s="6" t="n">
        <v>0</v>
      </c>
    </row>
    <row r="31" spans="1:10">
      <c r="A31" s="4" t="s">
        <v>541</v>
      </c>
      <c r="B31" s="5" t="n">
        <v>51</v>
      </c>
    </row>
    <row r="32" spans="1:10">
      <c r="A32" s="4" t="s">
        <v>538</v>
      </c>
      <c r="B32" s="6" t="n">
        <v>2058</v>
      </c>
      <c r="C32" s="5" t="n">
        <v>1880</v>
      </c>
      <c r="D32" s="5" t="n">
        <v>1775</v>
      </c>
      <c r="E32" s="5" t="n">
        <v>1501</v>
      </c>
      <c r="F32" s="5" t="n">
        <v>928</v>
      </c>
      <c r="G32" s="6" t="n">
        <v>239</v>
      </c>
    </row>
    <row r="33" spans="1:10">
      <c r="A33" s="4" t="s">
        <v>545</v>
      </c>
    </row>
    <row r="34" spans="1:10">
      <c r="A34" s="3" t="s">
        <v>519</v>
      </c>
    </row>
    <row r="35" spans="1:10">
      <c r="A35" s="4" t="s">
        <v>537</v>
      </c>
      <c r="B35" s="5" t="n">
        <v>2930</v>
      </c>
      <c r="C35" s="5" t="n">
        <v>2984</v>
      </c>
      <c r="D35" s="5" t="n">
        <v>3323</v>
      </c>
      <c r="E35" s="5" t="n">
        <v>4312</v>
      </c>
      <c r="F35" s="5" t="n">
        <v>6877</v>
      </c>
    </row>
    <row r="36" spans="1:10">
      <c r="A36" s="4" t="s">
        <v>540</v>
      </c>
      <c r="B36" s="6" t="n">
        <v>2</v>
      </c>
    </row>
    <row r="37" spans="1:10">
      <c r="A37" s="4" t="s">
        <v>541</v>
      </c>
      <c r="B37" s="5" t="n">
        <v>94</v>
      </c>
    </row>
    <row r="38" spans="1:10">
      <c r="A38" s="4" t="s">
        <v>538</v>
      </c>
      <c r="B38" s="6" t="n">
        <v>2897</v>
      </c>
      <c r="C38" s="5" t="n">
        <v>2787</v>
      </c>
      <c r="D38" s="5" t="n">
        <v>2463</v>
      </c>
      <c r="E38" s="5" t="n">
        <v>1587</v>
      </c>
      <c r="F38" s="6" t="n">
        <v>138</v>
      </c>
    </row>
    <row r="39" spans="1:10">
      <c r="A39" s="4" t="s">
        <v>546</v>
      </c>
    </row>
    <row r="40" spans="1:10">
      <c r="A40" s="3" t="s">
        <v>519</v>
      </c>
    </row>
    <row r="41" spans="1:10">
      <c r="A41" s="4" t="s">
        <v>537</v>
      </c>
      <c r="B41" s="5" t="n">
        <v>8439</v>
      </c>
      <c r="C41" s="5" t="n">
        <v>8893</v>
      </c>
      <c r="D41" s="5" t="n">
        <v>9625</v>
      </c>
      <c r="E41" s="5" t="n">
        <v>14956</v>
      </c>
    </row>
    <row r="42" spans="1:10">
      <c r="A42" s="4" t="s">
        <v>540</v>
      </c>
      <c r="B42" s="6" t="n">
        <v>63</v>
      </c>
    </row>
    <row r="43" spans="1:10">
      <c r="A43" s="4" t="s">
        <v>541</v>
      </c>
      <c r="B43" s="5" t="n">
        <v>223</v>
      </c>
    </row>
    <row r="44" spans="1:10">
      <c r="A44" s="4" t="s">
        <v>538</v>
      </c>
      <c r="B44" s="6" t="n">
        <v>7535</v>
      </c>
      <c r="C44" s="5" t="n">
        <v>6960</v>
      </c>
      <c r="D44" s="5" t="n">
        <v>3610</v>
      </c>
      <c r="E44" s="6" t="n">
        <v>544</v>
      </c>
    </row>
    <row r="45" spans="1:10">
      <c r="A45" s="4" t="s">
        <v>547</v>
      </c>
    </row>
    <row r="46" spans="1:10">
      <c r="A46" s="3" t="s">
        <v>519</v>
      </c>
    </row>
    <row r="47" spans="1:10">
      <c r="A47" s="4" t="s">
        <v>537</v>
      </c>
      <c r="B47" s="5" t="n">
        <v>9455</v>
      </c>
      <c r="C47" s="5" t="n">
        <v>11890</v>
      </c>
      <c r="D47" s="5" t="n">
        <v>21889</v>
      </c>
    </row>
    <row r="48" spans="1:10">
      <c r="A48" s="4" t="s">
        <v>540</v>
      </c>
      <c r="B48" s="6" t="n">
        <v>174</v>
      </c>
    </row>
    <row r="49" spans="1:10">
      <c r="A49" s="4" t="s">
        <v>541</v>
      </c>
      <c r="B49" s="5" t="n">
        <v>278</v>
      </c>
    </row>
    <row r="50" spans="1:10">
      <c r="A50" s="4" t="s">
        <v>538</v>
      </c>
      <c r="B50" s="6" t="n">
        <v>6947</v>
      </c>
      <c r="C50" s="5" t="n">
        <v>4896</v>
      </c>
      <c r="D50" s="6" t="n">
        <v>927</v>
      </c>
    </row>
    <row r="51" spans="1:10">
      <c r="A51" s="4" t="s">
        <v>548</v>
      </c>
    </row>
    <row r="52" spans="1:10">
      <c r="A52" s="3" t="s">
        <v>519</v>
      </c>
    </row>
    <row r="53" spans="1:10">
      <c r="A53" s="4" t="s">
        <v>537</v>
      </c>
      <c r="B53" s="5" t="n">
        <v>16261</v>
      </c>
      <c r="C53" s="5" t="n">
        <v>38178</v>
      </c>
    </row>
    <row r="54" spans="1:10">
      <c r="A54" s="4" t="s">
        <v>540</v>
      </c>
      <c r="B54" s="6" t="n">
        <v>743</v>
      </c>
    </row>
    <row r="55" spans="1:10">
      <c r="A55" s="4" t="s">
        <v>541</v>
      </c>
      <c r="B55" s="5" t="n">
        <v>668</v>
      </c>
    </row>
    <row r="56" spans="1:10">
      <c r="A56" s="4" t="s">
        <v>538</v>
      </c>
      <c r="B56" s="6" t="n">
        <v>5370</v>
      </c>
      <c r="C56" s="6" t="n">
        <v>633</v>
      </c>
    </row>
    <row r="57" spans="1:10">
      <c r="A57" s="4" t="s">
        <v>549</v>
      </c>
    </row>
    <row r="58" spans="1:10">
      <c r="A58" s="3" t="s">
        <v>519</v>
      </c>
    </row>
    <row r="59" spans="1:10">
      <c r="A59" s="4" t="s">
        <v>537</v>
      </c>
      <c r="B59" s="5" t="n">
        <v>36438</v>
      </c>
    </row>
    <row r="60" spans="1:10">
      <c r="A60" s="4" t="s">
        <v>540</v>
      </c>
      <c r="B60" s="6" t="n">
        <v>2416</v>
      </c>
    </row>
    <row r="61" spans="1:10">
      <c r="A61" s="4" t="s">
        <v>541</v>
      </c>
      <c r="B61" s="5" t="n">
        <v>3451</v>
      </c>
    </row>
    <row r="62" spans="1:10">
      <c r="A62" s="4" t="s">
        <v>538</v>
      </c>
      <c r="B62" s="6" t="n">
        <v>131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550</v>
      </c>
      <c r="B1" s="2" t="s">
        <v>2</v>
      </c>
    </row>
    <row r="2" spans="1:2">
      <c r="A2" s="3" t="s">
        <v>551</v>
      </c>
    </row>
    <row r="3" spans="1:2">
      <c r="A3" s="10" t="n">
        <v>1</v>
      </c>
      <c r="B3" s="4" t="s">
        <v>552</v>
      </c>
    </row>
    <row r="4" spans="1:2">
      <c r="A4" s="10" t="n">
        <v>2</v>
      </c>
      <c r="B4" s="4" t="s">
        <v>553</v>
      </c>
    </row>
    <row r="5" spans="1:2">
      <c r="A5" s="10" t="n">
        <v>3</v>
      </c>
      <c r="B5" s="4" t="s">
        <v>554</v>
      </c>
    </row>
    <row r="6" spans="1:2">
      <c r="A6" s="10" t="n">
        <v>4</v>
      </c>
      <c r="B6" s="4" t="s">
        <v>555</v>
      </c>
    </row>
    <row r="7" spans="1:2">
      <c r="A7" s="10" t="n">
        <v>5</v>
      </c>
      <c r="B7" s="4" t="s">
        <v>556</v>
      </c>
    </row>
    <row r="8" spans="1:2">
      <c r="A8" s="10" t="n">
        <v>6</v>
      </c>
      <c r="B8" s="4" t="s">
        <v>557</v>
      </c>
    </row>
    <row r="9" spans="1:2">
      <c r="A9" s="10" t="n">
        <v>7</v>
      </c>
      <c r="B9" s="4" t="s">
        <v>55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s>
  <sheetData>
    <row r="1" spans="1:5">
      <c r="A1" s="1" t="s">
        <v>559</v>
      </c>
      <c r="B1" s="2" t="s">
        <v>560</v>
      </c>
      <c r="C1" s="2" t="s">
        <v>2</v>
      </c>
      <c r="D1" s="2" t="s">
        <v>561</v>
      </c>
      <c r="E1" s="2" t="s">
        <v>33</v>
      </c>
    </row>
    <row r="2" spans="1:5">
      <c r="A2" s="3" t="s">
        <v>562</v>
      </c>
    </row>
    <row r="3" spans="1:5">
      <c r="A3" s="4" t="s">
        <v>563</v>
      </c>
      <c r="B3" s="6" t="n">
        <v>125000000</v>
      </c>
    </row>
    <row r="4" spans="1:5">
      <c r="A4" s="4" t="s">
        <v>564</v>
      </c>
      <c r="B4" s="5" t="n">
        <v>500000000</v>
      </c>
    </row>
    <row r="5" spans="1:5">
      <c r="A5" s="4" t="s">
        <v>565</v>
      </c>
      <c r="C5" s="6" t="n">
        <v>225000000</v>
      </c>
      <c r="E5" s="6" t="n">
        <v>250000000</v>
      </c>
    </row>
    <row r="6" spans="1:5">
      <c r="A6" s="4" t="s">
        <v>566</v>
      </c>
      <c r="C6" s="4" t="s">
        <v>567</v>
      </c>
      <c r="E6" s="4" t="s">
        <v>568</v>
      </c>
    </row>
    <row r="7" spans="1:5">
      <c r="A7" s="4" t="s">
        <v>569</v>
      </c>
    </row>
    <row r="8" spans="1:5">
      <c r="A8" s="3" t="s">
        <v>562</v>
      </c>
    </row>
    <row r="9" spans="1:5">
      <c r="A9" s="4" t="s">
        <v>570</v>
      </c>
      <c r="C9" s="4" t="s">
        <v>571</v>
      </c>
    </row>
    <row r="10" spans="1:5">
      <c r="A10" s="4" t="s">
        <v>564</v>
      </c>
      <c r="B10" s="5" t="n">
        <v>275000000</v>
      </c>
      <c r="D10" s="6" t="n">
        <v>250000000</v>
      </c>
    </row>
    <row r="11" spans="1:5">
      <c r="A11" s="4" t="s">
        <v>572</v>
      </c>
    </row>
    <row r="12" spans="1:5">
      <c r="A12" s="3" t="s">
        <v>562</v>
      </c>
    </row>
    <row r="13" spans="1:5">
      <c r="A13" s="4" t="s">
        <v>563</v>
      </c>
      <c r="B13" s="5" t="n">
        <v>25000000</v>
      </c>
    </row>
    <row r="14" spans="1:5">
      <c r="A14" s="4" t="s">
        <v>564</v>
      </c>
      <c r="B14" s="5" t="n">
        <v>100000000</v>
      </c>
    </row>
    <row r="15" spans="1:5">
      <c r="A15" s="4" t="s">
        <v>573</v>
      </c>
    </row>
    <row r="16" spans="1:5">
      <c r="A16" s="3" t="s">
        <v>562</v>
      </c>
    </row>
    <row r="17" spans="1:5">
      <c r="A17" s="4" t="s">
        <v>574</v>
      </c>
      <c r="B17" s="6" t="n">
        <v>100000000</v>
      </c>
    </row>
    <row r="18" spans="1:5">
      <c r="A18" s="4" t="s">
        <v>565</v>
      </c>
      <c r="C18" s="6" t="n">
        <v>225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33</v>
      </c>
    </row>
    <row r="3" spans="1:3">
      <c r="A3" s="4" t="s">
        <v>576</v>
      </c>
    </row>
    <row r="4" spans="1:3">
      <c r="A4" s="3" t="s">
        <v>577</v>
      </c>
    </row>
    <row r="5" spans="1:3">
      <c r="A5" s="4" t="s">
        <v>578</v>
      </c>
      <c r="B5" s="9" t="n">
        <v>0.1</v>
      </c>
      <c r="C5" s="9" t="n">
        <v>0.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79</v>
      </c>
      <c r="B1" s="2" t="s">
        <v>1</v>
      </c>
    </row>
    <row r="2" spans="1:4">
      <c r="B2" s="2" t="s">
        <v>2</v>
      </c>
      <c r="C2" s="2" t="s">
        <v>33</v>
      </c>
      <c r="D2" s="2" t="s">
        <v>78</v>
      </c>
    </row>
    <row r="3" spans="1:4">
      <c r="A3" s="3" t="s">
        <v>191</v>
      </c>
    </row>
    <row r="4" spans="1:4">
      <c r="A4" s="4" t="s">
        <v>580</v>
      </c>
      <c r="B4" s="6" t="n">
        <v>2100</v>
      </c>
      <c r="C4" s="6" t="n">
        <v>2100</v>
      </c>
      <c r="D4" s="6" t="n">
        <v>1900</v>
      </c>
    </row>
    <row r="5" spans="1:4">
      <c r="A5" s="3" t="s">
        <v>581</v>
      </c>
    </row>
    <row r="6" spans="1:4">
      <c r="A6" s="5" t="n">
        <v>2019</v>
      </c>
      <c r="B6" s="5" t="n">
        <v>2674</v>
      </c>
    </row>
    <row r="7" spans="1:4">
      <c r="A7" s="5" t="n">
        <v>2020</v>
      </c>
      <c r="B7" s="5" t="n">
        <v>2628</v>
      </c>
    </row>
    <row r="8" spans="1:4">
      <c r="A8" s="5" t="n">
        <v>2021</v>
      </c>
      <c r="B8" s="5" t="n">
        <v>2657</v>
      </c>
    </row>
    <row r="9" spans="1:4">
      <c r="A9" s="5" t="n">
        <v>2022</v>
      </c>
      <c r="B9" s="5" t="n">
        <v>2711</v>
      </c>
    </row>
    <row r="10" spans="1:4">
      <c r="A10" s="5" t="n">
        <v>2023</v>
      </c>
      <c r="B10" s="5" t="n">
        <v>2553</v>
      </c>
    </row>
    <row r="11" spans="1:4">
      <c r="A11" s="4" t="s">
        <v>582</v>
      </c>
      <c r="B11" s="5" t="n">
        <v>1963</v>
      </c>
    </row>
    <row r="12" spans="1:4">
      <c r="A12" s="4" t="s">
        <v>583</v>
      </c>
      <c r="B12" s="5" t="n">
        <v>15186</v>
      </c>
    </row>
    <row r="13" spans="1:4">
      <c r="A13" s="4" t="s">
        <v>584</v>
      </c>
      <c r="B13" s="6" t="n">
        <v>1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7"/>
    <col customWidth="1" max="5" min="5" width="21"/>
  </cols>
  <sheetData>
    <row r="1" spans="1:5">
      <c r="A1" s="1" t="s">
        <v>585</v>
      </c>
      <c r="B1" s="2" t="s">
        <v>586</v>
      </c>
      <c r="C1" s="2" t="s">
        <v>1</v>
      </c>
    </row>
    <row r="2" spans="1:5">
      <c r="B2" s="2" t="s">
        <v>587</v>
      </c>
      <c r="C2" s="2" t="s">
        <v>588</v>
      </c>
      <c r="D2" s="2" t="s">
        <v>589</v>
      </c>
      <c r="E2" s="2" t="s">
        <v>518</v>
      </c>
    </row>
    <row r="3" spans="1:5">
      <c r="A3" s="3" t="s">
        <v>194</v>
      </c>
    </row>
    <row r="4" spans="1:5">
      <c r="A4" s="4" t="s">
        <v>590</v>
      </c>
      <c r="C4" s="5" t="n">
        <v>233333000</v>
      </c>
      <c r="D4" s="5" t="n">
        <v>233333000</v>
      </c>
    </row>
    <row r="5" spans="1:5">
      <c r="A5" s="4" t="s">
        <v>591</v>
      </c>
      <c r="C5" s="5" t="n">
        <v>1</v>
      </c>
    </row>
    <row r="6" spans="1:5">
      <c r="A6" s="4" t="s">
        <v>592</v>
      </c>
      <c r="C6" s="4" t="s">
        <v>593</v>
      </c>
    </row>
    <row r="7" spans="1:5">
      <c r="A7" s="4" t="s">
        <v>594</v>
      </c>
      <c r="C7" s="5" t="n">
        <v>1</v>
      </c>
    </row>
    <row r="8" spans="1:5">
      <c r="A8" s="4" t="s">
        <v>595</v>
      </c>
      <c r="C8" s="5" t="n">
        <v>1</v>
      </c>
    </row>
    <row r="9" spans="1:5">
      <c r="A9" s="4" t="s">
        <v>596</v>
      </c>
      <c r="B9" s="5" t="n">
        <v>5000000</v>
      </c>
      <c r="C9" s="5" t="n">
        <v>98139000</v>
      </c>
      <c r="D9" s="5" t="n">
        <v>98434000</v>
      </c>
    </row>
    <row r="10" spans="1:5">
      <c r="A10" s="4" t="s">
        <v>597</v>
      </c>
      <c r="B10" s="8" t="n">
        <v>39.9</v>
      </c>
    </row>
    <row r="11" spans="1:5">
      <c r="A11" s="4" t="s">
        <v>598</v>
      </c>
      <c r="B11" s="6" t="n">
        <v>197700</v>
      </c>
      <c r="C11" s="6" t="n">
        <v>0</v>
      </c>
      <c r="D11" s="6" t="n">
        <v>197829</v>
      </c>
      <c r="E11" s="6" t="n">
        <v>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S9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3"/>
    <col customWidth="1" max="6" min="6" width="14"/>
    <col customWidth="1" max="7" min="7" width="14"/>
    <col customWidth="1" max="8" min="8" width="13"/>
    <col customWidth="1" max="9" min="9" width="14"/>
    <col customWidth="1" max="10" min="10" width="13"/>
    <col customWidth="1" max="11" min="11" width="14"/>
    <col customWidth="1" max="12" min="12" width="14"/>
    <col customWidth="1" max="13" min="13" width="14"/>
    <col customWidth="1" max="14" min="14" width="25"/>
    <col customWidth="1" max="15" min="15" width="14"/>
    <col customWidth="1" max="16" min="16" width="14"/>
    <col customWidth="1" max="17" min="17" width="13"/>
    <col customWidth="1" max="18" min="18" width="13"/>
    <col customWidth="1" max="19" min="19" width="14"/>
  </cols>
  <sheetData>
    <row r="1" spans="1:19">
      <c r="A1" s="1" t="s">
        <v>599</v>
      </c>
      <c r="B1" s="2" t="s">
        <v>586</v>
      </c>
      <c r="N1" s="2" t="s">
        <v>1</v>
      </c>
    </row>
    <row r="2" spans="1:19">
      <c r="B2" s="2" t="s">
        <v>600</v>
      </c>
      <c r="C2" s="2" t="s">
        <v>601</v>
      </c>
      <c r="D2" s="2" t="s">
        <v>602</v>
      </c>
      <c r="E2" s="2" t="s">
        <v>603</v>
      </c>
      <c r="F2" s="2" t="s">
        <v>604</v>
      </c>
      <c r="G2" s="2" t="s">
        <v>605</v>
      </c>
      <c r="H2" s="2" t="s">
        <v>606</v>
      </c>
      <c r="I2" s="2" t="s">
        <v>607</v>
      </c>
      <c r="J2" s="2" t="s">
        <v>608</v>
      </c>
      <c r="K2" s="2" t="s">
        <v>609</v>
      </c>
      <c r="L2" s="2" t="s">
        <v>610</v>
      </c>
      <c r="M2" s="2" t="s">
        <v>611</v>
      </c>
      <c r="N2" s="2" t="s">
        <v>2</v>
      </c>
      <c r="O2" s="2" t="s">
        <v>33</v>
      </c>
      <c r="P2" s="2" t="s">
        <v>78</v>
      </c>
      <c r="Q2" s="2" t="s">
        <v>612</v>
      </c>
      <c r="R2" s="2" t="s">
        <v>613</v>
      </c>
      <c r="S2" s="2" t="s">
        <v>614</v>
      </c>
    </row>
    <row r="3" spans="1:19">
      <c r="A3" s="3" t="s">
        <v>615</v>
      </c>
    </row>
    <row r="4" spans="1:19">
      <c r="A4" s="4" t="s">
        <v>616</v>
      </c>
      <c r="Q4" s="5" t="n">
        <v>2600000</v>
      </c>
    </row>
    <row r="5" spans="1:19">
      <c r="A5" s="4" t="s">
        <v>617</v>
      </c>
      <c r="N5" s="5" t="n">
        <v>718726</v>
      </c>
      <c r="O5" s="5" t="n">
        <v>223027</v>
      </c>
      <c r="P5" s="5" t="n">
        <v>184583</v>
      </c>
    </row>
    <row r="6" spans="1:19">
      <c r="A6" s="4" t="s">
        <v>618</v>
      </c>
    </row>
    <row r="7" spans="1:19">
      <c r="A7" s="3" t="s">
        <v>615</v>
      </c>
    </row>
    <row r="8" spans="1:19">
      <c r="A8" s="4" t="s">
        <v>619</v>
      </c>
      <c r="N8" s="9" t="n">
        <v>75.90000000000001</v>
      </c>
      <c r="O8" s="9" t="n">
        <v>22.4</v>
      </c>
      <c r="P8" s="9" t="n">
        <v>15.6</v>
      </c>
    </row>
    <row r="9" spans="1:19">
      <c r="A9" s="4" t="s">
        <v>620</v>
      </c>
      <c r="N9" s="9" t="n">
        <v>18.1</v>
      </c>
    </row>
    <row r="10" spans="1:19">
      <c r="A10" s="4" t="s">
        <v>621</v>
      </c>
      <c r="N10" s="4" t="s">
        <v>622</v>
      </c>
    </row>
    <row r="11" spans="1:19">
      <c r="A11" s="4" t="s">
        <v>623</v>
      </c>
    </row>
    <row r="12" spans="1:19">
      <c r="A12" s="3" t="s">
        <v>615</v>
      </c>
    </row>
    <row r="13" spans="1:19">
      <c r="A13" s="4" t="s">
        <v>616</v>
      </c>
      <c r="N13" s="5" t="n">
        <v>449000</v>
      </c>
      <c r="O13" s="5" t="n">
        <v>536000</v>
      </c>
      <c r="P13" s="5" t="n">
        <v>493000</v>
      </c>
      <c r="S13" s="5" t="n">
        <v>544000</v>
      </c>
    </row>
    <row r="14" spans="1:19">
      <c r="A14" s="4" t="s">
        <v>624</v>
      </c>
      <c r="N14" s="5" t="n">
        <v>161000</v>
      </c>
      <c r="O14" s="5" t="n">
        <v>387000</v>
      </c>
      <c r="P14" s="5" t="n">
        <v>215000</v>
      </c>
    </row>
    <row r="15" spans="1:19">
      <c r="A15" s="4" t="s">
        <v>625</v>
      </c>
    </row>
    <row r="16" spans="1:19">
      <c r="A16" s="3" t="s">
        <v>615</v>
      </c>
    </row>
    <row r="17" spans="1:19">
      <c r="A17" s="4" t="s">
        <v>616</v>
      </c>
      <c r="N17" s="5" t="n">
        <v>207000</v>
      </c>
      <c r="O17" s="5" t="n">
        <v>410000</v>
      </c>
      <c r="P17" s="5" t="n">
        <v>605000</v>
      </c>
      <c r="S17" s="5" t="n">
        <v>890000</v>
      </c>
    </row>
    <row r="18" spans="1:19">
      <c r="A18" s="4" t="s">
        <v>624</v>
      </c>
      <c r="N18" s="5" t="n">
        <v>73000</v>
      </c>
      <c r="O18" s="5" t="n">
        <v>91000</v>
      </c>
      <c r="P18" s="5" t="n">
        <v>181000</v>
      </c>
    </row>
    <row r="19" spans="1:19">
      <c r="A19" s="4" t="s">
        <v>626</v>
      </c>
    </row>
    <row r="20" spans="1:19">
      <c r="A20" s="3" t="s">
        <v>615</v>
      </c>
    </row>
    <row r="21" spans="1:19">
      <c r="A21" s="4" t="s">
        <v>627</v>
      </c>
      <c r="Q21" s="5" t="n">
        <v>7500000</v>
      </c>
      <c r="R21" s="5" t="n">
        <v>14700000</v>
      </c>
    </row>
    <row r="22" spans="1:19">
      <c r="A22" s="4" t="s">
        <v>628</v>
      </c>
      <c r="N22" s="5" t="n">
        <v>4600000</v>
      </c>
    </row>
    <row r="23" spans="1:19">
      <c r="A23" s="4" t="s">
        <v>629</v>
      </c>
    </row>
    <row r="24" spans="1:19">
      <c r="A24" s="3" t="s">
        <v>615</v>
      </c>
    </row>
    <row r="25" spans="1:19">
      <c r="A25" s="4" t="s">
        <v>630</v>
      </c>
      <c r="M25" s="4" t="s">
        <v>352</v>
      </c>
    </row>
    <row r="26" spans="1:19">
      <c r="A26" s="4" t="s">
        <v>631</v>
      </c>
    </row>
    <row r="27" spans="1:19">
      <c r="A27" s="3" t="s">
        <v>615</v>
      </c>
    </row>
    <row r="28" spans="1:19">
      <c r="A28" s="4" t="s">
        <v>630</v>
      </c>
      <c r="D28" s="4" t="s">
        <v>338</v>
      </c>
      <c r="F28" s="4" t="s">
        <v>338</v>
      </c>
      <c r="I28" s="4" t="s">
        <v>338</v>
      </c>
      <c r="K28" s="4" t="s">
        <v>338</v>
      </c>
      <c r="L28" s="4" t="s">
        <v>338</v>
      </c>
      <c r="M28" s="4" t="s">
        <v>632</v>
      </c>
    </row>
    <row r="29" spans="1:19">
      <c r="A29" s="4" t="s">
        <v>633</v>
      </c>
    </row>
    <row r="30" spans="1:19">
      <c r="A30" s="3" t="s">
        <v>615</v>
      </c>
    </row>
    <row r="31" spans="1:19">
      <c r="A31" s="4" t="s">
        <v>634</v>
      </c>
      <c r="D31" s="4" t="s">
        <v>338</v>
      </c>
      <c r="F31" s="4" t="s">
        <v>338</v>
      </c>
      <c r="I31" s="4" t="s">
        <v>338</v>
      </c>
      <c r="K31" s="4" t="s">
        <v>338</v>
      </c>
      <c r="L31" s="4" t="s">
        <v>338</v>
      </c>
      <c r="M31" s="4" t="s">
        <v>338</v>
      </c>
    </row>
    <row r="32" spans="1:19">
      <c r="A32" s="4" t="s">
        <v>635</v>
      </c>
    </row>
    <row r="33" spans="1:19">
      <c r="A33" s="3" t="s">
        <v>615</v>
      </c>
    </row>
    <row r="34" spans="1:19">
      <c r="A34" s="4" t="s">
        <v>636</v>
      </c>
      <c r="D34" s="4" t="s">
        <v>637</v>
      </c>
      <c r="F34" s="4" t="s">
        <v>637</v>
      </c>
      <c r="I34" s="4" t="s">
        <v>637</v>
      </c>
      <c r="K34" s="4" t="s">
        <v>637</v>
      </c>
      <c r="L34" s="4" t="s">
        <v>637</v>
      </c>
      <c r="M34" s="4" t="s">
        <v>323</v>
      </c>
    </row>
    <row r="35" spans="1:19">
      <c r="A35" s="4" t="s">
        <v>638</v>
      </c>
    </row>
    <row r="36" spans="1:19">
      <c r="A36" s="3" t="s">
        <v>615</v>
      </c>
    </row>
    <row r="37" spans="1:19">
      <c r="A37" s="4" t="s">
        <v>636</v>
      </c>
      <c r="D37" s="4" t="s">
        <v>637</v>
      </c>
      <c r="F37" s="4" t="s">
        <v>637</v>
      </c>
      <c r="I37" s="4" t="s">
        <v>637</v>
      </c>
      <c r="K37" s="4" t="s">
        <v>637</v>
      </c>
      <c r="L37" s="4" t="s">
        <v>637</v>
      </c>
      <c r="M37" s="4" t="s">
        <v>323</v>
      </c>
    </row>
    <row r="38" spans="1:19">
      <c r="A38" s="4" t="s">
        <v>639</v>
      </c>
    </row>
    <row r="39" spans="1:19">
      <c r="A39" s="3" t="s">
        <v>615</v>
      </c>
    </row>
    <row r="40" spans="1:19">
      <c r="A40" s="4" t="s">
        <v>636</v>
      </c>
      <c r="D40" s="4" t="s">
        <v>637</v>
      </c>
      <c r="F40" s="4" t="s">
        <v>637</v>
      </c>
      <c r="I40" s="4" t="s">
        <v>637</v>
      </c>
      <c r="K40" s="4" t="s">
        <v>637</v>
      </c>
      <c r="L40" s="4" t="s">
        <v>637</v>
      </c>
      <c r="M40" s="4" t="s">
        <v>323</v>
      </c>
    </row>
    <row r="41" spans="1:19">
      <c r="A41" s="4" t="s">
        <v>640</v>
      </c>
    </row>
    <row r="42" spans="1:19">
      <c r="A42" s="3" t="s">
        <v>615</v>
      </c>
    </row>
    <row r="43" spans="1:19">
      <c r="A43" s="4" t="s">
        <v>636</v>
      </c>
      <c r="M43" s="4" t="s">
        <v>323</v>
      </c>
    </row>
    <row r="44" spans="1:19">
      <c r="A44" s="4" t="s">
        <v>641</v>
      </c>
    </row>
    <row r="45" spans="1:19">
      <c r="A45" s="3" t="s">
        <v>615</v>
      </c>
    </row>
    <row r="46" spans="1:19">
      <c r="A46" s="4" t="s">
        <v>630</v>
      </c>
      <c r="J46" s="4" t="s">
        <v>632</v>
      </c>
    </row>
    <row r="47" spans="1:19">
      <c r="A47" s="4" t="s">
        <v>642</v>
      </c>
    </row>
    <row r="48" spans="1:19">
      <c r="A48" s="3" t="s">
        <v>615</v>
      </c>
    </row>
    <row r="49" spans="1:19">
      <c r="A49" s="4" t="s">
        <v>634</v>
      </c>
      <c r="J49" s="4" t="s">
        <v>338</v>
      </c>
    </row>
    <row r="50" spans="1:19">
      <c r="A50" s="4" t="s">
        <v>643</v>
      </c>
    </row>
    <row r="51" spans="1:19">
      <c r="A51" s="3" t="s">
        <v>615</v>
      </c>
    </row>
    <row r="52" spans="1:19">
      <c r="A52" s="4" t="s">
        <v>636</v>
      </c>
      <c r="J52" s="4" t="s">
        <v>323</v>
      </c>
    </row>
    <row r="53" spans="1:19">
      <c r="A53" s="4" t="s">
        <v>644</v>
      </c>
    </row>
    <row r="54" spans="1:19">
      <c r="A54" s="3" t="s">
        <v>615</v>
      </c>
    </row>
    <row r="55" spans="1:19">
      <c r="A55" s="4" t="s">
        <v>636</v>
      </c>
      <c r="J55" s="4" t="s">
        <v>323</v>
      </c>
    </row>
    <row r="56" spans="1:19">
      <c r="A56" s="4" t="s">
        <v>645</v>
      </c>
    </row>
    <row r="57" spans="1:19">
      <c r="A57" s="3" t="s">
        <v>615</v>
      </c>
    </row>
    <row r="58" spans="1:19">
      <c r="A58" s="4" t="s">
        <v>636</v>
      </c>
      <c r="J58" s="4" t="s">
        <v>323</v>
      </c>
    </row>
    <row r="59" spans="1:19">
      <c r="A59" s="4" t="s">
        <v>646</v>
      </c>
    </row>
    <row r="60" spans="1:19">
      <c r="A60" s="3" t="s">
        <v>615</v>
      </c>
    </row>
    <row r="61" spans="1:19">
      <c r="A61" s="4" t="s">
        <v>636</v>
      </c>
      <c r="J61" s="4" t="s">
        <v>323</v>
      </c>
    </row>
    <row r="62" spans="1:19">
      <c r="A62" s="4" t="s">
        <v>647</v>
      </c>
    </row>
    <row r="63" spans="1:19">
      <c r="A63" s="3" t="s">
        <v>615</v>
      </c>
    </row>
    <row r="64" spans="1:19">
      <c r="A64" s="4" t="s">
        <v>630</v>
      </c>
      <c r="C64" s="4" t="s">
        <v>352</v>
      </c>
      <c r="E64" s="4" t="s">
        <v>352</v>
      </c>
      <c r="H64" s="4" t="s">
        <v>352</v>
      </c>
      <c r="J64" s="4" t="s">
        <v>352</v>
      </c>
    </row>
    <row r="65" spans="1:19">
      <c r="A65" s="4" t="s">
        <v>648</v>
      </c>
    </row>
    <row r="66" spans="1:19">
      <c r="A66" s="3" t="s">
        <v>615</v>
      </c>
    </row>
    <row r="67" spans="1:19">
      <c r="A67" s="4" t="s">
        <v>630</v>
      </c>
      <c r="D67" s="4" t="s">
        <v>338</v>
      </c>
      <c r="F67" s="4" t="s">
        <v>338</v>
      </c>
      <c r="I67" s="4" t="s">
        <v>338</v>
      </c>
      <c r="K67" s="4" t="s">
        <v>338</v>
      </c>
      <c r="L67" s="4" t="s">
        <v>338</v>
      </c>
    </row>
    <row r="68" spans="1:19">
      <c r="A68" s="4" t="s">
        <v>649</v>
      </c>
    </row>
    <row r="69" spans="1:19">
      <c r="A69" s="3" t="s">
        <v>615</v>
      </c>
    </row>
    <row r="70" spans="1:19">
      <c r="A70" s="4" t="s">
        <v>630</v>
      </c>
      <c r="D70" s="4" t="s">
        <v>338</v>
      </c>
      <c r="F70" s="4" t="s">
        <v>338</v>
      </c>
      <c r="G70" s="4" t="s">
        <v>338</v>
      </c>
      <c r="I70" s="4" t="s">
        <v>338</v>
      </c>
      <c r="K70" s="4" t="s">
        <v>338</v>
      </c>
      <c r="L70" s="4" t="s">
        <v>338</v>
      </c>
    </row>
    <row r="71" spans="1:19">
      <c r="A71" s="4" t="s">
        <v>650</v>
      </c>
    </row>
    <row r="72" spans="1:19">
      <c r="A72" s="3" t="s">
        <v>615</v>
      </c>
    </row>
    <row r="73" spans="1:19">
      <c r="A73" s="4" t="s">
        <v>636</v>
      </c>
      <c r="D73" s="4" t="s">
        <v>637</v>
      </c>
      <c r="F73" s="4" t="s">
        <v>637</v>
      </c>
      <c r="I73" s="4" t="s">
        <v>637</v>
      </c>
      <c r="K73" s="4" t="s">
        <v>637</v>
      </c>
      <c r="L73" s="4" t="s">
        <v>637</v>
      </c>
    </row>
    <row r="74" spans="1:19">
      <c r="A74" s="4" t="s">
        <v>651</v>
      </c>
    </row>
    <row r="75" spans="1:19">
      <c r="A75" s="3" t="s">
        <v>615</v>
      </c>
    </row>
    <row r="76" spans="1:19">
      <c r="A76" s="4" t="s">
        <v>636</v>
      </c>
      <c r="D76" s="4" t="s">
        <v>637</v>
      </c>
      <c r="F76" s="4" t="s">
        <v>637</v>
      </c>
      <c r="G76" s="4" t="s">
        <v>637</v>
      </c>
      <c r="I76" s="4" t="s">
        <v>637</v>
      </c>
      <c r="K76" s="4" t="s">
        <v>637</v>
      </c>
      <c r="L76" s="4" t="s">
        <v>637</v>
      </c>
    </row>
    <row r="77" spans="1:19">
      <c r="A77" s="4" t="s">
        <v>652</v>
      </c>
    </row>
    <row r="78" spans="1:19">
      <c r="A78" s="3" t="s">
        <v>615</v>
      </c>
    </row>
    <row r="79" spans="1:19">
      <c r="A79" s="4" t="s">
        <v>636</v>
      </c>
      <c r="D79" s="4" t="s">
        <v>637</v>
      </c>
      <c r="F79" s="4" t="s">
        <v>637</v>
      </c>
      <c r="I79" s="4" t="s">
        <v>637</v>
      </c>
      <c r="K79" s="4" t="s">
        <v>637</v>
      </c>
      <c r="L79" s="4" t="s">
        <v>637</v>
      </c>
    </row>
    <row r="80" spans="1:19">
      <c r="A80" s="4" t="s">
        <v>653</v>
      </c>
    </row>
    <row r="81" spans="1:19">
      <c r="A81" s="3" t="s">
        <v>615</v>
      </c>
    </row>
    <row r="82" spans="1:19">
      <c r="A82" s="4" t="s">
        <v>636</v>
      </c>
      <c r="D82" s="4" t="s">
        <v>637</v>
      </c>
      <c r="F82" s="4" t="s">
        <v>637</v>
      </c>
      <c r="G82" s="4" t="s">
        <v>637</v>
      </c>
      <c r="I82" s="4" t="s">
        <v>637</v>
      </c>
      <c r="K82" s="4" t="s">
        <v>637</v>
      </c>
      <c r="L82" s="4" t="s">
        <v>637</v>
      </c>
    </row>
    <row r="83" spans="1:19">
      <c r="A83" s="4" t="s">
        <v>654</v>
      </c>
    </row>
    <row r="84" spans="1:19">
      <c r="A84" s="3" t="s">
        <v>615</v>
      </c>
    </row>
    <row r="85" spans="1:19">
      <c r="A85" s="4" t="s">
        <v>636</v>
      </c>
      <c r="D85" s="4" t="s">
        <v>637</v>
      </c>
      <c r="F85" s="4" t="s">
        <v>637</v>
      </c>
      <c r="I85" s="4" t="s">
        <v>637</v>
      </c>
      <c r="K85" s="4" t="s">
        <v>637</v>
      </c>
      <c r="L85" s="4" t="s">
        <v>637</v>
      </c>
    </row>
    <row r="86" spans="1:19">
      <c r="A86" s="4" t="s">
        <v>655</v>
      </c>
    </row>
    <row r="87" spans="1:19">
      <c r="A87" s="3" t="s">
        <v>615</v>
      </c>
    </row>
    <row r="88" spans="1:19">
      <c r="A88" s="4" t="s">
        <v>636</v>
      </c>
      <c r="D88" s="4" t="s">
        <v>637</v>
      </c>
      <c r="F88" s="4" t="s">
        <v>637</v>
      </c>
      <c r="G88" s="4" t="s">
        <v>637</v>
      </c>
      <c r="I88" s="4" t="s">
        <v>637</v>
      </c>
      <c r="K88" s="4" t="s">
        <v>637</v>
      </c>
      <c r="L88" s="4" t="s">
        <v>637</v>
      </c>
    </row>
    <row r="89" spans="1:19">
      <c r="A89" s="4" t="s">
        <v>656</v>
      </c>
    </row>
    <row r="90" spans="1:19">
      <c r="A90" s="3" t="s">
        <v>615</v>
      </c>
    </row>
    <row r="91" spans="1:19">
      <c r="A91" s="4" t="s">
        <v>624</v>
      </c>
      <c r="B91" s="5" t="n">
        <v>90292</v>
      </c>
    </row>
    <row r="92" spans="1:19">
      <c r="A92" s="4" t="s">
        <v>657</v>
      </c>
    </row>
    <row r="93" spans="1:19">
      <c r="A93" s="3" t="s">
        <v>615</v>
      </c>
    </row>
    <row r="94" spans="1:19">
      <c r="A94" s="4" t="s">
        <v>624</v>
      </c>
      <c r="B94" s="5" t="n">
        <v>113631</v>
      </c>
    </row>
  </sheetData>
  <mergeCells count="3">
    <mergeCell ref="A1:A2"/>
    <mergeCell ref="B1:M1"/>
    <mergeCell ref="N1:P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outlineLevelCol="0"/>
  <cols>
    <col customWidth="1" max="1" min="1" width="80"/>
    <col customWidth="1" max="2" min="2" width="16"/>
  </cols>
  <sheetData>
    <row r="1" spans="1:2">
      <c r="A1" s="1" t="s">
        <v>658</v>
      </c>
      <c r="B1" s="2" t="s">
        <v>1</v>
      </c>
    </row>
    <row r="2" spans="1:2">
      <c r="B2" s="2" t="s">
        <v>2</v>
      </c>
    </row>
    <row r="3" spans="1:2">
      <c r="A3" s="4" t="s">
        <v>659</v>
      </c>
    </row>
    <row r="4" spans="1:2">
      <c r="A4" s="3" t="s">
        <v>615</v>
      </c>
    </row>
    <row r="5" spans="1:2">
      <c r="A5" s="4" t="s">
        <v>660</v>
      </c>
      <c r="B5" s="4" t="s">
        <v>661</v>
      </c>
    </row>
    <row r="6" spans="1:2">
      <c r="A6" s="4" t="s">
        <v>662</v>
      </c>
      <c r="B6" s="4" t="s">
        <v>323</v>
      </c>
    </row>
    <row r="7" spans="1:2">
      <c r="A7" s="4" t="s">
        <v>663</v>
      </c>
    </row>
    <row r="8" spans="1:2">
      <c r="A8" s="3" t="s">
        <v>615</v>
      </c>
    </row>
    <row r="9" spans="1:2">
      <c r="A9" s="4" t="s">
        <v>660</v>
      </c>
      <c r="B9" s="4" t="s">
        <v>664</v>
      </c>
    </row>
    <row r="10" spans="1:2">
      <c r="A10" s="4" t="s">
        <v>662</v>
      </c>
      <c r="B10" s="4" t="s">
        <v>466</v>
      </c>
    </row>
    <row r="11" spans="1:2">
      <c r="A11" s="4" t="s">
        <v>665</v>
      </c>
    </row>
    <row r="12" spans="1:2">
      <c r="A12" s="3" t="s">
        <v>615</v>
      </c>
    </row>
    <row r="13" spans="1:2">
      <c r="A13" s="4" t="s">
        <v>660</v>
      </c>
      <c r="B13" s="4" t="s">
        <v>666</v>
      </c>
    </row>
    <row r="14" spans="1:2">
      <c r="A14" s="4" t="s">
        <v>662</v>
      </c>
      <c r="B14" s="4" t="s">
        <v>667</v>
      </c>
    </row>
    <row r="15" spans="1:2">
      <c r="A15" s="4" t="s">
        <v>668</v>
      </c>
    </row>
    <row r="16" spans="1:2">
      <c r="A16" s="3" t="s">
        <v>615</v>
      </c>
    </row>
    <row r="17" spans="1:2">
      <c r="A17" s="4" t="s">
        <v>660</v>
      </c>
      <c r="B17" s="4" t="s">
        <v>661</v>
      </c>
    </row>
    <row r="18" spans="1:2">
      <c r="A18" s="4" t="s">
        <v>662</v>
      </c>
      <c r="B18" s="4" t="s">
        <v>558</v>
      </c>
    </row>
    <row r="19" spans="1:2">
      <c r="A19" s="4" t="s">
        <v>669</v>
      </c>
    </row>
    <row r="20" spans="1:2">
      <c r="A20" s="3" t="s">
        <v>615</v>
      </c>
    </row>
    <row r="21" spans="1:2">
      <c r="A21" s="4" t="s">
        <v>660</v>
      </c>
      <c r="B21" s="4" t="s">
        <v>670</v>
      </c>
    </row>
    <row r="22" spans="1:2">
      <c r="A22" s="4" t="s">
        <v>662</v>
      </c>
      <c r="B22" s="4" t="s">
        <v>382</v>
      </c>
    </row>
    <row r="23" spans="1:2">
      <c r="A23" s="4" t="s">
        <v>671</v>
      </c>
    </row>
    <row r="24" spans="1:2">
      <c r="A24" s="3" t="s">
        <v>615</v>
      </c>
    </row>
    <row r="25" spans="1:2">
      <c r="A25" s="4" t="s">
        <v>660</v>
      </c>
      <c r="B25" s="4" t="s">
        <v>664</v>
      </c>
    </row>
    <row r="26" spans="1:2">
      <c r="A26" s="4" t="s">
        <v>662</v>
      </c>
      <c r="B26" s="4" t="s">
        <v>323</v>
      </c>
    </row>
    <row r="27" spans="1:2">
      <c r="A27" s="4" t="s">
        <v>672</v>
      </c>
    </row>
    <row r="28" spans="1:2">
      <c r="A28" s="3" t="s">
        <v>615</v>
      </c>
    </row>
    <row r="29" spans="1:2">
      <c r="A29" s="4" t="s">
        <v>660</v>
      </c>
      <c r="B29" s="4" t="s">
        <v>666</v>
      </c>
    </row>
    <row r="30" spans="1:2">
      <c r="A30" s="4" t="s">
        <v>662</v>
      </c>
      <c r="B30" s="4" t="s">
        <v>466</v>
      </c>
    </row>
    <row r="31" spans="1:2">
      <c r="A31" s="4" t="s">
        <v>673</v>
      </c>
    </row>
    <row r="32" spans="1:2">
      <c r="A32" s="3" t="s">
        <v>615</v>
      </c>
    </row>
    <row r="33" spans="1:2">
      <c r="A33" s="4" t="s">
        <v>660</v>
      </c>
      <c r="B33" s="4" t="s">
        <v>670</v>
      </c>
    </row>
    <row r="34" spans="1:2">
      <c r="A34" s="4" t="s">
        <v>662</v>
      </c>
      <c r="B34" s="4" t="s">
        <v>667</v>
      </c>
    </row>
    <row r="35" spans="1:2">
      <c r="A35" s="4" t="s">
        <v>674</v>
      </c>
    </row>
    <row r="36" spans="1:2">
      <c r="A36" s="3" t="s">
        <v>615</v>
      </c>
    </row>
    <row r="37" spans="1:2">
      <c r="A37" s="4" t="s">
        <v>660</v>
      </c>
      <c r="B37" s="4" t="s">
        <v>664</v>
      </c>
    </row>
    <row r="38" spans="1:2">
      <c r="A38" s="4" t="s">
        <v>662</v>
      </c>
      <c r="B38" s="4" t="s">
        <v>558</v>
      </c>
    </row>
    <row r="39" spans="1:2">
      <c r="A39" s="4" t="s">
        <v>675</v>
      </c>
    </row>
    <row r="40" spans="1:2">
      <c r="A40" s="3" t="s">
        <v>615</v>
      </c>
    </row>
    <row r="41" spans="1:2">
      <c r="A41" s="4" t="s">
        <v>660</v>
      </c>
      <c r="B41" s="4" t="s">
        <v>676</v>
      </c>
    </row>
    <row r="42" spans="1:2">
      <c r="A42" s="4" t="s">
        <v>662</v>
      </c>
      <c r="B42" s="4" t="s">
        <v>382</v>
      </c>
    </row>
    <row r="43" spans="1:2">
      <c r="A43" s="4" t="s">
        <v>677</v>
      </c>
    </row>
    <row r="44" spans="1:2">
      <c r="A44" s="3" t="s">
        <v>615</v>
      </c>
    </row>
    <row r="45" spans="1:2">
      <c r="A45" s="4" t="s">
        <v>660</v>
      </c>
      <c r="B45" s="4" t="s">
        <v>661</v>
      </c>
    </row>
    <row r="46" spans="1:2">
      <c r="A46" s="4" t="s">
        <v>662</v>
      </c>
      <c r="B46" s="4" t="s">
        <v>667</v>
      </c>
    </row>
    <row r="47" spans="1:2">
      <c r="A47" s="4" t="s">
        <v>678</v>
      </c>
    </row>
    <row r="48" spans="1:2">
      <c r="A48" s="3" t="s">
        <v>615</v>
      </c>
    </row>
    <row r="49" spans="1:2">
      <c r="A49" s="4" t="s">
        <v>660</v>
      </c>
      <c r="B49" s="4" t="s">
        <v>557</v>
      </c>
    </row>
    <row r="50" spans="1:2">
      <c r="A50" s="4" t="s">
        <v>662</v>
      </c>
      <c r="B50" s="4" t="s">
        <v>323</v>
      </c>
    </row>
    <row r="51" spans="1:2">
      <c r="A51" s="4" t="s">
        <v>679</v>
      </c>
    </row>
    <row r="52" spans="1:2">
      <c r="A52" s="3" t="s">
        <v>615</v>
      </c>
    </row>
    <row r="53" spans="1:2">
      <c r="A53" s="4" t="s">
        <v>660</v>
      </c>
      <c r="B53" s="4" t="s">
        <v>680</v>
      </c>
    </row>
    <row r="54" spans="1:2">
      <c r="A54" s="4" t="s">
        <v>662</v>
      </c>
      <c r="B54" s="4" t="s">
        <v>466</v>
      </c>
    </row>
    <row r="55" spans="1:2">
      <c r="A55" s="4" t="s">
        <v>681</v>
      </c>
    </row>
    <row r="56" spans="1:2">
      <c r="A56" s="3" t="s">
        <v>615</v>
      </c>
    </row>
    <row r="57" spans="1:2">
      <c r="A57" s="4" t="s">
        <v>660</v>
      </c>
      <c r="B57" s="4" t="s">
        <v>557</v>
      </c>
    </row>
    <row r="58" spans="1:2">
      <c r="A58" s="4" t="s">
        <v>662</v>
      </c>
      <c r="B58" s="4" t="s">
        <v>558</v>
      </c>
    </row>
    <row r="59" spans="1:2">
      <c r="A59" s="4" t="s">
        <v>682</v>
      </c>
    </row>
    <row r="60" spans="1:2">
      <c r="A60" s="3" t="s">
        <v>615</v>
      </c>
    </row>
    <row r="61" spans="1:2">
      <c r="A61" s="4" t="s">
        <v>660</v>
      </c>
      <c r="B61" s="4" t="s">
        <v>664</v>
      </c>
    </row>
    <row r="62" spans="1:2">
      <c r="A62" s="4" t="s">
        <v>662</v>
      </c>
      <c r="B62" s="4" t="s">
        <v>382</v>
      </c>
    </row>
    <row r="63" spans="1:2">
      <c r="A63" s="4" t="s">
        <v>683</v>
      </c>
    </row>
    <row r="64" spans="1:2">
      <c r="A64" s="3" t="s">
        <v>615</v>
      </c>
    </row>
    <row r="65" spans="1:2">
      <c r="A65" s="4" t="s">
        <v>662</v>
      </c>
      <c r="B65" s="4" t="s">
        <v>382</v>
      </c>
    </row>
    <row r="66" spans="1:2">
      <c r="A66" s="4" t="s">
        <v>684</v>
      </c>
    </row>
    <row r="67" spans="1:2">
      <c r="A67" s="3" t="s">
        <v>615</v>
      </c>
    </row>
    <row r="68" spans="1:2">
      <c r="A68" s="4" t="s">
        <v>660</v>
      </c>
      <c r="B68" s="4" t="s">
        <v>557</v>
      </c>
    </row>
    <row r="69" spans="1:2">
      <c r="A69" s="4" t="s">
        <v>662</v>
      </c>
      <c r="B69" s="4" t="s">
        <v>685</v>
      </c>
    </row>
    <row r="70" spans="1:2">
      <c r="A70" s="4" t="s">
        <v>686</v>
      </c>
    </row>
    <row r="71" spans="1:2">
      <c r="A71" s="3" t="s">
        <v>615</v>
      </c>
    </row>
    <row r="72" spans="1:2">
      <c r="A72" s="4" t="s">
        <v>660</v>
      </c>
      <c r="B72" s="4" t="s">
        <v>680</v>
      </c>
    </row>
    <row r="73" spans="1:2">
      <c r="A73" s="4" t="s">
        <v>662</v>
      </c>
      <c r="B73" s="4" t="s">
        <v>687</v>
      </c>
    </row>
    <row r="74" spans="1:2">
      <c r="A74" s="4" t="s">
        <v>688</v>
      </c>
    </row>
    <row r="75" spans="1:2">
      <c r="A75" s="3" t="s">
        <v>615</v>
      </c>
    </row>
    <row r="76" spans="1:2">
      <c r="A76" s="4" t="s">
        <v>660</v>
      </c>
      <c r="B76" s="4" t="s">
        <v>356</v>
      </c>
    </row>
    <row r="77" spans="1:2">
      <c r="A77" s="4" t="s">
        <v>662</v>
      </c>
      <c r="B77" s="4" t="s">
        <v>689</v>
      </c>
    </row>
    <row r="78" spans="1:2">
      <c r="A78" s="4" t="s">
        <v>690</v>
      </c>
    </row>
    <row r="79" spans="1:2">
      <c r="A79" s="3" t="s">
        <v>615</v>
      </c>
    </row>
    <row r="80" spans="1:2">
      <c r="A80" s="4" t="s">
        <v>660</v>
      </c>
      <c r="B80" s="4" t="s">
        <v>691</v>
      </c>
    </row>
    <row r="81" spans="1:2">
      <c r="A81" s="4" t="s">
        <v>662</v>
      </c>
      <c r="B81" s="4" t="s">
        <v>692</v>
      </c>
    </row>
    <row r="82" spans="1:2">
      <c r="A82" s="4" t="s">
        <v>693</v>
      </c>
    </row>
    <row r="83" spans="1:2">
      <c r="A83" s="3" t="s">
        <v>615</v>
      </c>
    </row>
    <row r="84" spans="1:2">
      <c r="A84" s="4" t="s">
        <v>660</v>
      </c>
      <c r="B84" s="4" t="s">
        <v>356</v>
      </c>
    </row>
    <row r="85" spans="1:2">
      <c r="A85" s="4" t="s">
        <v>662</v>
      </c>
      <c r="B85" s="4" t="s">
        <v>558</v>
      </c>
    </row>
    <row r="86" spans="1:2">
      <c r="A86" s="4" t="s">
        <v>694</v>
      </c>
    </row>
    <row r="87" spans="1:2">
      <c r="A87" s="3" t="s">
        <v>615</v>
      </c>
    </row>
    <row r="88" spans="1:2">
      <c r="A88" s="4" t="s">
        <v>660</v>
      </c>
      <c r="B88" s="4" t="s">
        <v>661</v>
      </c>
    </row>
    <row r="89" spans="1:2">
      <c r="A89" s="4" t="s">
        <v>662</v>
      </c>
      <c r="B89" s="4" t="s">
        <v>3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1</v>
      </c>
      <c r="B1" s="2" t="s">
        <v>1</v>
      </c>
    </row>
    <row r="2" spans="1:2">
      <c r="B2" s="2" t="s">
        <v>132</v>
      </c>
    </row>
    <row r="3" spans="1:2">
      <c r="A3" s="3" t="s">
        <v>133</v>
      </c>
    </row>
    <row r="4" spans="1:2">
      <c r="A4" s="4" t="s">
        <v>134</v>
      </c>
      <c r="B4" s="6" t="n">
        <v>180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3</v>
      </c>
      <c r="D2" s="2" t="s">
        <v>78</v>
      </c>
    </row>
    <row r="3" spans="1:4">
      <c r="A3" s="4" t="s">
        <v>623</v>
      </c>
    </row>
    <row r="4" spans="1:4">
      <c r="A4" s="3" t="s">
        <v>696</v>
      </c>
    </row>
    <row r="5" spans="1:4">
      <c r="A5" s="4" t="s">
        <v>697</v>
      </c>
      <c r="B5" s="5" t="n">
        <v>536</v>
      </c>
      <c r="C5" s="5" t="n">
        <v>493</v>
      </c>
      <c r="D5" s="5" t="n">
        <v>544</v>
      </c>
    </row>
    <row r="6" spans="1:4">
      <c r="A6" s="4" t="s">
        <v>624</v>
      </c>
      <c r="B6" s="5" t="n">
        <v>161</v>
      </c>
      <c r="C6" s="5" t="n">
        <v>387</v>
      </c>
      <c r="D6" s="5" t="n">
        <v>215</v>
      </c>
    </row>
    <row r="7" spans="1:4">
      <c r="A7" s="4" t="s">
        <v>698</v>
      </c>
      <c r="B7" s="5" t="n">
        <v>-238</v>
      </c>
      <c r="C7" s="5" t="n">
        <v>-321</v>
      </c>
      <c r="D7" s="5" t="n">
        <v>-254</v>
      </c>
    </row>
    <row r="8" spans="1:4">
      <c r="A8" s="4" t="s">
        <v>699</v>
      </c>
      <c r="B8" s="5" t="n">
        <v>-10</v>
      </c>
      <c r="C8" s="5" t="n">
        <v>-23</v>
      </c>
      <c r="D8" s="5" t="n">
        <v>-12</v>
      </c>
    </row>
    <row r="9" spans="1:4">
      <c r="A9" s="4" t="s">
        <v>700</v>
      </c>
      <c r="B9" s="5" t="n">
        <v>449</v>
      </c>
      <c r="C9" s="5" t="n">
        <v>536</v>
      </c>
      <c r="D9" s="5" t="n">
        <v>493</v>
      </c>
    </row>
    <row r="10" spans="1:4">
      <c r="A10" s="3" t="s">
        <v>701</v>
      </c>
    </row>
    <row r="11" spans="1:4">
      <c r="A11" s="4" t="s">
        <v>702</v>
      </c>
      <c r="B11" s="8" t="n">
        <v>29.13</v>
      </c>
      <c r="C11" s="8" t="n">
        <v>19.24</v>
      </c>
      <c r="D11" s="8" t="n">
        <v>19.84</v>
      </c>
    </row>
    <row r="12" spans="1:4">
      <c r="A12" s="4" t="s">
        <v>703</v>
      </c>
      <c r="B12" s="11" t="n">
        <v>42.19</v>
      </c>
      <c r="C12" s="11" t="n">
        <v>33.4</v>
      </c>
      <c r="D12" s="11" t="n">
        <v>18.21</v>
      </c>
    </row>
    <row r="13" spans="1:4">
      <c r="A13" s="4" t="s">
        <v>704</v>
      </c>
      <c r="B13" s="11" t="n">
        <v>28.02</v>
      </c>
      <c r="C13" s="5" t="n">
        <v>19</v>
      </c>
      <c r="D13" s="11" t="n">
        <v>19.71</v>
      </c>
    </row>
    <row r="14" spans="1:4">
      <c r="A14" s="4" t="s">
        <v>705</v>
      </c>
      <c r="B14" s="11" t="n">
        <v>31.59</v>
      </c>
      <c r="C14" s="11" t="n">
        <v>30.49</v>
      </c>
      <c r="D14" s="11" t="n">
        <v>18.12</v>
      </c>
    </row>
    <row r="15" spans="1:4">
      <c r="A15" s="4" t="s">
        <v>706</v>
      </c>
      <c r="B15" s="8" t="n">
        <v>34.35</v>
      </c>
      <c r="C15" s="8" t="n">
        <v>29.13</v>
      </c>
      <c r="D15" s="8" t="n">
        <v>19.24</v>
      </c>
    </row>
    <row r="16" spans="1:4">
      <c r="A16" s="4" t="s">
        <v>707</v>
      </c>
    </row>
    <row r="17" spans="1:4">
      <c r="A17" s="3" t="s">
        <v>696</v>
      </c>
    </row>
    <row r="18" spans="1:4">
      <c r="A18" s="4" t="s">
        <v>697</v>
      </c>
      <c r="B18" s="5" t="n">
        <v>1595</v>
      </c>
      <c r="C18" s="5" t="n">
        <v>1503</v>
      </c>
      <c r="D18" s="5" t="n">
        <v>1294</v>
      </c>
    </row>
    <row r="19" spans="1:4">
      <c r="A19" s="4" t="s">
        <v>624</v>
      </c>
      <c r="B19" s="5" t="n">
        <v>113</v>
      </c>
      <c r="C19" s="5" t="n">
        <v>140</v>
      </c>
      <c r="D19" s="5" t="n">
        <v>209</v>
      </c>
    </row>
    <row r="20" spans="1:4">
      <c r="A20" s="4" t="s">
        <v>698</v>
      </c>
      <c r="B20" s="5" t="n">
        <v>-1226</v>
      </c>
      <c r="C20" s="5" t="n">
        <v>-48</v>
      </c>
      <c r="D20" s="5" t="n">
        <v>0</v>
      </c>
    </row>
    <row r="21" spans="1:4">
      <c r="A21" s="4" t="s">
        <v>699</v>
      </c>
      <c r="B21" s="5" t="n">
        <v>0</v>
      </c>
      <c r="C21" s="5" t="n">
        <v>0</v>
      </c>
      <c r="D21" s="5" t="n">
        <v>0</v>
      </c>
    </row>
    <row r="22" spans="1:4">
      <c r="A22" s="4" t="s">
        <v>700</v>
      </c>
      <c r="B22" s="5" t="n">
        <v>482</v>
      </c>
      <c r="C22" s="5" t="n">
        <v>1595</v>
      </c>
      <c r="D22" s="5" t="n">
        <v>1503</v>
      </c>
    </row>
    <row r="23" spans="1:4">
      <c r="A23" s="3" t="s">
        <v>701</v>
      </c>
    </row>
    <row r="24" spans="1:4">
      <c r="A24" s="4" t="s">
        <v>702</v>
      </c>
      <c r="B24" s="8" t="n">
        <v>17.03</v>
      </c>
      <c r="C24" s="8" t="n">
        <v>15.41</v>
      </c>
      <c r="D24" s="8" t="n">
        <v>15.15</v>
      </c>
    </row>
    <row r="25" spans="1:4">
      <c r="A25" s="4" t="s">
        <v>703</v>
      </c>
      <c r="B25" s="11" t="n">
        <v>45.02</v>
      </c>
      <c r="C25" s="11" t="n">
        <v>36.29</v>
      </c>
      <c r="D25" s="11" t="n">
        <v>17.01</v>
      </c>
    </row>
    <row r="26" spans="1:4">
      <c r="A26" s="4" t="s">
        <v>704</v>
      </c>
      <c r="B26" s="11" t="n">
        <v>14.71</v>
      </c>
      <c r="C26" s="11" t="n">
        <v>22.48</v>
      </c>
    </row>
    <row r="27" spans="1:4">
      <c r="A27" s="4" t="s">
        <v>706</v>
      </c>
      <c r="B27" s="8" t="n">
        <v>29.49</v>
      </c>
      <c r="C27" s="8" t="n">
        <v>17.03</v>
      </c>
      <c r="D27" s="8" t="n">
        <v>15.41</v>
      </c>
    </row>
    <row r="28" spans="1:4">
      <c r="A28" s="4" t="s">
        <v>625</v>
      </c>
    </row>
    <row r="29" spans="1:4">
      <c r="A29" s="3" t="s">
        <v>696</v>
      </c>
    </row>
    <row r="30" spans="1:4">
      <c r="A30" s="4" t="s">
        <v>697</v>
      </c>
      <c r="B30" s="5" t="n">
        <v>410</v>
      </c>
      <c r="C30" s="5" t="n">
        <v>605</v>
      </c>
      <c r="D30" s="5" t="n">
        <v>890</v>
      </c>
    </row>
    <row r="31" spans="1:4">
      <c r="A31" s="4" t="s">
        <v>624</v>
      </c>
      <c r="B31" s="5" t="n">
        <v>73</v>
      </c>
      <c r="C31" s="5" t="n">
        <v>91</v>
      </c>
      <c r="D31" s="5" t="n">
        <v>181</v>
      </c>
    </row>
    <row r="32" spans="1:4">
      <c r="A32" s="4" t="s">
        <v>698</v>
      </c>
      <c r="B32" s="5" t="n">
        <v>-276</v>
      </c>
      <c r="C32" s="5" t="n">
        <v>-286</v>
      </c>
      <c r="D32" s="5" t="n">
        <v>-461</v>
      </c>
    </row>
    <row r="33" spans="1:4">
      <c r="A33" s="4" t="s">
        <v>699</v>
      </c>
      <c r="B33" s="5" t="n">
        <v>0</v>
      </c>
      <c r="C33" s="5" t="n">
        <v>0</v>
      </c>
      <c r="D33" s="5" t="n">
        <v>-5</v>
      </c>
    </row>
    <row r="34" spans="1:4">
      <c r="A34" s="4" t="s">
        <v>700</v>
      </c>
      <c r="B34" s="5" t="n">
        <v>207</v>
      </c>
      <c r="C34" s="5" t="n">
        <v>410</v>
      </c>
      <c r="D34" s="5" t="n">
        <v>605</v>
      </c>
    </row>
    <row r="35" spans="1:4">
      <c r="A35" s="3" t="s">
        <v>701</v>
      </c>
    </row>
    <row r="36" spans="1:4">
      <c r="A36" s="4" t="s">
        <v>702</v>
      </c>
      <c r="B36" s="8" t="n">
        <v>21.12</v>
      </c>
      <c r="C36" s="8" t="n">
        <v>16.32</v>
      </c>
      <c r="D36" s="8" t="n">
        <v>12.31</v>
      </c>
    </row>
    <row r="37" spans="1:4">
      <c r="A37" s="4" t="s">
        <v>703</v>
      </c>
      <c r="B37" s="11" t="n">
        <v>45.02</v>
      </c>
      <c r="C37" s="11" t="n">
        <v>36.29</v>
      </c>
      <c r="D37" s="11" t="n">
        <v>17.01</v>
      </c>
    </row>
    <row r="38" spans="1:4">
      <c r="A38" s="4" t="s">
        <v>704</v>
      </c>
      <c r="B38" s="11" t="n">
        <v>18.67</v>
      </c>
      <c r="C38" s="11" t="n">
        <v>15.74</v>
      </c>
      <c r="D38" s="11" t="n">
        <v>9.039999999999999</v>
      </c>
    </row>
    <row r="39" spans="1:4">
      <c r="A39" s="4" t="s">
        <v>705</v>
      </c>
      <c r="D39" s="11" t="n">
        <v>0.23</v>
      </c>
    </row>
    <row r="40" spans="1:4">
      <c r="A40" s="4" t="s">
        <v>706</v>
      </c>
      <c r="B40" s="8" t="n">
        <v>32.82</v>
      </c>
      <c r="C40" s="8" t="n">
        <v>21.12</v>
      </c>
      <c r="D40" s="8" t="n">
        <v>16.3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3</v>
      </c>
      <c r="D2" s="2" t="s">
        <v>78</v>
      </c>
    </row>
    <row r="3" spans="1:4">
      <c r="A3" s="3" t="s">
        <v>197</v>
      </c>
    </row>
    <row r="4" spans="1:4">
      <c r="A4" s="4" t="s">
        <v>709</v>
      </c>
      <c r="B4" s="6" t="n">
        <v>15073</v>
      </c>
      <c r="C4" s="6" t="n">
        <v>18688</v>
      </c>
      <c r="D4" s="6" t="n">
        <v>16881</v>
      </c>
    </row>
    <row r="5" spans="1:4">
      <c r="A5" s="4" t="s">
        <v>710</v>
      </c>
      <c r="B5" s="6" t="n">
        <v>2805</v>
      </c>
      <c r="C5" s="6" t="n">
        <v>6017</v>
      </c>
      <c r="D5" s="6" t="n">
        <v>545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s>
  <sheetData>
    <row r="1" spans="1:5">
      <c r="A1" s="1" t="s">
        <v>711</v>
      </c>
      <c r="B1" s="2" t="s">
        <v>1</v>
      </c>
    </row>
    <row r="2" spans="1:5">
      <c r="B2" s="2" t="s">
        <v>2</v>
      </c>
      <c r="C2" s="2" t="s">
        <v>33</v>
      </c>
      <c r="D2" s="2" t="s">
        <v>78</v>
      </c>
      <c r="E2" s="2" t="s">
        <v>614</v>
      </c>
    </row>
    <row r="3" spans="1:5">
      <c r="A3" s="3" t="s">
        <v>199</v>
      </c>
    </row>
    <row r="4" spans="1:5">
      <c r="A4" s="4" t="s">
        <v>712</v>
      </c>
      <c r="B4" s="6" t="n">
        <v>0</v>
      </c>
      <c r="C4" s="6" t="n">
        <v>0</v>
      </c>
      <c r="D4" s="6" t="n">
        <v>0</v>
      </c>
    </row>
    <row r="5" spans="1:5">
      <c r="A5" s="4" t="s">
        <v>713</v>
      </c>
      <c r="B5" s="6" t="n">
        <v>2365717000</v>
      </c>
      <c r="C5" s="5" t="n">
        <v>1940436000</v>
      </c>
      <c r="D5" s="5" t="n">
        <v>1343773000</v>
      </c>
      <c r="E5" s="6" t="n">
        <v>1119241000</v>
      </c>
    </row>
    <row r="6" spans="1:5">
      <c r="A6" s="4" t="s">
        <v>714</v>
      </c>
    </row>
    <row r="7" spans="1:5">
      <c r="A7" s="3" t="s">
        <v>199</v>
      </c>
    </row>
    <row r="8" spans="1:5">
      <c r="A8" s="4" t="s">
        <v>715</v>
      </c>
      <c r="B8" s="4" t="s">
        <v>716</v>
      </c>
    </row>
    <row r="9" spans="1:5">
      <c r="A9" s="4" t="s">
        <v>717</v>
      </c>
      <c r="B9" s="4" t="s">
        <v>689</v>
      </c>
    </row>
    <row r="10" spans="1:5">
      <c r="A10" s="4" t="s">
        <v>318</v>
      </c>
    </row>
    <row r="11" spans="1:5">
      <c r="A11" s="3" t="s">
        <v>199</v>
      </c>
    </row>
    <row r="12" spans="1:5">
      <c r="A12" s="4" t="s">
        <v>718</v>
      </c>
      <c r="B12" s="6" t="n">
        <v>166800000</v>
      </c>
    </row>
    <row r="13" spans="1:5">
      <c r="A13" s="4" t="s">
        <v>712</v>
      </c>
      <c r="B13" s="6" t="n">
        <v>40000000</v>
      </c>
      <c r="C13" s="5" t="n">
        <v>0</v>
      </c>
      <c r="D13" s="5" t="n">
        <v>0</v>
      </c>
    </row>
    <row r="14" spans="1:5">
      <c r="A14" s="4" t="s">
        <v>719</v>
      </c>
    </row>
    <row r="15" spans="1:5">
      <c r="A15" s="3" t="s">
        <v>199</v>
      </c>
    </row>
    <row r="16" spans="1:5">
      <c r="A16" s="4" t="s">
        <v>715</v>
      </c>
      <c r="B16" s="4" t="s">
        <v>716</v>
      </c>
    </row>
    <row r="17" spans="1:5">
      <c r="A17" s="4" t="s">
        <v>717</v>
      </c>
      <c r="B17" s="4" t="s">
        <v>689</v>
      </c>
    </row>
    <row r="18" spans="1:5">
      <c r="A18" s="4" t="s">
        <v>718</v>
      </c>
      <c r="B18" s="6" t="n">
        <v>10300000</v>
      </c>
    </row>
    <row r="19" spans="1:5">
      <c r="A19" s="4" t="s">
        <v>712</v>
      </c>
      <c r="B19" s="5" t="n">
        <v>0</v>
      </c>
      <c r="C19" s="6" t="n">
        <v>5000000</v>
      </c>
      <c r="D19" s="6" t="n">
        <v>3750000</v>
      </c>
    </row>
    <row r="20" spans="1:5">
      <c r="A20" s="4" t="s">
        <v>442</v>
      </c>
    </row>
    <row r="21" spans="1:5">
      <c r="A21" s="3" t="s">
        <v>199</v>
      </c>
    </row>
    <row r="22" spans="1:5">
      <c r="A22" s="4" t="s">
        <v>713</v>
      </c>
      <c r="B22" s="5" t="n">
        <v>798600000</v>
      </c>
    </row>
    <row r="23" spans="1:5">
      <c r="A23" s="4" t="s">
        <v>720</v>
      </c>
    </row>
    <row r="24" spans="1:5">
      <c r="A24" s="3" t="s">
        <v>199</v>
      </c>
    </row>
    <row r="25" spans="1:5">
      <c r="A25" s="4" t="s">
        <v>713</v>
      </c>
      <c r="B25" s="6" t="n">
        <v>1000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1</v>
      </c>
      <c r="B1" s="2" t="s">
        <v>475</v>
      </c>
      <c r="J1" s="2" t="s">
        <v>1</v>
      </c>
    </row>
    <row r="2" spans="1:12">
      <c r="B2" s="2" t="s">
        <v>2</v>
      </c>
      <c r="C2" s="2" t="s">
        <v>476</v>
      </c>
      <c r="D2" s="2" t="s">
        <v>4</v>
      </c>
      <c r="E2" s="2" t="s">
        <v>477</v>
      </c>
      <c r="F2" s="2" t="s">
        <v>33</v>
      </c>
      <c r="G2" s="2" t="s">
        <v>478</v>
      </c>
      <c r="H2" s="2" t="s">
        <v>479</v>
      </c>
      <c r="I2" s="2" t="s">
        <v>480</v>
      </c>
      <c r="J2" s="2" t="s">
        <v>2</v>
      </c>
      <c r="K2" s="2" t="s">
        <v>33</v>
      </c>
      <c r="L2" s="2" t="s">
        <v>78</v>
      </c>
    </row>
    <row r="3" spans="1:12">
      <c r="A3" s="3" t="s">
        <v>722</v>
      </c>
    </row>
    <row r="4" spans="1:12">
      <c r="A4" s="4" t="s">
        <v>723</v>
      </c>
      <c r="J4" s="4" t="s">
        <v>724</v>
      </c>
      <c r="K4" s="4" t="s">
        <v>725</v>
      </c>
    </row>
    <row r="5" spans="1:12">
      <c r="A5" s="4" t="s">
        <v>726</v>
      </c>
      <c r="J5" s="6" t="n">
        <v>0</v>
      </c>
      <c r="K5" s="6" t="n">
        <v>-85091</v>
      </c>
      <c r="L5" s="6" t="n">
        <v>0</v>
      </c>
    </row>
    <row r="6" spans="1:12">
      <c r="A6" s="4" t="s">
        <v>92</v>
      </c>
      <c r="B6" s="6" t="n">
        <v>152063</v>
      </c>
      <c r="C6" s="6" t="n">
        <v>140147</v>
      </c>
      <c r="D6" s="6" t="n">
        <v>132909</v>
      </c>
      <c r="E6" s="6" t="n">
        <v>121580</v>
      </c>
      <c r="F6" s="6" t="n">
        <v>105357</v>
      </c>
      <c r="G6" s="6" t="n">
        <v>107399</v>
      </c>
      <c r="H6" s="6" t="n">
        <v>98961</v>
      </c>
      <c r="I6" s="6" t="n">
        <v>86851</v>
      </c>
      <c r="J6" s="5" t="n">
        <v>546699</v>
      </c>
      <c r="K6" s="5" t="n">
        <v>398568</v>
      </c>
      <c r="L6" s="5" t="n">
        <v>311882</v>
      </c>
    </row>
    <row r="7" spans="1:12">
      <c r="A7" s="3" t="s">
        <v>727</v>
      </c>
    </row>
    <row r="8" spans="1:12">
      <c r="A8" s="4" t="s">
        <v>728</v>
      </c>
      <c r="J8" s="5" t="n">
        <v>28644</v>
      </c>
      <c r="K8" s="5" t="n">
        <v>38252</v>
      </c>
      <c r="L8" s="5" t="n">
        <v>31712</v>
      </c>
    </row>
    <row r="9" spans="1:12">
      <c r="A9" s="4" t="s">
        <v>729</v>
      </c>
      <c r="J9" s="5" t="n">
        <v>50692</v>
      </c>
      <c r="K9" s="5" t="n">
        <v>65660</v>
      </c>
      <c r="L9" s="5" t="n">
        <v>57564</v>
      </c>
    </row>
    <row r="10" spans="1:12">
      <c r="A10" s="4" t="s">
        <v>730</v>
      </c>
      <c r="J10" s="5" t="n">
        <v>0</v>
      </c>
      <c r="K10" s="5" t="n">
        <v>-85091</v>
      </c>
      <c r="L10" s="5" t="n">
        <v>0</v>
      </c>
    </row>
    <row r="11" spans="1:12">
      <c r="A11" s="4" t="s">
        <v>731</v>
      </c>
      <c r="J11" s="5" t="n">
        <v>79336</v>
      </c>
      <c r="K11" s="5" t="n">
        <v>18821</v>
      </c>
      <c r="L11" s="5" t="n">
        <v>89276</v>
      </c>
    </row>
    <row r="12" spans="1:12">
      <c r="A12" s="3" t="s">
        <v>732</v>
      </c>
    </row>
    <row r="13" spans="1:12">
      <c r="A13" s="4" t="s">
        <v>733</v>
      </c>
      <c r="J13" s="5" t="n">
        <v>87815</v>
      </c>
      <c r="K13" s="5" t="n">
        <v>109309</v>
      </c>
      <c r="L13" s="5" t="n">
        <v>91092</v>
      </c>
    </row>
    <row r="14" spans="1:12">
      <c r="A14" s="4" t="s">
        <v>734</v>
      </c>
      <c r="J14" s="5" t="n">
        <v>0</v>
      </c>
      <c r="K14" s="5" t="n">
        <v>-85091</v>
      </c>
      <c r="L14" s="5" t="n">
        <v>0</v>
      </c>
    </row>
    <row r="15" spans="1:12">
      <c r="A15" s="4" t="s">
        <v>735</v>
      </c>
      <c r="J15" s="5" t="n">
        <v>-9644</v>
      </c>
      <c r="K15" s="5" t="n">
        <v>-3227</v>
      </c>
      <c r="L15" s="5" t="n">
        <v>0</v>
      </c>
    </row>
    <row r="16" spans="1:12">
      <c r="A16" s="4" t="s">
        <v>736</v>
      </c>
      <c r="J16" s="5" t="n">
        <v>-1741</v>
      </c>
      <c r="K16" s="5" t="n">
        <v>-2608</v>
      </c>
      <c r="L16" s="5" t="n">
        <v>-2181</v>
      </c>
    </row>
    <row r="17" spans="1:12">
      <c r="A17" s="4" t="s">
        <v>737</v>
      </c>
      <c r="J17" s="5" t="n">
        <v>1483</v>
      </c>
      <c r="K17" s="5" t="n">
        <v>392</v>
      </c>
      <c r="L17" s="5" t="n">
        <v>378</v>
      </c>
    </row>
    <row r="18" spans="1:12">
      <c r="A18" s="4" t="s">
        <v>738</v>
      </c>
      <c r="J18" s="5" t="n">
        <v>1423</v>
      </c>
      <c r="K18" s="5" t="n">
        <v>46</v>
      </c>
      <c r="L18" s="5" t="n">
        <v>-13</v>
      </c>
    </row>
    <row r="19" spans="1:12">
      <c r="A19" s="4" t="s">
        <v>731</v>
      </c>
      <c r="J19" s="6" t="n">
        <v>79336</v>
      </c>
      <c r="K19" s="6" t="n">
        <v>18821</v>
      </c>
      <c r="L19" s="6" t="n">
        <v>89276</v>
      </c>
    </row>
    <row r="20" spans="1:12">
      <c r="A20" s="3" t="s">
        <v>739</v>
      </c>
    </row>
    <row r="21" spans="1:12">
      <c r="A21" s="4" t="s">
        <v>740</v>
      </c>
      <c r="J21" s="4" t="s">
        <v>741</v>
      </c>
      <c r="K21" s="4" t="s">
        <v>742</v>
      </c>
      <c r="L21" s="4" t="s">
        <v>743</v>
      </c>
    </row>
    <row r="22" spans="1:12">
      <c r="A22" s="4" t="s">
        <v>744</v>
      </c>
      <c r="J22" s="4" t="s">
        <v>558</v>
      </c>
      <c r="K22" s="4" t="s">
        <v>745</v>
      </c>
      <c r="L22" s="4" t="s">
        <v>558</v>
      </c>
    </row>
    <row r="23" spans="1:12">
      <c r="A23" s="4" t="s">
        <v>746</v>
      </c>
      <c r="J23" s="4" t="s">
        <v>747</v>
      </c>
      <c r="K23" s="4" t="s">
        <v>748</v>
      </c>
      <c r="L23" s="4" t="s">
        <v>558</v>
      </c>
    </row>
    <row r="24" spans="1:12">
      <c r="A24" s="4" t="s">
        <v>749</v>
      </c>
      <c r="J24" s="4" t="s">
        <v>750</v>
      </c>
      <c r="K24" s="4" t="s">
        <v>751</v>
      </c>
      <c r="L24" s="4" t="s">
        <v>751</v>
      </c>
    </row>
    <row r="25" spans="1:12">
      <c r="A25" s="4" t="s">
        <v>752</v>
      </c>
      <c r="J25" s="4" t="s">
        <v>753</v>
      </c>
      <c r="K25" s="4" t="s">
        <v>754</v>
      </c>
      <c r="L25" s="4" t="s">
        <v>754</v>
      </c>
    </row>
    <row r="26" spans="1:12">
      <c r="A26" s="4" t="s">
        <v>755</v>
      </c>
      <c r="J26" s="4" t="s">
        <v>756</v>
      </c>
      <c r="K26" s="4" t="s">
        <v>558</v>
      </c>
      <c r="L26" s="4" t="s">
        <v>558</v>
      </c>
    </row>
    <row r="27" spans="1:12">
      <c r="A27" s="4" t="s">
        <v>757</v>
      </c>
      <c r="J27" s="4" t="s">
        <v>758</v>
      </c>
      <c r="K27" s="4" t="s">
        <v>401</v>
      </c>
      <c r="L27" s="4" t="s">
        <v>759</v>
      </c>
    </row>
    <row r="28" spans="1:12">
      <c r="A28" s="4" t="s">
        <v>760</v>
      </c>
    </row>
    <row r="29" spans="1:12">
      <c r="A29" s="3" t="s">
        <v>722</v>
      </c>
    </row>
    <row r="30" spans="1:12">
      <c r="A30" s="4" t="s">
        <v>723</v>
      </c>
      <c r="J30" s="4" t="s">
        <v>558</v>
      </c>
    </row>
    <row r="31" spans="1:12">
      <c r="A31" s="4" t="s">
        <v>761</v>
      </c>
    </row>
    <row r="32" spans="1:12">
      <c r="A32" s="3" t="s">
        <v>722</v>
      </c>
    </row>
    <row r="33" spans="1:12">
      <c r="A33" s="4" t="s">
        <v>92</v>
      </c>
      <c r="J33" s="6" t="n">
        <v>128500</v>
      </c>
      <c r="K33" s="6" t="n">
        <v>86300</v>
      </c>
      <c r="L33" s="6" t="n">
        <v>51600</v>
      </c>
    </row>
    <row r="34" spans="1:12">
      <c r="A34" s="4" t="s">
        <v>762</v>
      </c>
    </row>
    <row r="35" spans="1:12">
      <c r="A35" s="3" t="s">
        <v>722</v>
      </c>
    </row>
    <row r="36" spans="1:12">
      <c r="A36" s="4" t="s">
        <v>92</v>
      </c>
      <c r="J36" s="6" t="n">
        <v>418200</v>
      </c>
      <c r="K36" s="6" t="n">
        <v>312300</v>
      </c>
      <c r="L36" s="6" t="n">
        <v>26030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33</v>
      </c>
    </row>
    <row r="2" spans="1:3">
      <c r="A2" s="3" t="s">
        <v>764</v>
      </c>
    </row>
    <row r="3" spans="1:3">
      <c r="A3" s="4" t="s">
        <v>765</v>
      </c>
      <c r="B3" s="6" t="n">
        <v>33368</v>
      </c>
      <c r="C3" s="6" t="n">
        <v>28696</v>
      </c>
    </row>
    <row r="4" spans="1:3">
      <c r="A4" s="4" t="s">
        <v>766</v>
      </c>
      <c r="B4" s="5" t="n">
        <v>-206010</v>
      </c>
      <c r="C4" s="5" t="n">
        <v>-156332</v>
      </c>
    </row>
    <row r="5" spans="1:3">
      <c r="A5" s="4" t="s">
        <v>51</v>
      </c>
      <c r="B5" s="5" t="n">
        <v>-172642</v>
      </c>
      <c r="C5" s="5" t="n">
        <v>-127636</v>
      </c>
    </row>
    <row r="6" spans="1:3">
      <c r="A6" s="3" t="s">
        <v>767</v>
      </c>
    </row>
    <row r="7" spans="1:3">
      <c r="A7" s="4" t="s">
        <v>768</v>
      </c>
      <c r="B7" s="5" t="n">
        <v>-202529</v>
      </c>
      <c r="C7" s="5" t="n">
        <v>-151586</v>
      </c>
    </row>
    <row r="8" spans="1:3">
      <c r="A8" s="4" t="s">
        <v>50</v>
      </c>
      <c r="B8" s="5" t="n">
        <v>16686</v>
      </c>
      <c r="C8" s="5" t="n">
        <v>14454</v>
      </c>
    </row>
    <row r="9" spans="1:3">
      <c r="A9" s="4" t="s">
        <v>769</v>
      </c>
      <c r="B9" s="5" t="n">
        <v>4283</v>
      </c>
      <c r="C9" s="5" t="n">
        <v>-1403</v>
      </c>
    </row>
    <row r="10" spans="1:3">
      <c r="A10" s="4" t="s">
        <v>43</v>
      </c>
      <c r="B10" s="5" t="n">
        <v>-3370</v>
      </c>
      <c r="C10" s="5" t="n">
        <v>-3224</v>
      </c>
    </row>
    <row r="11" spans="1:3">
      <c r="A11" s="4" t="s">
        <v>770</v>
      </c>
      <c r="B11" s="5" t="n">
        <v>3346</v>
      </c>
      <c r="C11" s="5" t="n">
        <v>2815</v>
      </c>
    </row>
    <row r="12" spans="1:3">
      <c r="A12" s="4" t="s">
        <v>618</v>
      </c>
      <c r="B12" s="5" t="n">
        <v>2813</v>
      </c>
      <c r="C12" s="5" t="n">
        <v>6442</v>
      </c>
    </row>
    <row r="13" spans="1:3">
      <c r="A13" s="4" t="s">
        <v>771</v>
      </c>
      <c r="B13" s="5" t="n">
        <v>2349</v>
      </c>
      <c r="C13" s="5" t="n">
        <v>335</v>
      </c>
    </row>
    <row r="14" spans="1:3">
      <c r="A14" s="4" t="s">
        <v>772</v>
      </c>
      <c r="B14" s="5" t="n">
        <v>1875</v>
      </c>
      <c r="C14" s="5" t="n">
        <v>2529</v>
      </c>
    </row>
    <row r="15" spans="1:3">
      <c r="A15" s="4" t="s">
        <v>773</v>
      </c>
      <c r="B15" s="5" t="n">
        <v>1682</v>
      </c>
      <c r="C15" s="5" t="n">
        <v>1951</v>
      </c>
    </row>
    <row r="16" spans="1:3">
      <c r="A16" s="4" t="s">
        <v>774</v>
      </c>
      <c r="B16" s="5" t="n">
        <v>323</v>
      </c>
      <c r="C16" s="5" t="n">
        <v>158</v>
      </c>
    </row>
    <row r="17" spans="1:3">
      <c r="A17" s="4" t="s">
        <v>775</v>
      </c>
      <c r="B17" s="5" t="n">
        <v>-111</v>
      </c>
      <c r="C17" s="5" t="n">
        <v>-119</v>
      </c>
    </row>
    <row r="18" spans="1:3">
      <c r="A18" s="4" t="s">
        <v>776</v>
      </c>
      <c r="B18" s="5" t="n">
        <v>11</v>
      </c>
      <c r="C18" s="5" t="n">
        <v>12</v>
      </c>
    </row>
    <row r="19" spans="1:3">
      <c r="A19" s="4" t="s">
        <v>51</v>
      </c>
      <c r="B19" s="6" t="n">
        <v>-172642</v>
      </c>
      <c r="C19" s="6" t="n">
        <v>-12763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77</v>
      </c>
      <c r="B1" s="2" t="s">
        <v>1</v>
      </c>
    </row>
    <row r="2" spans="1:4">
      <c r="B2" s="2" t="s">
        <v>2</v>
      </c>
      <c r="C2" s="2" t="s">
        <v>33</v>
      </c>
      <c r="D2" s="2" t="s">
        <v>78</v>
      </c>
    </row>
    <row r="3" spans="1:4">
      <c r="A3" s="3" t="s">
        <v>203</v>
      </c>
    </row>
    <row r="4" spans="1:4">
      <c r="A4" s="4" t="s">
        <v>778</v>
      </c>
      <c r="B4" s="6" t="n">
        <v>-49772</v>
      </c>
      <c r="C4" s="6" t="n">
        <v>70885</v>
      </c>
      <c r="D4" s="6" t="n">
        <v>61860</v>
      </c>
    </row>
    <row r="5" spans="1:4">
      <c r="A5" s="4" t="s">
        <v>779</v>
      </c>
      <c r="B5" s="6" t="n">
        <v>202385</v>
      </c>
      <c r="C5" s="6" t="n">
        <v>25215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0</v>
      </c>
      <c r="B1" s="2" t="s">
        <v>1</v>
      </c>
    </row>
    <row r="2" spans="1:3">
      <c r="B2" s="2" t="s">
        <v>2</v>
      </c>
      <c r="C2" s="2" t="s">
        <v>33</v>
      </c>
    </row>
    <row r="3" spans="1:3">
      <c r="A3" s="3" t="s">
        <v>722</v>
      </c>
    </row>
    <row r="4" spans="1:3">
      <c r="A4" s="4" t="s">
        <v>781</v>
      </c>
      <c r="B4" s="6" t="n">
        <v>0</v>
      </c>
      <c r="C4" s="6" t="n">
        <v>0</v>
      </c>
    </row>
    <row r="5" spans="1:3">
      <c r="A5" s="4" t="s">
        <v>782</v>
      </c>
      <c r="B5" s="5" t="n">
        <v>0</v>
      </c>
      <c r="C5" s="6" t="n">
        <v>0</v>
      </c>
    </row>
    <row r="6" spans="1:3">
      <c r="A6" s="4" t="s">
        <v>783</v>
      </c>
    </row>
    <row r="7" spans="1:3">
      <c r="A7" s="3" t="s">
        <v>722</v>
      </c>
    </row>
    <row r="8" spans="1:3">
      <c r="A8" s="4" t="s">
        <v>784</v>
      </c>
      <c r="B8" s="5" t="n">
        <v>0</v>
      </c>
    </row>
    <row r="9" spans="1:3">
      <c r="A9" s="4" t="s">
        <v>785</v>
      </c>
      <c r="B9" s="5" t="n">
        <v>1200000000</v>
      </c>
    </row>
    <row r="10" spans="1:3">
      <c r="A10" s="4" t="s">
        <v>786</v>
      </c>
    </row>
    <row r="11" spans="1:3">
      <c r="A11" s="3" t="s">
        <v>722</v>
      </c>
    </row>
    <row r="12" spans="1:3">
      <c r="A12" s="4" t="s">
        <v>787</v>
      </c>
      <c r="B12" s="5" t="n">
        <v>0</v>
      </c>
    </row>
    <row r="13" spans="1:3">
      <c r="A13" s="4" t="s">
        <v>788</v>
      </c>
    </row>
    <row r="14" spans="1:3">
      <c r="A14" s="3" t="s">
        <v>722</v>
      </c>
    </row>
    <row r="15" spans="1:3">
      <c r="A15" s="4" t="s">
        <v>789</v>
      </c>
      <c r="B15" s="6" t="n">
        <v>61000000</v>
      </c>
    </row>
    <row r="16" spans="1:3">
      <c r="A16" s="4" t="s">
        <v>790</v>
      </c>
    </row>
    <row r="17" spans="1:3">
      <c r="A17" s="3" t="s">
        <v>722</v>
      </c>
    </row>
    <row r="18" spans="1:3">
      <c r="A18" s="4" t="s">
        <v>791</v>
      </c>
      <c r="B18" s="4" t="s">
        <v>399</v>
      </c>
    </row>
    <row r="19" spans="1:3">
      <c r="A19" s="4" t="s">
        <v>792</v>
      </c>
    </row>
    <row r="20" spans="1:3">
      <c r="A20" s="3" t="s">
        <v>722</v>
      </c>
    </row>
    <row r="21" spans="1:3">
      <c r="A21" s="4" t="s">
        <v>791</v>
      </c>
      <c r="B21" s="4" t="s">
        <v>79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794</v>
      </c>
      <c r="B1" s="2" t="s">
        <v>1</v>
      </c>
    </row>
    <row r="2" spans="1:5">
      <c r="B2" s="2" t="s">
        <v>78</v>
      </c>
      <c r="C2" s="2" t="s">
        <v>2</v>
      </c>
      <c r="D2" s="2" t="s">
        <v>33</v>
      </c>
      <c r="E2" s="2" t="s">
        <v>795</v>
      </c>
    </row>
    <row r="3" spans="1:5">
      <c r="A3" s="3" t="s">
        <v>205</v>
      </c>
    </row>
    <row r="4" spans="1:5">
      <c r="A4" s="4" t="s">
        <v>796</v>
      </c>
      <c r="C4" s="6" t="n">
        <v>1336</v>
      </c>
      <c r="D4" s="6" t="n">
        <v>1409</v>
      </c>
    </row>
    <row r="5" spans="1:5">
      <c r="A5" s="4" t="s">
        <v>797</v>
      </c>
    </row>
    <row r="6" spans="1:5">
      <c r="A6" s="3" t="s">
        <v>205</v>
      </c>
    </row>
    <row r="7" spans="1:5">
      <c r="A7" s="4" t="s">
        <v>798</v>
      </c>
      <c r="E7" s="4" t="s">
        <v>799</v>
      </c>
    </row>
    <row r="8" spans="1:5">
      <c r="A8" s="4" t="s">
        <v>800</v>
      </c>
    </row>
    <row r="9" spans="1:5">
      <c r="A9" s="3" t="s">
        <v>205</v>
      </c>
    </row>
    <row r="10" spans="1:5">
      <c r="A10" s="4" t="s">
        <v>798</v>
      </c>
      <c r="E10" s="4" t="s">
        <v>689</v>
      </c>
    </row>
    <row r="11" spans="1:5">
      <c r="A11" s="4" t="s">
        <v>801</v>
      </c>
    </row>
    <row r="12" spans="1:5">
      <c r="A12" s="3" t="s">
        <v>205</v>
      </c>
    </row>
    <row r="13" spans="1:5">
      <c r="A13" s="4" t="s">
        <v>802</v>
      </c>
      <c r="B13" s="6" t="n">
        <v>800</v>
      </c>
    </row>
    <row r="14" spans="1:5">
      <c r="A14" s="4" t="s">
        <v>803</v>
      </c>
    </row>
    <row r="15" spans="1:5">
      <c r="A15" s="3" t="s">
        <v>205</v>
      </c>
    </row>
    <row r="16" spans="1:5">
      <c r="A16" s="4" t="s">
        <v>796</v>
      </c>
      <c r="B16" s="5" t="n">
        <v>100</v>
      </c>
    </row>
    <row r="17" spans="1:5">
      <c r="A17" s="4" t="s">
        <v>804</v>
      </c>
      <c r="B17" s="6" t="n">
        <v>1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5</v>
      </c>
      <c r="B1" s="2" t="s">
        <v>475</v>
      </c>
      <c r="J1" s="2" t="s">
        <v>1</v>
      </c>
    </row>
    <row r="2" spans="1:12">
      <c r="B2" s="2" t="s">
        <v>2</v>
      </c>
      <c r="C2" s="2" t="s">
        <v>476</v>
      </c>
      <c r="D2" s="2" t="s">
        <v>4</v>
      </c>
      <c r="E2" s="2" t="s">
        <v>477</v>
      </c>
      <c r="F2" s="2" t="s">
        <v>33</v>
      </c>
      <c r="G2" s="2" t="s">
        <v>478</v>
      </c>
      <c r="H2" s="2" t="s">
        <v>479</v>
      </c>
      <c r="I2" s="2" t="s">
        <v>480</v>
      </c>
      <c r="J2" s="2" t="s">
        <v>2</v>
      </c>
      <c r="K2" s="2" t="s">
        <v>33</v>
      </c>
      <c r="L2" s="2" t="s">
        <v>78</v>
      </c>
    </row>
    <row r="3" spans="1:12">
      <c r="A3" s="3" t="s">
        <v>209</v>
      </c>
    </row>
    <row r="4" spans="1:12">
      <c r="A4" s="4" t="s">
        <v>94</v>
      </c>
      <c r="B4" s="6" t="n">
        <v>128528</v>
      </c>
      <c r="C4" s="6" t="n">
        <v>116011</v>
      </c>
      <c r="D4" s="6" t="n">
        <v>111755</v>
      </c>
      <c r="E4" s="6" t="n">
        <v>111069</v>
      </c>
      <c r="F4" s="6" t="n">
        <v>162638</v>
      </c>
      <c r="G4" s="6" t="n">
        <v>78393</v>
      </c>
      <c r="H4" s="6" t="n">
        <v>72118</v>
      </c>
      <c r="I4" s="6" t="n">
        <v>66598</v>
      </c>
      <c r="J4" s="6" t="n">
        <v>467363</v>
      </c>
      <c r="K4" s="6" t="n">
        <v>379747</v>
      </c>
      <c r="L4" s="6" t="n">
        <v>222606</v>
      </c>
    </row>
    <row r="5" spans="1:12">
      <c r="A5" s="4" t="s">
        <v>806</v>
      </c>
      <c r="J5" s="5" t="n">
        <v>0</v>
      </c>
      <c r="K5" s="5" t="n">
        <v>0</v>
      </c>
      <c r="L5" s="5" t="n">
        <v>0</v>
      </c>
    </row>
    <row r="6" spans="1:12">
      <c r="A6" s="4" t="s">
        <v>807</v>
      </c>
      <c r="J6" s="5" t="n">
        <v>467363</v>
      </c>
      <c r="K6" s="5" t="n">
        <v>379747</v>
      </c>
      <c r="L6" s="5" t="n">
        <v>222606</v>
      </c>
    </row>
    <row r="7" spans="1:12">
      <c r="A7" s="4" t="s">
        <v>808</v>
      </c>
      <c r="J7" s="6" t="n">
        <v>467363</v>
      </c>
      <c r="K7" s="6" t="n">
        <v>379747</v>
      </c>
      <c r="L7" s="6" t="n">
        <v>222606</v>
      </c>
    </row>
    <row r="8" spans="1:12">
      <c r="A8" s="4" t="s">
        <v>809</v>
      </c>
      <c r="B8" s="8" t="n">
        <v>1.32</v>
      </c>
      <c r="C8" s="8" t="n">
        <v>1.19</v>
      </c>
      <c r="D8" s="8" t="n">
        <v>1.15</v>
      </c>
      <c r="E8" s="8" t="n">
        <v>1.14</v>
      </c>
      <c r="F8" s="8" t="n">
        <v>1.69</v>
      </c>
      <c r="G8" s="8" t="n">
        <v>0.83</v>
      </c>
      <c r="H8" s="8" t="n">
        <v>0.79</v>
      </c>
      <c r="I8" s="8" t="n">
        <v>0.73</v>
      </c>
      <c r="J8" s="8" t="n">
        <v>4.8</v>
      </c>
      <c r="K8" s="8" t="n">
        <v>4.07</v>
      </c>
      <c r="L8" s="8" t="n">
        <v>2.45</v>
      </c>
    </row>
    <row r="9" spans="1:12">
      <c r="A9" s="4" t="s">
        <v>810</v>
      </c>
      <c r="B9" s="8" t="n">
        <v>1.31</v>
      </c>
      <c r="C9" s="8" t="n">
        <v>1.18</v>
      </c>
      <c r="D9" s="8" t="n">
        <v>1.14</v>
      </c>
      <c r="E9" s="8" t="n">
        <v>1.13</v>
      </c>
      <c r="F9" s="8" t="n">
        <v>1.65</v>
      </c>
      <c r="G9" s="8" t="n">
        <v>0.82</v>
      </c>
      <c r="H9" s="8" t="n">
        <v>0.77</v>
      </c>
      <c r="I9" s="8" t="n">
        <v>0.72</v>
      </c>
      <c r="J9" s="8" t="n">
        <v>4.77</v>
      </c>
      <c r="K9" s="8" t="n">
        <v>3.99</v>
      </c>
      <c r="L9" s="8" t="n">
        <v>2.41</v>
      </c>
    </row>
    <row r="10" spans="1:12">
      <c r="A10" s="4" t="s">
        <v>811</v>
      </c>
      <c r="B10" s="5" t="n">
        <v>97450</v>
      </c>
      <c r="C10" s="5" t="n">
        <v>97438</v>
      </c>
      <c r="D10" s="5" t="n">
        <v>97426</v>
      </c>
      <c r="E10" s="5" t="n">
        <v>97298</v>
      </c>
      <c r="F10" s="5" t="n">
        <v>96429</v>
      </c>
      <c r="G10" s="5" t="n">
        <v>94185</v>
      </c>
      <c r="H10" s="5" t="n">
        <v>91381</v>
      </c>
      <c r="I10" s="5" t="n">
        <v>91258</v>
      </c>
      <c r="J10" s="5" t="n">
        <v>97403</v>
      </c>
      <c r="K10" s="5" t="n">
        <v>93330</v>
      </c>
      <c r="L10" s="5" t="n">
        <v>90913</v>
      </c>
    </row>
    <row r="11" spans="1:12">
      <c r="A11" s="4" t="s">
        <v>812</v>
      </c>
      <c r="J11" s="5" t="n">
        <v>571</v>
      </c>
      <c r="K11" s="5" t="n">
        <v>1881</v>
      </c>
      <c r="L11" s="5" t="n">
        <v>1332</v>
      </c>
    </row>
    <row r="12" spans="1:12">
      <c r="A12" s="4" t="s">
        <v>813</v>
      </c>
      <c r="B12" s="5" t="n">
        <v>98066</v>
      </c>
      <c r="C12" s="5" t="n">
        <v>98013</v>
      </c>
      <c r="D12" s="5" t="n">
        <v>97866</v>
      </c>
      <c r="E12" s="5" t="n">
        <v>97951</v>
      </c>
      <c r="F12" s="5" t="n">
        <v>98497</v>
      </c>
      <c r="G12" s="5" t="n">
        <v>96094</v>
      </c>
      <c r="H12" s="5" t="n">
        <v>93162</v>
      </c>
      <c r="I12" s="5" t="n">
        <v>93023</v>
      </c>
      <c r="J12" s="5" t="n">
        <v>97974</v>
      </c>
      <c r="K12" s="5" t="n">
        <v>95211</v>
      </c>
      <c r="L12" s="5" t="n">
        <v>92245</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3</v>
      </c>
      <c r="D2" s="2" t="s">
        <v>78</v>
      </c>
    </row>
    <row r="3" spans="1:4">
      <c r="A3" s="3" t="s">
        <v>815</v>
      </c>
    </row>
    <row r="4" spans="1:4">
      <c r="A4" s="4" t="s">
        <v>816</v>
      </c>
      <c r="B4" s="5" t="n">
        <v>128575</v>
      </c>
      <c r="C4" s="5" t="n">
        <v>44540</v>
      </c>
      <c r="D4" s="5" t="n">
        <v>96251</v>
      </c>
    </row>
    <row r="5" spans="1:4">
      <c r="A5" s="4" t="s">
        <v>817</v>
      </c>
    </row>
    <row r="6" spans="1:4">
      <c r="A6" s="3" t="s">
        <v>815</v>
      </c>
    </row>
    <row r="7" spans="1:4">
      <c r="A7" s="4" t="s">
        <v>818</v>
      </c>
      <c r="B7" s="4" t="s">
        <v>382</v>
      </c>
      <c r="C7" s="4" t="s">
        <v>382</v>
      </c>
      <c r="D7" s="4" t="s">
        <v>38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3</v>
      </c>
      <c r="D2" s="2" t="s">
        <v>78</v>
      </c>
    </row>
    <row r="3" spans="1:4">
      <c r="A3" s="3" t="s">
        <v>136</v>
      </c>
    </row>
    <row r="4" spans="1:4">
      <c r="A4" s="4" t="s">
        <v>94</v>
      </c>
      <c r="B4" s="6" t="n">
        <v>467363</v>
      </c>
      <c r="C4" s="6" t="n">
        <v>379747</v>
      </c>
      <c r="D4" s="6" t="n">
        <v>222606</v>
      </c>
    </row>
    <row r="5" spans="1:4">
      <c r="A5" s="3" t="s">
        <v>137</v>
      </c>
    </row>
    <row r="6" spans="1:4">
      <c r="A6" s="4" t="s">
        <v>138</v>
      </c>
      <c r="B6" s="5" t="n">
        <v>-1318</v>
      </c>
      <c r="C6" s="5" t="n">
        <v>-2015</v>
      </c>
      <c r="D6" s="5" t="n">
        <v>-1934</v>
      </c>
    </row>
    <row r="7" spans="1:4">
      <c r="A7" s="4" t="s">
        <v>139</v>
      </c>
      <c r="B7" s="5" t="n">
        <v>-111</v>
      </c>
      <c r="C7" s="5" t="n">
        <v>0</v>
      </c>
      <c r="D7" s="5" t="n">
        <v>0</v>
      </c>
    </row>
    <row r="8" spans="1:4">
      <c r="A8" s="4" t="s">
        <v>140</v>
      </c>
      <c r="B8" s="5" t="n">
        <v>211</v>
      </c>
      <c r="C8" s="5" t="n">
        <v>0</v>
      </c>
      <c r="D8" s="5" t="n">
        <v>0</v>
      </c>
    </row>
    <row r="9" spans="1:4">
      <c r="A9" s="4" t="s">
        <v>141</v>
      </c>
      <c r="B9" s="5" t="n">
        <v>3404</v>
      </c>
      <c r="C9" s="5" t="n">
        <v>3923</v>
      </c>
      <c r="D9" s="5" t="n">
        <v>4064</v>
      </c>
    </row>
    <row r="10" spans="1:4">
      <c r="A10" s="4" t="s">
        <v>120</v>
      </c>
      <c r="B10" s="5" t="n">
        <v>15073</v>
      </c>
      <c r="C10" s="5" t="n">
        <v>18688</v>
      </c>
      <c r="D10" s="5" t="n">
        <v>16881</v>
      </c>
    </row>
    <row r="11" spans="1:4">
      <c r="A11" s="4" t="s">
        <v>142</v>
      </c>
      <c r="B11" s="5" t="n">
        <v>14220</v>
      </c>
      <c r="C11" s="5" t="n">
        <v>12038</v>
      </c>
      <c r="D11" s="5" t="n">
        <v>10486</v>
      </c>
    </row>
    <row r="12" spans="1:4">
      <c r="A12" s="4" t="s">
        <v>143</v>
      </c>
      <c r="B12" s="5" t="n">
        <v>50692</v>
      </c>
      <c r="C12" s="5" t="n">
        <v>-19431</v>
      </c>
      <c r="D12" s="5" t="n">
        <v>57564</v>
      </c>
    </row>
    <row r="13" spans="1:4">
      <c r="A13" s="3" t="s">
        <v>144</v>
      </c>
    </row>
    <row r="14" spans="1:4">
      <c r="A14" s="4" t="s">
        <v>41</v>
      </c>
      <c r="B14" s="5" t="n">
        <v>-4820</v>
      </c>
      <c r="C14" s="5" t="n">
        <v>-3319</v>
      </c>
      <c r="D14" s="5" t="n">
        <v>-1720</v>
      </c>
    </row>
    <row r="15" spans="1:4">
      <c r="A15" s="4" t="s">
        <v>42</v>
      </c>
      <c r="B15" s="5" t="n">
        <v>-7118</v>
      </c>
      <c r="C15" s="5" t="n">
        <v>-8160</v>
      </c>
      <c r="D15" s="5" t="n">
        <v>-4955</v>
      </c>
    </row>
    <row r="16" spans="1:4">
      <c r="A16" s="4" t="s">
        <v>43</v>
      </c>
      <c r="B16" s="5" t="n">
        <v>-695</v>
      </c>
      <c r="C16" s="5" t="n">
        <v>-1954</v>
      </c>
      <c r="D16" s="5" t="n">
        <v>-1871</v>
      </c>
    </row>
    <row r="17" spans="1:4">
      <c r="A17" s="4" t="s">
        <v>45</v>
      </c>
      <c r="B17" s="5" t="n">
        <v>49772</v>
      </c>
      <c r="C17" s="5" t="n">
        <v>-70885</v>
      </c>
      <c r="D17" s="5" t="n">
        <v>-61860</v>
      </c>
    </row>
    <row r="18" spans="1:4">
      <c r="A18" s="4" t="s">
        <v>46</v>
      </c>
      <c r="B18" s="5" t="n">
        <v>-5060</v>
      </c>
      <c r="C18" s="5" t="n">
        <v>-1408</v>
      </c>
      <c r="D18" s="5" t="n">
        <v>-526</v>
      </c>
    </row>
    <row r="19" spans="1:4">
      <c r="A19" s="4" t="s">
        <v>49</v>
      </c>
      <c r="B19" s="5" t="n">
        <v>2614</v>
      </c>
      <c r="C19" s="5" t="n">
        <v>18708</v>
      </c>
      <c r="D19" s="5" t="n">
        <v>10382</v>
      </c>
    </row>
    <row r="20" spans="1:4">
      <c r="A20" s="4" t="s">
        <v>50</v>
      </c>
      <c r="B20" s="5" t="n">
        <v>35795</v>
      </c>
      <c r="C20" s="5" t="n">
        <v>40056</v>
      </c>
      <c r="D20" s="5" t="n">
        <v>18571</v>
      </c>
    </row>
    <row r="21" spans="1:4">
      <c r="A21" s="4" t="s">
        <v>54</v>
      </c>
      <c r="B21" s="5" t="n">
        <v>5299</v>
      </c>
      <c r="C21" s="5" t="n">
        <v>2585</v>
      </c>
      <c r="D21" s="5" t="n">
        <v>6871</v>
      </c>
    </row>
    <row r="22" spans="1:4">
      <c r="A22" s="4" t="s">
        <v>145</v>
      </c>
      <c r="B22" s="5" t="n">
        <v>625321</v>
      </c>
      <c r="C22" s="5" t="n">
        <v>368573</v>
      </c>
      <c r="D22" s="5" t="n">
        <v>274559</v>
      </c>
    </row>
    <row r="23" spans="1:4">
      <c r="A23" s="3" t="s">
        <v>146</v>
      </c>
    </row>
    <row r="24" spans="1:4">
      <c r="A24" s="4" t="s">
        <v>147</v>
      </c>
      <c r="B24" s="5" t="n">
        <v>158294</v>
      </c>
      <c r="C24" s="5" t="n">
        <v>-180346</v>
      </c>
      <c r="D24" s="5" t="n">
        <v>-46352</v>
      </c>
    </row>
    <row r="25" spans="1:4">
      <c r="A25" s="4" t="s">
        <v>148</v>
      </c>
      <c r="B25" s="5" t="n">
        <v>-1126032</v>
      </c>
      <c r="C25" s="5" t="n">
        <v>-833298</v>
      </c>
      <c r="D25" s="5" t="n">
        <v>-656768</v>
      </c>
    </row>
    <row r="26" spans="1:4">
      <c r="A26" s="4" t="s">
        <v>149</v>
      </c>
      <c r="B26" s="5" t="n">
        <v>114651</v>
      </c>
      <c r="C26" s="5" t="n">
        <v>71908</v>
      </c>
      <c r="D26" s="5" t="n">
        <v>27186</v>
      </c>
    </row>
    <row r="27" spans="1:4">
      <c r="A27" s="4" t="s">
        <v>150</v>
      </c>
      <c r="B27" s="5" t="n">
        <v>340780</v>
      </c>
      <c r="C27" s="5" t="n">
        <v>254377</v>
      </c>
      <c r="D27" s="5" t="n">
        <v>313780</v>
      </c>
    </row>
    <row r="28" spans="1:4">
      <c r="A28" s="4" t="s">
        <v>151</v>
      </c>
      <c r="B28" s="5" t="n">
        <v>-30860</v>
      </c>
      <c r="C28" s="5" t="n">
        <v>0</v>
      </c>
      <c r="D28" s="5" t="n">
        <v>0</v>
      </c>
    </row>
    <row r="29" spans="1:4">
      <c r="A29" s="4" t="s">
        <v>152</v>
      </c>
      <c r="B29" s="5" t="n">
        <v>316</v>
      </c>
      <c r="C29" s="5" t="n">
        <v>0</v>
      </c>
      <c r="D29" s="5" t="n">
        <v>0</v>
      </c>
    </row>
    <row r="30" spans="1:4">
      <c r="A30" s="4" t="s">
        <v>153</v>
      </c>
      <c r="B30" s="5" t="n">
        <v>-4054</v>
      </c>
      <c r="C30" s="5" t="n">
        <v>-2783</v>
      </c>
      <c r="D30" s="5" t="n">
        <v>-3162</v>
      </c>
    </row>
    <row r="31" spans="1:4">
      <c r="A31" s="4" t="s">
        <v>154</v>
      </c>
      <c r="B31" s="5" t="n">
        <v>-546905</v>
      </c>
      <c r="C31" s="5" t="n">
        <v>-690142</v>
      </c>
      <c r="D31" s="5" t="n">
        <v>-365316</v>
      </c>
    </row>
    <row r="32" spans="1:4">
      <c r="A32" s="3" t="s">
        <v>155</v>
      </c>
    </row>
    <row r="33" spans="1:4">
      <c r="A33" s="4" t="s">
        <v>156</v>
      </c>
      <c r="B33" s="5" t="n">
        <v>0</v>
      </c>
      <c r="C33" s="5" t="n">
        <v>197829</v>
      </c>
      <c r="D33" s="5" t="n">
        <v>0</v>
      </c>
    </row>
    <row r="34" spans="1:4">
      <c r="A34" s="4" t="s">
        <v>157</v>
      </c>
      <c r="B34" s="5" t="n">
        <v>15000</v>
      </c>
      <c r="C34" s="5" t="n">
        <v>200000</v>
      </c>
      <c r="D34" s="5" t="n">
        <v>100000</v>
      </c>
    </row>
    <row r="35" spans="1:4">
      <c r="A35" s="4" t="s">
        <v>158</v>
      </c>
      <c r="B35" s="5" t="n">
        <v>-40000</v>
      </c>
      <c r="C35" s="5" t="n">
        <v>-50000</v>
      </c>
      <c r="D35" s="5" t="n">
        <v>0</v>
      </c>
    </row>
    <row r="36" spans="1:4">
      <c r="A36" s="4" t="s">
        <v>122</v>
      </c>
      <c r="B36" s="5" t="n">
        <v>-31414</v>
      </c>
      <c r="C36" s="5" t="n">
        <v>-7577</v>
      </c>
      <c r="D36" s="5" t="n">
        <v>-4024</v>
      </c>
    </row>
    <row r="37" spans="1:4">
      <c r="A37" s="4" t="s">
        <v>159</v>
      </c>
      <c r="B37" s="5" t="n">
        <v>-580</v>
      </c>
      <c r="C37" s="5" t="n">
        <v>-2690</v>
      </c>
      <c r="D37" s="5" t="n">
        <v>-2436</v>
      </c>
    </row>
    <row r="38" spans="1:4">
      <c r="A38" s="4" t="s">
        <v>160</v>
      </c>
      <c r="B38" s="5" t="n">
        <v>0</v>
      </c>
      <c r="C38" s="5" t="n">
        <v>0</v>
      </c>
      <c r="D38" s="5" t="n">
        <v>142</v>
      </c>
    </row>
    <row r="39" spans="1:4">
      <c r="A39" s="4" t="s">
        <v>161</v>
      </c>
      <c r="B39" s="5" t="n">
        <v>-56994</v>
      </c>
      <c r="C39" s="5" t="n">
        <v>337562</v>
      </c>
      <c r="D39" s="5" t="n">
        <v>93682</v>
      </c>
    </row>
    <row r="40" spans="1:4">
      <c r="A40" s="4" t="s">
        <v>162</v>
      </c>
      <c r="B40" s="5" t="n">
        <v>21422</v>
      </c>
      <c r="C40" s="5" t="n">
        <v>15993</v>
      </c>
      <c r="D40" s="5" t="n">
        <v>2925</v>
      </c>
    </row>
    <row r="41" spans="1:4">
      <c r="A41" s="4" t="s">
        <v>163</v>
      </c>
      <c r="B41" s="5" t="n">
        <v>43524</v>
      </c>
      <c r="C41" s="5" t="n">
        <v>27531</v>
      </c>
      <c r="D41" s="5" t="n">
        <v>24606</v>
      </c>
    </row>
    <row r="42" spans="1:4">
      <c r="A42" s="4" t="s">
        <v>164</v>
      </c>
      <c r="B42" s="5" t="n">
        <v>64946</v>
      </c>
      <c r="C42" s="5" t="n">
        <v>43524</v>
      </c>
      <c r="D42" s="5" t="n">
        <v>27531</v>
      </c>
    </row>
    <row r="43" spans="1:4">
      <c r="A43" s="3" t="s">
        <v>165</v>
      </c>
    </row>
    <row r="44" spans="1:4">
      <c r="A44" s="4" t="s">
        <v>166</v>
      </c>
      <c r="B44" s="5" t="n">
        <v>-29275</v>
      </c>
      <c r="C44" s="5" t="n">
        <v>-40300</v>
      </c>
      <c r="D44" s="5" t="n">
        <v>-30800</v>
      </c>
    </row>
    <row r="45" spans="1:4">
      <c r="A45" s="4" t="s">
        <v>167</v>
      </c>
      <c r="B45" s="5" t="n">
        <v>-9451</v>
      </c>
      <c r="C45" s="5" t="n">
        <v>-4685</v>
      </c>
      <c r="D45" s="5" t="n">
        <v>-324</v>
      </c>
    </row>
    <row r="46" spans="1:4">
      <c r="A46" s="3" t="s">
        <v>168</v>
      </c>
    </row>
    <row r="47" spans="1:4">
      <c r="A47" s="4" t="s">
        <v>169</v>
      </c>
      <c r="B47" s="6" t="n">
        <v>-100000</v>
      </c>
      <c r="C47" s="6" t="n">
        <v>-125000</v>
      </c>
      <c r="D47"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3</v>
      </c>
      <c r="D2" s="2" t="s">
        <v>78</v>
      </c>
    </row>
    <row r="3" spans="1:4">
      <c r="A3" s="3" t="s">
        <v>101</v>
      </c>
    </row>
    <row r="4" spans="1:4">
      <c r="A4" s="4" t="s">
        <v>820</v>
      </c>
      <c r="B4" s="6" t="n">
        <v>-31427</v>
      </c>
      <c r="C4" s="6" t="n">
        <v>12587</v>
      </c>
    </row>
    <row r="5" spans="1:4">
      <c r="A5" s="3" t="s">
        <v>101</v>
      </c>
    </row>
    <row r="6" spans="1:4">
      <c r="A6" s="4" t="s">
        <v>821</v>
      </c>
      <c r="B6" s="5" t="n">
        <v>5686</v>
      </c>
      <c r="C6" s="5" t="n">
        <v>-4519</v>
      </c>
    </row>
    <row r="7" spans="1:4">
      <c r="A7" s="3" t="s">
        <v>822</v>
      </c>
    </row>
    <row r="8" spans="1:4">
      <c r="A8" s="4" t="s">
        <v>823</v>
      </c>
      <c r="B8" s="5" t="n">
        <v>1940436</v>
      </c>
      <c r="C8" s="5" t="n">
        <v>1343773</v>
      </c>
      <c r="D8" s="6" t="n">
        <v>1119241</v>
      </c>
    </row>
    <row r="9" spans="1:4">
      <c r="A9" s="3" t="s">
        <v>101</v>
      </c>
    </row>
    <row r="10" spans="1:4">
      <c r="A10" s="4" t="s">
        <v>103</v>
      </c>
      <c r="B10" s="5" t="n">
        <v>-25741</v>
      </c>
      <c r="C10" s="5" t="n">
        <v>8068</v>
      </c>
      <c r="D10" s="5" t="n">
        <v>-12156</v>
      </c>
    </row>
    <row r="11" spans="1:4">
      <c r="A11" s="4" t="s">
        <v>128</v>
      </c>
      <c r="C11" s="5" t="n">
        <v>0</v>
      </c>
    </row>
    <row r="12" spans="1:4">
      <c r="A12" s="4" t="s">
        <v>824</v>
      </c>
      <c r="B12" s="5" t="n">
        <v>2365717</v>
      </c>
      <c r="C12" s="5" t="n">
        <v>1940436</v>
      </c>
      <c r="D12" s="5" t="n">
        <v>1343773</v>
      </c>
    </row>
    <row r="13" spans="1:4">
      <c r="A13" s="4" t="s">
        <v>112</v>
      </c>
    </row>
    <row r="14" spans="1:4">
      <c r="A14" s="3" t="s">
        <v>825</v>
      </c>
    </row>
    <row r="15" spans="1:4">
      <c r="A15" s="4" t="s">
        <v>826</v>
      </c>
      <c r="B15" s="5" t="n">
        <v>-1849</v>
      </c>
      <c r="C15" s="5" t="n">
        <v>-14436</v>
      </c>
    </row>
    <row r="16" spans="1:4">
      <c r="A16" s="3" t="s">
        <v>101</v>
      </c>
    </row>
    <row r="17" spans="1:4">
      <c r="A17" s="4" t="s">
        <v>827</v>
      </c>
      <c r="B17" s="5" t="n">
        <v>-33276</v>
      </c>
      <c r="C17" s="5" t="n">
        <v>-1849</v>
      </c>
      <c r="D17" s="5" t="n">
        <v>-14436</v>
      </c>
    </row>
    <row r="18" spans="1:4">
      <c r="A18" s="3" t="s">
        <v>828</v>
      </c>
    </row>
    <row r="19" spans="1:4">
      <c r="A19" s="4" t="s">
        <v>829</v>
      </c>
      <c r="B19" s="5" t="n">
        <v>-1403</v>
      </c>
      <c r="C19" s="5" t="n">
        <v>2181</v>
      </c>
    </row>
    <row r="20" spans="1:4">
      <c r="A20" s="3" t="s">
        <v>101</v>
      </c>
    </row>
    <row r="21" spans="1:4">
      <c r="A21" s="4" t="s">
        <v>830</v>
      </c>
      <c r="B21" s="5" t="n">
        <v>4283</v>
      </c>
      <c r="C21" s="5" t="n">
        <v>-1403</v>
      </c>
      <c r="D21" s="5" t="n">
        <v>2181</v>
      </c>
    </row>
    <row r="22" spans="1:4">
      <c r="A22" s="3" t="s">
        <v>822</v>
      </c>
    </row>
    <row r="23" spans="1:4">
      <c r="A23" s="4" t="s">
        <v>823</v>
      </c>
      <c r="B23" s="5" t="n">
        <v>-3252</v>
      </c>
      <c r="C23" s="5" t="n">
        <v>-12255</v>
      </c>
      <c r="D23" s="5" t="n">
        <v>-99</v>
      </c>
    </row>
    <row r="24" spans="1:4">
      <c r="A24" s="3" t="s">
        <v>101</v>
      </c>
    </row>
    <row r="25" spans="1:4">
      <c r="A25" s="4" t="s">
        <v>103</v>
      </c>
      <c r="B25" s="5" t="n">
        <v>-25741</v>
      </c>
      <c r="C25" s="5" t="n">
        <v>8068</v>
      </c>
      <c r="D25" s="5" t="n">
        <v>-12156</v>
      </c>
    </row>
    <row r="26" spans="1:4">
      <c r="A26" s="4" t="s">
        <v>128</v>
      </c>
      <c r="B26" s="5" t="n">
        <v>0</v>
      </c>
      <c r="C26" s="5" t="n">
        <v>935</v>
      </c>
    </row>
    <row r="27" spans="1:4">
      <c r="A27" s="4" t="s">
        <v>824</v>
      </c>
      <c r="B27" s="5" t="n">
        <v>-28993</v>
      </c>
      <c r="C27" s="5" t="n">
        <v>-3252</v>
      </c>
      <c r="D27" s="6" t="n">
        <v>-12255</v>
      </c>
    </row>
    <row r="28" spans="1:4">
      <c r="A28" s="4" t="s">
        <v>831</v>
      </c>
    </row>
    <row r="29" spans="1:4">
      <c r="A29" s="3" t="s">
        <v>101</v>
      </c>
    </row>
    <row r="30" spans="1:4">
      <c r="A30" s="4" t="s">
        <v>832</v>
      </c>
      <c r="B30" s="5" t="n">
        <v>-30109</v>
      </c>
      <c r="C30" s="5" t="n">
        <v>14602</v>
      </c>
    </row>
    <row r="31" spans="1:4">
      <c r="A31" s="4" t="s">
        <v>833</v>
      </c>
      <c r="B31" s="5" t="n">
        <v>-1318</v>
      </c>
      <c r="C31" s="5" t="n">
        <v>-2015</v>
      </c>
    </row>
    <row r="32" spans="1:4">
      <c r="A32" s="4" t="s">
        <v>820</v>
      </c>
      <c r="B32" s="5" t="n">
        <v>-31427</v>
      </c>
      <c r="C32" s="5" t="n">
        <v>12587</v>
      </c>
    </row>
    <row r="33" spans="1:4">
      <c r="A33" s="3" t="s">
        <v>101</v>
      </c>
    </row>
    <row r="34" spans="1:4">
      <c r="A34" s="4" t="s">
        <v>834</v>
      </c>
      <c r="B34" s="5" t="n">
        <v>5376</v>
      </c>
      <c r="C34" s="5" t="n">
        <v>-5239</v>
      </c>
    </row>
    <row r="35" spans="1:4">
      <c r="A35" s="4" t="s">
        <v>835</v>
      </c>
      <c r="B35" s="5" t="n">
        <v>310</v>
      </c>
      <c r="C35" s="5" t="n">
        <v>720</v>
      </c>
    </row>
    <row r="36" spans="1:4">
      <c r="A36" s="4" t="s">
        <v>821</v>
      </c>
      <c r="B36" s="5" t="n">
        <v>5686</v>
      </c>
      <c r="C36" s="5" t="n">
        <v>-4519</v>
      </c>
    </row>
    <row r="37" spans="1:4">
      <c r="A37" s="3" t="s">
        <v>101</v>
      </c>
    </row>
    <row r="38" spans="1:4">
      <c r="A38" s="4" t="s">
        <v>836</v>
      </c>
      <c r="B38" s="5" t="n">
        <v>-24733</v>
      </c>
      <c r="C38" s="5" t="n">
        <v>9363</v>
      </c>
    </row>
    <row r="39" spans="1:4">
      <c r="A39" s="4" t="s">
        <v>837</v>
      </c>
      <c r="B39" s="5" t="n">
        <v>-1008</v>
      </c>
      <c r="C39" s="5" t="n">
        <v>-1295</v>
      </c>
    </row>
    <row r="40" spans="1:4">
      <c r="A40" s="4" t="s">
        <v>103</v>
      </c>
      <c r="B40" s="6" t="n">
        <v>-25741</v>
      </c>
      <c r="C40" s="6" t="n">
        <v>806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33</v>
      </c>
    </row>
    <row r="2" spans="1:3">
      <c r="A2" s="3" t="s">
        <v>839</v>
      </c>
    </row>
    <row r="3" spans="1:3">
      <c r="A3" s="4" t="s">
        <v>370</v>
      </c>
      <c r="B3" s="6" t="n">
        <v>2760066</v>
      </c>
      <c r="C3" s="6" t="n">
        <v>2305065</v>
      </c>
    </row>
    <row r="4" spans="1:3">
      <c r="A4" s="4" t="s">
        <v>840</v>
      </c>
      <c r="B4" s="5" t="n">
        <v>2760066</v>
      </c>
      <c r="C4" s="5" t="n">
        <v>2305065</v>
      </c>
    </row>
    <row r="5" spans="1:3">
      <c r="A5" s="4" t="s">
        <v>371</v>
      </c>
    </row>
    <row r="6" spans="1:3">
      <c r="A6" s="3" t="s">
        <v>839</v>
      </c>
    </row>
    <row r="7" spans="1:3">
      <c r="A7" s="4" t="s">
        <v>370</v>
      </c>
      <c r="B7" s="5" t="n">
        <v>289892</v>
      </c>
      <c r="C7" s="5" t="n">
        <v>227805</v>
      </c>
    </row>
    <row r="8" spans="1:3">
      <c r="A8" s="4" t="s">
        <v>372</v>
      </c>
    </row>
    <row r="9" spans="1:3">
      <c r="A9" s="3" t="s">
        <v>839</v>
      </c>
    </row>
    <row r="10" spans="1:3">
      <c r="A10" s="4" t="s">
        <v>370</v>
      </c>
      <c r="B10" s="5" t="n">
        <v>32997</v>
      </c>
      <c r="C10" s="5" t="n">
        <v>33114</v>
      </c>
    </row>
    <row r="11" spans="1:3">
      <c r="A11" s="4" t="s">
        <v>373</v>
      </c>
    </row>
    <row r="12" spans="1:3">
      <c r="A12" s="3" t="s">
        <v>839</v>
      </c>
    </row>
    <row r="13" spans="1:3">
      <c r="A13" s="4" t="s">
        <v>370</v>
      </c>
      <c r="B13" s="5" t="n">
        <v>637178</v>
      </c>
      <c r="C13" s="5" t="n">
        <v>456037</v>
      </c>
    </row>
    <row r="14" spans="1:3">
      <c r="A14" s="4" t="s">
        <v>374</v>
      </c>
    </row>
    <row r="15" spans="1:3">
      <c r="A15" s="3" t="s">
        <v>839</v>
      </c>
    </row>
    <row r="16" spans="1:3">
      <c r="A16" s="4" t="s">
        <v>370</v>
      </c>
      <c r="B16" s="5" t="n">
        <v>483879</v>
      </c>
      <c r="C16" s="5" t="n">
        <v>465255</v>
      </c>
    </row>
    <row r="17" spans="1:3">
      <c r="A17" s="4" t="s">
        <v>375</v>
      </c>
    </row>
    <row r="18" spans="1:3">
      <c r="A18" s="3" t="s">
        <v>839</v>
      </c>
    </row>
    <row r="19" spans="1:3">
      <c r="A19" s="4" t="s">
        <v>370</v>
      </c>
      <c r="B19" s="5" t="n">
        <v>45001</v>
      </c>
    </row>
    <row r="20" spans="1:3">
      <c r="A20" s="4" t="s">
        <v>376</v>
      </c>
    </row>
    <row r="21" spans="1:3">
      <c r="A21" s="3" t="s">
        <v>839</v>
      </c>
    </row>
    <row r="22" spans="1:3">
      <c r="A22" s="4" t="s">
        <v>370</v>
      </c>
      <c r="B22" s="5" t="n">
        <v>725201</v>
      </c>
      <c r="C22" s="5" t="n">
        <v>611728</v>
      </c>
    </row>
    <row r="23" spans="1:3">
      <c r="A23" s="4" t="s">
        <v>377</v>
      </c>
    </row>
    <row r="24" spans="1:3">
      <c r="A24" s="3" t="s">
        <v>839</v>
      </c>
    </row>
    <row r="25" spans="1:3">
      <c r="A25" s="4" t="s">
        <v>370</v>
      </c>
      <c r="B25" s="5" t="n">
        <v>121838</v>
      </c>
      <c r="C25" s="5" t="n">
        <v>79407</v>
      </c>
    </row>
    <row r="26" spans="1:3">
      <c r="A26" s="4" t="s">
        <v>378</v>
      </c>
    </row>
    <row r="27" spans="1:3">
      <c r="A27" s="3" t="s">
        <v>839</v>
      </c>
    </row>
    <row r="28" spans="1:3">
      <c r="A28" s="4" t="s">
        <v>370</v>
      </c>
      <c r="B28" s="5" t="n">
        <v>284997</v>
      </c>
      <c r="C28" s="5" t="n">
        <v>167922</v>
      </c>
    </row>
    <row r="29" spans="1:3">
      <c r="A29" s="4" t="s">
        <v>379</v>
      </c>
    </row>
    <row r="30" spans="1:3">
      <c r="A30" s="3" t="s">
        <v>839</v>
      </c>
    </row>
    <row r="31" spans="1:3">
      <c r="A31" s="4" t="s">
        <v>370</v>
      </c>
      <c r="B31" s="5" t="n">
        <v>139083</v>
      </c>
      <c r="C31" s="5" t="n">
        <v>263797</v>
      </c>
    </row>
    <row r="32" spans="1:3">
      <c r="A32" s="4" t="s">
        <v>841</v>
      </c>
    </row>
    <row r="33" spans="1:3">
      <c r="A33" s="3" t="s">
        <v>839</v>
      </c>
    </row>
    <row r="34" spans="1:3">
      <c r="A34" s="4" t="s">
        <v>840</v>
      </c>
      <c r="B34" s="5" t="n">
        <v>428975</v>
      </c>
      <c r="C34" s="5" t="n">
        <v>491602</v>
      </c>
    </row>
    <row r="35" spans="1:3">
      <c r="A35" s="4" t="s">
        <v>842</v>
      </c>
    </row>
    <row r="36" spans="1:3">
      <c r="A36" s="3" t="s">
        <v>839</v>
      </c>
    </row>
    <row r="37" spans="1:3">
      <c r="A37" s="4" t="s">
        <v>370</v>
      </c>
      <c r="B37" s="5" t="n">
        <v>289892</v>
      </c>
      <c r="C37" s="5" t="n">
        <v>227805</v>
      </c>
    </row>
    <row r="38" spans="1:3">
      <c r="A38" s="4" t="s">
        <v>843</v>
      </c>
    </row>
    <row r="39" spans="1:3">
      <c r="A39" s="3" t="s">
        <v>839</v>
      </c>
    </row>
    <row r="40" spans="1:3">
      <c r="A40" s="4" t="s">
        <v>370</v>
      </c>
      <c r="B40" s="5" t="n">
        <v>0</v>
      </c>
      <c r="C40" s="5" t="n">
        <v>0</v>
      </c>
    </row>
    <row r="41" spans="1:3">
      <c r="A41" s="4" t="s">
        <v>844</v>
      </c>
    </row>
    <row r="42" spans="1:3">
      <c r="A42" s="3" t="s">
        <v>839</v>
      </c>
    </row>
    <row r="43" spans="1:3">
      <c r="A43" s="4" t="s">
        <v>370</v>
      </c>
      <c r="B43" s="5" t="n">
        <v>0</v>
      </c>
      <c r="C43" s="5" t="n">
        <v>0</v>
      </c>
    </row>
    <row r="44" spans="1:3">
      <c r="A44" s="4" t="s">
        <v>845</v>
      </c>
    </row>
    <row r="45" spans="1:3">
      <c r="A45" s="3" t="s">
        <v>839</v>
      </c>
    </row>
    <row r="46" spans="1:3">
      <c r="A46" s="4" t="s">
        <v>370</v>
      </c>
      <c r="B46" s="5" t="n">
        <v>0</v>
      </c>
      <c r="C46" s="5" t="n">
        <v>0</v>
      </c>
    </row>
    <row r="47" spans="1:3">
      <c r="A47" s="4" t="s">
        <v>846</v>
      </c>
    </row>
    <row r="48" spans="1:3">
      <c r="A48" s="3" t="s">
        <v>839</v>
      </c>
    </row>
    <row r="49" spans="1:3">
      <c r="A49" s="4" t="s">
        <v>370</v>
      </c>
      <c r="B49" s="5" t="n">
        <v>0</v>
      </c>
    </row>
    <row r="50" spans="1:3">
      <c r="A50" s="4" t="s">
        <v>847</v>
      </c>
    </row>
    <row r="51" spans="1:3">
      <c r="A51" s="3" t="s">
        <v>839</v>
      </c>
    </row>
    <row r="52" spans="1:3">
      <c r="A52" s="4" t="s">
        <v>370</v>
      </c>
      <c r="B52" s="5" t="n">
        <v>0</v>
      </c>
      <c r="C52" s="5" t="n">
        <v>0</v>
      </c>
    </row>
    <row r="53" spans="1:3">
      <c r="A53" s="4" t="s">
        <v>848</v>
      </c>
    </row>
    <row r="54" spans="1:3">
      <c r="A54" s="3" t="s">
        <v>839</v>
      </c>
    </row>
    <row r="55" spans="1:3">
      <c r="A55" s="4" t="s">
        <v>370</v>
      </c>
      <c r="B55" s="5" t="n">
        <v>0</v>
      </c>
      <c r="C55" s="5" t="n">
        <v>0</v>
      </c>
    </row>
    <row r="56" spans="1:3">
      <c r="A56" s="4" t="s">
        <v>849</v>
      </c>
    </row>
    <row r="57" spans="1:3">
      <c r="A57" s="3" t="s">
        <v>839</v>
      </c>
    </row>
    <row r="58" spans="1:3">
      <c r="A58" s="4" t="s">
        <v>370</v>
      </c>
      <c r="B58" s="5" t="n">
        <v>0</v>
      </c>
      <c r="C58" s="5" t="n">
        <v>0</v>
      </c>
    </row>
    <row r="59" spans="1:3">
      <c r="A59" s="4" t="s">
        <v>850</v>
      </c>
    </row>
    <row r="60" spans="1:3">
      <c r="A60" s="3" t="s">
        <v>839</v>
      </c>
    </row>
    <row r="61" spans="1:3">
      <c r="A61" s="4" t="s">
        <v>370</v>
      </c>
      <c r="B61" s="5" t="n">
        <v>139083</v>
      </c>
      <c r="C61" s="5" t="n">
        <v>263797</v>
      </c>
    </row>
    <row r="62" spans="1:3">
      <c r="A62" s="4" t="s">
        <v>851</v>
      </c>
    </row>
    <row r="63" spans="1:3">
      <c r="A63" s="3" t="s">
        <v>839</v>
      </c>
    </row>
    <row r="64" spans="1:3">
      <c r="A64" s="4" t="s">
        <v>840</v>
      </c>
      <c r="B64" s="5" t="n">
        <v>2331091</v>
      </c>
      <c r="C64" s="5" t="n">
        <v>1813463</v>
      </c>
    </row>
    <row r="65" spans="1:3">
      <c r="A65" s="4" t="s">
        <v>852</v>
      </c>
    </row>
    <row r="66" spans="1:3">
      <c r="A66" s="3" t="s">
        <v>839</v>
      </c>
    </row>
    <row r="67" spans="1:3">
      <c r="A67" s="4" t="s">
        <v>370</v>
      </c>
      <c r="B67" s="5" t="n">
        <v>0</v>
      </c>
      <c r="C67" s="5" t="n">
        <v>0</v>
      </c>
    </row>
    <row r="68" spans="1:3">
      <c r="A68" s="4" t="s">
        <v>853</v>
      </c>
    </row>
    <row r="69" spans="1:3">
      <c r="A69" s="3" t="s">
        <v>839</v>
      </c>
    </row>
    <row r="70" spans="1:3">
      <c r="A70" s="4" t="s">
        <v>370</v>
      </c>
      <c r="B70" s="5" t="n">
        <v>32997</v>
      </c>
      <c r="C70" s="5" t="n">
        <v>33114</v>
      </c>
    </row>
    <row r="71" spans="1:3">
      <c r="A71" s="4" t="s">
        <v>854</v>
      </c>
    </row>
    <row r="72" spans="1:3">
      <c r="A72" s="3" t="s">
        <v>839</v>
      </c>
    </row>
    <row r="73" spans="1:3">
      <c r="A73" s="4" t="s">
        <v>370</v>
      </c>
      <c r="B73" s="5" t="n">
        <v>637178</v>
      </c>
      <c r="C73" s="5" t="n">
        <v>456037</v>
      </c>
    </row>
    <row r="74" spans="1:3">
      <c r="A74" s="4" t="s">
        <v>855</v>
      </c>
    </row>
    <row r="75" spans="1:3">
      <c r="A75" s="3" t="s">
        <v>839</v>
      </c>
    </row>
    <row r="76" spans="1:3">
      <c r="A76" s="4" t="s">
        <v>370</v>
      </c>
      <c r="B76" s="5" t="n">
        <v>483879</v>
      </c>
      <c r="C76" s="5" t="n">
        <v>465255</v>
      </c>
    </row>
    <row r="77" spans="1:3">
      <c r="A77" s="4" t="s">
        <v>856</v>
      </c>
    </row>
    <row r="78" spans="1:3">
      <c r="A78" s="3" t="s">
        <v>839</v>
      </c>
    </row>
    <row r="79" spans="1:3">
      <c r="A79" s="4" t="s">
        <v>370</v>
      </c>
      <c r="B79" s="5" t="n">
        <v>45001</v>
      </c>
    </row>
    <row r="80" spans="1:3">
      <c r="A80" s="4" t="s">
        <v>857</v>
      </c>
    </row>
    <row r="81" spans="1:3">
      <c r="A81" s="3" t="s">
        <v>839</v>
      </c>
    </row>
    <row r="82" spans="1:3">
      <c r="A82" s="4" t="s">
        <v>370</v>
      </c>
      <c r="B82" s="5" t="n">
        <v>725201</v>
      </c>
      <c r="C82" s="5" t="n">
        <v>611728</v>
      </c>
    </row>
    <row r="83" spans="1:3">
      <c r="A83" s="4" t="s">
        <v>858</v>
      </c>
    </row>
    <row r="84" spans="1:3">
      <c r="A84" s="3" t="s">
        <v>839</v>
      </c>
    </row>
    <row r="85" spans="1:3">
      <c r="A85" s="4" t="s">
        <v>370</v>
      </c>
      <c r="B85" s="5" t="n">
        <v>121838</v>
      </c>
      <c r="C85" s="5" t="n">
        <v>79407</v>
      </c>
    </row>
    <row r="86" spans="1:3">
      <c r="A86" s="4" t="s">
        <v>859</v>
      </c>
    </row>
    <row r="87" spans="1:3">
      <c r="A87" s="3" t="s">
        <v>839</v>
      </c>
    </row>
    <row r="88" spans="1:3">
      <c r="A88" s="4" t="s">
        <v>370</v>
      </c>
      <c r="B88" s="5" t="n">
        <v>284997</v>
      </c>
      <c r="C88" s="5" t="n">
        <v>167922</v>
      </c>
    </row>
    <row r="89" spans="1:3">
      <c r="A89" s="4" t="s">
        <v>860</v>
      </c>
    </row>
    <row r="90" spans="1:3">
      <c r="A90" s="3" t="s">
        <v>839</v>
      </c>
    </row>
    <row r="91" spans="1:3">
      <c r="A91" s="4" t="s">
        <v>370</v>
      </c>
      <c r="B91" s="5" t="n">
        <v>0</v>
      </c>
      <c r="C91" s="5" t="n">
        <v>0</v>
      </c>
    </row>
    <row r="92" spans="1:3">
      <c r="A92" s="4" t="s">
        <v>861</v>
      </c>
    </row>
    <row r="93" spans="1:3">
      <c r="A93" s="3" t="s">
        <v>839</v>
      </c>
    </row>
    <row r="94" spans="1:3">
      <c r="A94" s="4" t="s">
        <v>840</v>
      </c>
      <c r="B94" s="5" t="n">
        <v>0</v>
      </c>
      <c r="C94" s="5" t="n">
        <v>0</v>
      </c>
    </row>
    <row r="95" spans="1:3">
      <c r="A95" s="4" t="s">
        <v>862</v>
      </c>
    </row>
    <row r="96" spans="1:3">
      <c r="A96" s="3" t="s">
        <v>839</v>
      </c>
    </row>
    <row r="97" spans="1:3">
      <c r="A97" s="4" t="s">
        <v>370</v>
      </c>
      <c r="B97" s="5" t="n">
        <v>0</v>
      </c>
      <c r="C97" s="5" t="n">
        <v>0</v>
      </c>
    </row>
    <row r="98" spans="1:3">
      <c r="A98" s="4" t="s">
        <v>863</v>
      </c>
    </row>
    <row r="99" spans="1:3">
      <c r="A99" s="3" t="s">
        <v>839</v>
      </c>
    </row>
    <row r="100" spans="1:3">
      <c r="A100" s="4" t="s">
        <v>370</v>
      </c>
      <c r="B100" s="5" t="n">
        <v>0</v>
      </c>
      <c r="C100" s="5" t="n">
        <v>0</v>
      </c>
    </row>
    <row r="101" spans="1:3">
      <c r="A101" s="4" t="s">
        <v>864</v>
      </c>
    </row>
    <row r="102" spans="1:3">
      <c r="A102" s="3" t="s">
        <v>839</v>
      </c>
    </row>
    <row r="103" spans="1:3">
      <c r="A103" s="4" t="s">
        <v>370</v>
      </c>
      <c r="B103" s="5" t="n">
        <v>0</v>
      </c>
      <c r="C103" s="5" t="n">
        <v>0</v>
      </c>
    </row>
    <row r="104" spans="1:3">
      <c r="A104" s="4" t="s">
        <v>865</v>
      </c>
    </row>
    <row r="105" spans="1:3">
      <c r="A105" s="3" t="s">
        <v>839</v>
      </c>
    </row>
    <row r="106" spans="1:3">
      <c r="A106" s="4" t="s">
        <v>370</v>
      </c>
      <c r="B106" s="5" t="n">
        <v>0</v>
      </c>
      <c r="C106" s="5" t="n">
        <v>0</v>
      </c>
    </row>
    <row r="107" spans="1:3">
      <c r="A107" s="4" t="s">
        <v>866</v>
      </c>
    </row>
    <row r="108" spans="1:3">
      <c r="A108" s="3" t="s">
        <v>839</v>
      </c>
    </row>
    <row r="109" spans="1:3">
      <c r="A109" s="4" t="s">
        <v>370</v>
      </c>
      <c r="B109" s="5" t="n">
        <v>0</v>
      </c>
    </row>
    <row r="110" spans="1:3">
      <c r="A110" s="4" t="s">
        <v>867</v>
      </c>
    </row>
    <row r="111" spans="1:3">
      <c r="A111" s="3" t="s">
        <v>839</v>
      </c>
    </row>
    <row r="112" spans="1:3">
      <c r="A112" s="4" t="s">
        <v>370</v>
      </c>
      <c r="B112" s="5" t="n">
        <v>0</v>
      </c>
      <c r="C112" s="5" t="n">
        <v>0</v>
      </c>
    </row>
    <row r="113" spans="1:3">
      <c r="A113" s="4" t="s">
        <v>868</v>
      </c>
    </row>
    <row r="114" spans="1:3">
      <c r="A114" s="3" t="s">
        <v>839</v>
      </c>
    </row>
    <row r="115" spans="1:3">
      <c r="A115" s="4" t="s">
        <v>370</v>
      </c>
      <c r="B115" s="5" t="n">
        <v>0</v>
      </c>
      <c r="C115" s="5" t="n">
        <v>0</v>
      </c>
    </row>
    <row r="116" spans="1:3">
      <c r="A116" s="4" t="s">
        <v>869</v>
      </c>
    </row>
    <row r="117" spans="1:3">
      <c r="A117" s="3" t="s">
        <v>839</v>
      </c>
    </row>
    <row r="118" spans="1:3">
      <c r="A118" s="4" t="s">
        <v>370</v>
      </c>
      <c r="B118" s="5" t="n">
        <v>0</v>
      </c>
      <c r="C118" s="5" t="n">
        <v>0</v>
      </c>
    </row>
    <row r="119" spans="1:3">
      <c r="A119" s="4" t="s">
        <v>870</v>
      </c>
    </row>
    <row r="120" spans="1:3">
      <c r="A120" s="3" t="s">
        <v>839</v>
      </c>
    </row>
    <row r="121" spans="1:3">
      <c r="A121" s="4" t="s">
        <v>370</v>
      </c>
      <c r="B121" s="6" t="n">
        <v>0</v>
      </c>
      <c r="C121"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71</v>
      </c>
      <c r="B1" s="2" t="s">
        <v>1</v>
      </c>
    </row>
    <row r="2" spans="1:4">
      <c r="B2" s="2" t="s">
        <v>2</v>
      </c>
      <c r="C2" s="2" t="s">
        <v>33</v>
      </c>
      <c r="D2" s="2" t="s">
        <v>78</v>
      </c>
    </row>
    <row r="3" spans="1:4">
      <c r="A3" s="4" t="s">
        <v>318</v>
      </c>
    </row>
    <row r="4" spans="1:4">
      <c r="A4" s="3" t="s">
        <v>199</v>
      </c>
    </row>
    <row r="5" spans="1:4">
      <c r="A5" s="4" t="s">
        <v>872</v>
      </c>
      <c r="B5" s="6" t="n">
        <v>379119</v>
      </c>
      <c r="C5" s="6" t="n">
        <v>261811</v>
      </c>
      <c r="D5" s="6" t="n">
        <v>215951</v>
      </c>
    </row>
    <row r="6" spans="1:4">
      <c r="A6" s="4" t="s">
        <v>873</v>
      </c>
      <c r="B6" s="5" t="n">
        <v>872105</v>
      </c>
      <c r="C6" s="5" t="n">
        <v>761006</v>
      </c>
      <c r="D6" s="5" t="n">
        <v>578887</v>
      </c>
    </row>
    <row r="7" spans="1:4">
      <c r="A7" s="4" t="s">
        <v>874</v>
      </c>
      <c r="B7" s="5" t="n">
        <v>916568</v>
      </c>
      <c r="C7" s="5" t="n">
        <v>678701</v>
      </c>
      <c r="D7" s="5" t="n">
        <v>480829</v>
      </c>
    </row>
    <row r="8" spans="1:4">
      <c r="A8" s="4" t="s">
        <v>875</v>
      </c>
      <c r="B8" s="5" t="n">
        <v>237900</v>
      </c>
    </row>
    <row r="9" spans="1:4">
      <c r="A9" s="4" t="s">
        <v>719</v>
      </c>
    </row>
    <row r="10" spans="1:4">
      <c r="A10" s="3" t="s">
        <v>199</v>
      </c>
    </row>
    <row r="11" spans="1:4">
      <c r="A11" s="4" t="s">
        <v>872</v>
      </c>
      <c r="B11" s="5" t="n">
        <v>9306</v>
      </c>
      <c r="C11" s="5" t="n">
        <v>10250</v>
      </c>
      <c r="D11" s="5" t="n">
        <v>12978</v>
      </c>
    </row>
    <row r="12" spans="1:4">
      <c r="A12" s="4" t="s">
        <v>873</v>
      </c>
      <c r="B12" s="5" t="n">
        <v>49336</v>
      </c>
      <c r="C12" s="5" t="n">
        <v>45509</v>
      </c>
      <c r="D12" s="5" t="n">
        <v>47387</v>
      </c>
    </row>
    <row r="13" spans="1:4">
      <c r="A13" s="4" t="s">
        <v>874</v>
      </c>
      <c r="B13" s="5" t="n">
        <v>48545</v>
      </c>
      <c r="C13" s="5" t="n">
        <v>43141</v>
      </c>
      <c r="D13" s="6" t="n">
        <v>36401</v>
      </c>
    </row>
    <row r="14" spans="1:4">
      <c r="A14" s="4" t="s">
        <v>875</v>
      </c>
      <c r="B14" s="5" t="n">
        <v>5400</v>
      </c>
    </row>
    <row r="15" spans="1:4">
      <c r="A15" s="4" t="s">
        <v>442</v>
      </c>
    </row>
    <row r="16" spans="1:4">
      <c r="A16" s="3" t="s">
        <v>199</v>
      </c>
    </row>
    <row r="17" spans="1:4">
      <c r="A17" s="4" t="s">
        <v>872</v>
      </c>
      <c r="B17" s="5" t="n">
        <v>140200</v>
      </c>
      <c r="C17" s="5" t="n">
        <v>96900</v>
      </c>
    </row>
    <row r="18" spans="1:4">
      <c r="A18" s="4" t="s">
        <v>876</v>
      </c>
      <c r="B18" s="6" t="n">
        <v>798500</v>
      </c>
      <c r="C18" s="6" t="n">
        <v>6626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21"/>
  </cols>
  <sheetData>
    <row r="1" spans="1:2">
      <c r="A1" s="1" t="s">
        <v>877</v>
      </c>
      <c r="B1" s="2" t="s">
        <v>486</v>
      </c>
    </row>
    <row r="2" spans="1:2">
      <c r="A2" s="4" t="s">
        <v>878</v>
      </c>
    </row>
    <row r="3" spans="1:2">
      <c r="A3" s="3" t="s">
        <v>219</v>
      </c>
    </row>
    <row r="4" spans="1:2">
      <c r="A4" s="4" t="s">
        <v>879</v>
      </c>
      <c r="B4" s="6" t="n">
        <v>0</v>
      </c>
    </row>
    <row r="5" spans="1:2">
      <c r="A5" s="4" t="s">
        <v>880</v>
      </c>
    </row>
    <row r="6" spans="1:2">
      <c r="A6" s="3" t="s">
        <v>219</v>
      </c>
    </row>
    <row r="7" spans="1:2">
      <c r="A7" s="4" t="s">
        <v>881</v>
      </c>
      <c r="B7" s="5" t="n">
        <v>25</v>
      </c>
    </row>
    <row r="8" spans="1:2">
      <c r="A8" s="4" t="s">
        <v>719</v>
      </c>
    </row>
    <row r="9" spans="1:2">
      <c r="A9" s="3" t="s">
        <v>219</v>
      </c>
    </row>
    <row r="10" spans="1:2">
      <c r="A10" s="4" t="s">
        <v>881</v>
      </c>
      <c r="B10" s="12" t="n">
        <v>4.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2</v>
      </c>
      <c r="B1" s="2" t="s">
        <v>475</v>
      </c>
      <c r="J1" s="2" t="s">
        <v>1</v>
      </c>
    </row>
    <row r="2" spans="1:12">
      <c r="B2" s="2" t="s">
        <v>2</v>
      </c>
      <c r="C2" s="2" t="s">
        <v>476</v>
      </c>
      <c r="D2" s="2" t="s">
        <v>4</v>
      </c>
      <c r="E2" s="2" t="s">
        <v>477</v>
      </c>
      <c r="F2" s="2" t="s">
        <v>33</v>
      </c>
      <c r="G2" s="2" t="s">
        <v>478</v>
      </c>
      <c r="H2" s="2" t="s">
        <v>479</v>
      </c>
      <c r="I2" s="2" t="s">
        <v>480</v>
      </c>
      <c r="J2" s="2" t="s">
        <v>2</v>
      </c>
      <c r="K2" s="2" t="s">
        <v>33</v>
      </c>
      <c r="L2" s="2" t="s">
        <v>78</v>
      </c>
    </row>
    <row r="3" spans="1:12">
      <c r="A3" s="3" t="s">
        <v>223</v>
      </c>
    </row>
    <row r="4" spans="1:12">
      <c r="A4" s="4" t="s">
        <v>82</v>
      </c>
      <c r="B4" s="6" t="n">
        <v>173301</v>
      </c>
      <c r="C4" s="6" t="n">
        <v>166675</v>
      </c>
      <c r="D4" s="6" t="n">
        <v>156958</v>
      </c>
      <c r="E4" s="6" t="n">
        <v>152558</v>
      </c>
      <c r="F4" s="6" t="n">
        <v>147976</v>
      </c>
      <c r="G4" s="6" t="n">
        <v>137940</v>
      </c>
      <c r="H4" s="6" t="n">
        <v>126563</v>
      </c>
      <c r="I4" s="6" t="n">
        <v>117651</v>
      </c>
      <c r="J4" s="6" t="n">
        <v>649492</v>
      </c>
      <c r="K4" s="6" t="n">
        <v>530130</v>
      </c>
      <c r="L4" s="6" t="n">
        <v>422707</v>
      </c>
    </row>
    <row r="5" spans="1:12">
      <c r="A5" s="4" t="s">
        <v>883</v>
      </c>
      <c r="B5" s="5" t="n">
        <v>19823</v>
      </c>
      <c r="C5" s="5" t="n">
        <v>18323</v>
      </c>
      <c r="D5" s="5" t="n">
        <v>16810</v>
      </c>
      <c r="E5" s="5" t="n">
        <v>14905</v>
      </c>
      <c r="F5" s="5" t="n">
        <v>13134</v>
      </c>
      <c r="G5" s="5" t="n">
        <v>12263</v>
      </c>
      <c r="H5" s="5" t="n">
        <v>11043</v>
      </c>
      <c r="I5" s="5" t="n">
        <v>9941</v>
      </c>
    </row>
    <row r="6" spans="1:12">
      <c r="A6" s="4" t="s">
        <v>88</v>
      </c>
      <c r="B6" s="5" t="n">
        <v>-999</v>
      </c>
      <c r="C6" s="5" t="n">
        <v>5452</v>
      </c>
      <c r="D6" s="5" t="n">
        <v>1813</v>
      </c>
      <c r="E6" s="5" t="n">
        <v>5309</v>
      </c>
      <c r="F6" s="5" t="n">
        <v>17456</v>
      </c>
      <c r="G6" s="5" t="n">
        <v>4313</v>
      </c>
      <c r="H6" s="5" t="n">
        <v>1770</v>
      </c>
      <c r="I6" s="5" t="n">
        <v>3693</v>
      </c>
      <c r="J6" s="5" t="n">
        <v>11575</v>
      </c>
      <c r="K6" s="5" t="n">
        <v>27232</v>
      </c>
      <c r="L6" s="5" t="n">
        <v>15525</v>
      </c>
    </row>
    <row r="7" spans="1:12">
      <c r="A7" s="4" t="s">
        <v>89</v>
      </c>
      <c r="B7" s="5" t="n">
        <v>39449</v>
      </c>
      <c r="C7" s="5" t="n">
        <v>36899</v>
      </c>
      <c r="D7" s="5" t="n">
        <v>36428</v>
      </c>
      <c r="E7" s="5" t="n">
        <v>38124</v>
      </c>
      <c r="F7" s="5" t="n">
        <v>36480</v>
      </c>
      <c r="G7" s="5" t="n">
        <v>37035</v>
      </c>
      <c r="H7" s="5" t="n">
        <v>35686</v>
      </c>
      <c r="I7" s="5" t="n">
        <v>36332</v>
      </c>
      <c r="J7" s="5" t="n">
        <v>150900</v>
      </c>
      <c r="K7" s="5" t="n">
        <v>145533</v>
      </c>
      <c r="L7" s="5" t="n">
        <v>130425</v>
      </c>
    </row>
    <row r="8" spans="1:12">
      <c r="A8" s="4" t="s">
        <v>90</v>
      </c>
      <c r="B8" s="5" t="n">
        <v>2611</v>
      </c>
      <c r="C8" s="5" t="n">
        <v>2500</v>
      </c>
      <c r="D8" s="5" t="n">
        <v>2618</v>
      </c>
      <c r="E8" s="5" t="n">
        <v>2450</v>
      </c>
      <c r="F8" s="5" t="n">
        <v>1817</v>
      </c>
      <c r="G8" s="5" t="n">
        <v>1456</v>
      </c>
      <c r="H8" s="5" t="n">
        <v>1189</v>
      </c>
      <c r="I8" s="5" t="n">
        <v>716</v>
      </c>
      <c r="J8" s="5" t="n">
        <v>10179</v>
      </c>
      <c r="K8" s="5" t="n">
        <v>5178</v>
      </c>
      <c r="L8" s="5" t="n">
        <v>426</v>
      </c>
    </row>
    <row r="9" spans="1:12">
      <c r="A9" s="4" t="s">
        <v>92</v>
      </c>
      <c r="B9" s="5" t="n">
        <v>152063</v>
      </c>
      <c r="C9" s="5" t="n">
        <v>140147</v>
      </c>
      <c r="D9" s="5" t="n">
        <v>132909</v>
      </c>
      <c r="E9" s="5" t="n">
        <v>121580</v>
      </c>
      <c r="F9" s="5" t="n">
        <v>105357</v>
      </c>
      <c r="G9" s="5" t="n">
        <v>107399</v>
      </c>
      <c r="H9" s="5" t="n">
        <v>98961</v>
      </c>
      <c r="I9" s="5" t="n">
        <v>86851</v>
      </c>
      <c r="J9" s="5" t="n">
        <v>546699</v>
      </c>
      <c r="K9" s="5" t="n">
        <v>398568</v>
      </c>
      <c r="L9" s="5" t="n">
        <v>311882</v>
      </c>
    </row>
    <row r="10" spans="1:12">
      <c r="A10" s="4" t="s">
        <v>94</v>
      </c>
      <c r="B10" s="6" t="n">
        <v>128528</v>
      </c>
      <c r="C10" s="6" t="n">
        <v>116011</v>
      </c>
      <c r="D10" s="6" t="n">
        <v>111755</v>
      </c>
      <c r="E10" s="6" t="n">
        <v>111069</v>
      </c>
      <c r="F10" s="6" t="n">
        <v>162638</v>
      </c>
      <c r="G10" s="6" t="n">
        <v>78393</v>
      </c>
      <c r="H10" s="6" t="n">
        <v>72118</v>
      </c>
      <c r="I10" s="6" t="n">
        <v>66598</v>
      </c>
      <c r="J10" s="6" t="n">
        <v>467363</v>
      </c>
      <c r="K10" s="6" t="n">
        <v>379747</v>
      </c>
      <c r="L10" s="6" t="n">
        <v>222606</v>
      </c>
    </row>
    <row r="11" spans="1:12">
      <c r="A11" s="4" t="s">
        <v>884</v>
      </c>
      <c r="B11" s="8" t="n">
        <v>1.32</v>
      </c>
      <c r="C11" s="8" t="n">
        <v>1.19</v>
      </c>
      <c r="D11" s="8" t="n">
        <v>1.15</v>
      </c>
      <c r="E11" s="8" t="n">
        <v>1.14</v>
      </c>
      <c r="F11" s="8" t="n">
        <v>1.69</v>
      </c>
      <c r="G11" s="8" t="n">
        <v>0.83</v>
      </c>
      <c r="H11" s="8" t="n">
        <v>0.79</v>
      </c>
      <c r="I11" s="8" t="n">
        <v>0.73</v>
      </c>
      <c r="J11" s="8" t="n">
        <v>4.8</v>
      </c>
      <c r="K11" s="8" t="n">
        <v>4.07</v>
      </c>
      <c r="L11" s="8" t="n">
        <v>2.45</v>
      </c>
    </row>
    <row r="12" spans="1:12">
      <c r="A12" s="4" t="s">
        <v>885</v>
      </c>
      <c r="B12" s="8" t="n">
        <v>1.31</v>
      </c>
      <c r="C12" s="8" t="n">
        <v>1.18</v>
      </c>
      <c r="D12" s="8" t="n">
        <v>1.14</v>
      </c>
      <c r="E12" s="8" t="n">
        <v>1.13</v>
      </c>
      <c r="F12" s="8" t="n">
        <v>1.65</v>
      </c>
      <c r="G12" s="8" t="n">
        <v>0.82</v>
      </c>
      <c r="H12" s="8" t="n">
        <v>0.77</v>
      </c>
      <c r="I12" s="8" t="n">
        <v>0.72</v>
      </c>
      <c r="J12" s="8" t="n">
        <v>4.77</v>
      </c>
      <c r="K12" s="8" t="n">
        <v>3.99</v>
      </c>
      <c r="L12" s="8" t="n">
        <v>2.41</v>
      </c>
    </row>
    <row r="13" spans="1:12">
      <c r="A13" s="4" t="s">
        <v>811</v>
      </c>
      <c r="B13" s="5" t="n">
        <v>97450</v>
      </c>
      <c r="C13" s="5" t="n">
        <v>97438</v>
      </c>
      <c r="D13" s="5" t="n">
        <v>97426</v>
      </c>
      <c r="E13" s="5" t="n">
        <v>97298</v>
      </c>
      <c r="F13" s="5" t="n">
        <v>96429</v>
      </c>
      <c r="G13" s="5" t="n">
        <v>94185</v>
      </c>
      <c r="H13" s="5" t="n">
        <v>91381</v>
      </c>
      <c r="I13" s="5" t="n">
        <v>91258</v>
      </c>
      <c r="J13" s="5" t="n">
        <v>97403</v>
      </c>
      <c r="K13" s="5" t="n">
        <v>93330</v>
      </c>
      <c r="L13" s="5" t="n">
        <v>90913</v>
      </c>
    </row>
    <row r="14" spans="1:12">
      <c r="A14" s="4" t="s">
        <v>886</v>
      </c>
      <c r="B14" s="5" t="n">
        <v>98066</v>
      </c>
      <c r="C14" s="5" t="n">
        <v>98013</v>
      </c>
      <c r="D14" s="5" t="n">
        <v>97866</v>
      </c>
      <c r="E14" s="5" t="n">
        <v>97951</v>
      </c>
      <c r="F14" s="5" t="n">
        <v>98497</v>
      </c>
      <c r="G14" s="5" t="n">
        <v>96094</v>
      </c>
      <c r="H14" s="5" t="n">
        <v>93162</v>
      </c>
      <c r="I14" s="5" t="n">
        <v>93023</v>
      </c>
      <c r="J14" s="5" t="n">
        <v>97974</v>
      </c>
      <c r="K14" s="5" t="n">
        <v>95211</v>
      </c>
      <c r="L14" s="5" t="n">
        <v>92245</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33</v>
      </c>
    </row>
    <row r="2" spans="1:3">
      <c r="A2" s="3" t="s">
        <v>888</v>
      </c>
    </row>
    <row r="3" spans="1:3">
      <c r="A3" s="4" t="s">
        <v>66</v>
      </c>
      <c r="B3" s="6" t="n">
        <v>2824302</v>
      </c>
    </row>
    <row r="4" spans="1:3">
      <c r="A4" s="4" t="s">
        <v>370</v>
      </c>
      <c r="B4" s="5" t="n">
        <v>2791018</v>
      </c>
      <c r="C4" s="6" t="n">
        <v>2305565</v>
      </c>
    </row>
    <row r="5" spans="1:3">
      <c r="A5" s="4" t="s">
        <v>889</v>
      </c>
      <c r="B5" s="5" t="n">
        <v>2791018</v>
      </c>
    </row>
    <row r="6" spans="1:3">
      <c r="A6" s="4" t="s">
        <v>75</v>
      </c>
    </row>
    <row r="7" spans="1:3">
      <c r="A7" s="3" t="s">
        <v>888</v>
      </c>
    </row>
    <row r="8" spans="1:3">
      <c r="A8" s="4" t="s">
        <v>66</v>
      </c>
      <c r="B8" s="5" t="n">
        <v>2638950</v>
      </c>
    </row>
    <row r="9" spans="1:3">
      <c r="A9" s="4" t="s">
        <v>370</v>
      </c>
      <c r="B9" s="5" t="n">
        <v>2605666</v>
      </c>
    </row>
    <row r="10" spans="1:3">
      <c r="A10" s="4" t="s">
        <v>889</v>
      </c>
      <c r="B10" s="5" t="n">
        <v>2605666</v>
      </c>
    </row>
    <row r="11" spans="1:3">
      <c r="A11" s="4" t="s">
        <v>890</v>
      </c>
    </row>
    <row r="12" spans="1:3">
      <c r="A12" s="3" t="s">
        <v>888</v>
      </c>
    </row>
    <row r="13" spans="1:3">
      <c r="A13" s="4" t="s">
        <v>66</v>
      </c>
      <c r="B13" s="5" t="n">
        <v>962700</v>
      </c>
    </row>
    <row r="14" spans="1:3">
      <c r="A14" s="4" t="s">
        <v>370</v>
      </c>
      <c r="B14" s="5" t="n">
        <v>944750</v>
      </c>
    </row>
    <row r="15" spans="1:3">
      <c r="A15" s="4" t="s">
        <v>889</v>
      </c>
      <c r="B15" s="5" t="n">
        <v>944750</v>
      </c>
    </row>
    <row r="16" spans="1:3">
      <c r="A16" s="4" t="s">
        <v>891</v>
      </c>
    </row>
    <row r="17" spans="1:3">
      <c r="A17" s="3" t="s">
        <v>888</v>
      </c>
    </row>
    <row r="18" spans="1:3">
      <c r="A18" s="4" t="s">
        <v>66</v>
      </c>
      <c r="B18" s="5" t="n">
        <v>481547</v>
      </c>
    </row>
    <row r="19" spans="1:3">
      <c r="A19" s="4" t="s">
        <v>370</v>
      </c>
      <c r="B19" s="5" t="n">
        <v>483879</v>
      </c>
    </row>
    <row r="20" spans="1:3">
      <c r="A20" s="4" t="s">
        <v>889</v>
      </c>
      <c r="B20" s="5" t="n">
        <v>483879</v>
      </c>
    </row>
    <row r="21" spans="1:3">
      <c r="A21" s="4" t="s">
        <v>892</v>
      </c>
    </row>
    <row r="22" spans="1:3">
      <c r="A22" s="3" t="s">
        <v>888</v>
      </c>
    </row>
    <row r="23" spans="1:3">
      <c r="A23" s="4" t="s">
        <v>66</v>
      </c>
      <c r="B23" s="5" t="n">
        <v>122369</v>
      </c>
    </row>
    <row r="24" spans="1:3">
      <c r="A24" s="4" t="s">
        <v>370</v>
      </c>
      <c r="B24" s="5" t="n">
        <v>121838</v>
      </c>
    </row>
    <row r="25" spans="1:3">
      <c r="A25" s="4" t="s">
        <v>889</v>
      </c>
      <c r="B25" s="5" t="n">
        <v>121838</v>
      </c>
    </row>
    <row r="26" spans="1:3">
      <c r="A26" s="4" t="s">
        <v>893</v>
      </c>
    </row>
    <row r="27" spans="1:3">
      <c r="A27" s="3" t="s">
        <v>888</v>
      </c>
    </row>
    <row r="28" spans="1:3">
      <c r="A28" s="4" t="s">
        <v>66</v>
      </c>
      <c r="B28" s="5" t="n">
        <v>288371</v>
      </c>
    </row>
    <row r="29" spans="1:3">
      <c r="A29" s="4" t="s">
        <v>370</v>
      </c>
      <c r="B29" s="5" t="n">
        <v>284997</v>
      </c>
    </row>
    <row r="30" spans="1:3">
      <c r="A30" s="4" t="s">
        <v>889</v>
      </c>
      <c r="B30" s="5" t="n">
        <v>284997</v>
      </c>
    </row>
    <row r="31" spans="1:3">
      <c r="A31" s="4" t="s">
        <v>894</v>
      </c>
    </row>
    <row r="32" spans="1:3">
      <c r="A32" s="3" t="s">
        <v>888</v>
      </c>
    </row>
    <row r="33" spans="1:3">
      <c r="A33" s="4" t="s">
        <v>66</v>
      </c>
      <c r="B33" s="5" t="n">
        <v>44999</v>
      </c>
    </row>
    <row r="34" spans="1:3">
      <c r="A34" s="4" t="s">
        <v>370</v>
      </c>
      <c r="B34" s="5" t="n">
        <v>45001</v>
      </c>
    </row>
    <row r="35" spans="1:3">
      <c r="A35" s="4" t="s">
        <v>889</v>
      </c>
      <c r="B35" s="5" t="n">
        <v>45001</v>
      </c>
    </row>
    <row r="36" spans="1:3">
      <c r="A36" s="4" t="s">
        <v>895</v>
      </c>
    </row>
    <row r="37" spans="1:3">
      <c r="A37" s="3" t="s">
        <v>888</v>
      </c>
    </row>
    <row r="38" spans="1:3">
      <c r="A38" s="4" t="s">
        <v>66</v>
      </c>
      <c r="B38" s="5" t="n">
        <v>738964</v>
      </c>
    </row>
    <row r="39" spans="1:3">
      <c r="A39" s="4" t="s">
        <v>370</v>
      </c>
      <c r="B39" s="5" t="n">
        <v>725201</v>
      </c>
    </row>
    <row r="40" spans="1:3">
      <c r="A40" s="4" t="s">
        <v>889</v>
      </c>
      <c r="B40" s="5" t="n">
        <v>725201</v>
      </c>
    </row>
    <row r="41" spans="1:3">
      <c r="A41" s="4" t="s">
        <v>76</v>
      </c>
    </row>
    <row r="42" spans="1:3">
      <c r="A42" s="3" t="s">
        <v>888</v>
      </c>
    </row>
    <row r="43" spans="1:3">
      <c r="A43" s="4" t="s">
        <v>66</v>
      </c>
      <c r="B43" s="5" t="n">
        <v>154400</v>
      </c>
    </row>
    <row r="44" spans="1:3">
      <c r="A44" s="4" t="s">
        <v>370</v>
      </c>
      <c r="B44" s="5" t="n">
        <v>154400</v>
      </c>
    </row>
    <row r="45" spans="1:3">
      <c r="A45" s="4" t="s">
        <v>889</v>
      </c>
      <c r="B45" s="5" t="n">
        <v>154400</v>
      </c>
    </row>
    <row r="46" spans="1:3">
      <c r="A46" s="4" t="s">
        <v>38</v>
      </c>
    </row>
    <row r="47" spans="1:3">
      <c r="A47" s="3" t="s">
        <v>888</v>
      </c>
    </row>
    <row r="48" spans="1:3">
      <c r="A48" s="4" t="s">
        <v>66</v>
      </c>
      <c r="B48" s="5" t="n">
        <v>30952</v>
      </c>
    </row>
    <row r="49" spans="1:3">
      <c r="A49" s="4" t="s">
        <v>370</v>
      </c>
      <c r="B49" s="5" t="n">
        <v>30952</v>
      </c>
    </row>
    <row r="50" spans="1:3">
      <c r="A50" s="4" t="s">
        <v>889</v>
      </c>
      <c r="B50" s="6" t="n">
        <v>3095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6</v>
      </c>
      <c r="B1" s="2" t="s">
        <v>2</v>
      </c>
      <c r="C1" s="2" t="s">
        <v>33</v>
      </c>
      <c r="D1" s="2" t="s">
        <v>78</v>
      </c>
      <c r="E1" s="2" t="s">
        <v>614</v>
      </c>
    </row>
    <row r="2" spans="1:5">
      <c r="A2" s="3" t="s">
        <v>897</v>
      </c>
    </row>
    <row r="3" spans="1:5">
      <c r="A3" s="4" t="s">
        <v>898</v>
      </c>
      <c r="B3" s="6" t="n">
        <v>154400</v>
      </c>
      <c r="C3" s="6" t="n">
        <v>312694</v>
      </c>
    </row>
    <row r="4" spans="1:5">
      <c r="A4" s="4" t="s">
        <v>40</v>
      </c>
      <c r="B4" s="5" t="n">
        <v>64946</v>
      </c>
      <c r="C4" s="5" t="n">
        <v>43524</v>
      </c>
    </row>
    <row r="5" spans="1:5">
      <c r="A5" s="4" t="s">
        <v>46</v>
      </c>
      <c r="B5" s="5" t="n">
        <v>13436</v>
      </c>
      <c r="C5" s="5" t="n">
        <v>8230</v>
      </c>
    </row>
    <row r="6" spans="1:5">
      <c r="A6" s="4" t="s">
        <v>47</v>
      </c>
      <c r="B6" s="5" t="n">
        <v>3149971</v>
      </c>
      <c r="C6" s="5" t="n">
        <v>2674368</v>
      </c>
    </row>
    <row r="7" spans="1:5">
      <c r="A7" s="3" t="s">
        <v>48</v>
      </c>
    </row>
    <row r="8" spans="1:5">
      <c r="A8" s="4" t="s">
        <v>899</v>
      </c>
      <c r="B8" s="5" t="n">
        <v>223664</v>
      </c>
      <c r="C8" s="5" t="n">
        <v>248591</v>
      </c>
    </row>
    <row r="9" spans="1:5">
      <c r="A9" s="4" t="s">
        <v>54</v>
      </c>
      <c r="B9" s="5" t="n">
        <v>40976</v>
      </c>
      <c r="C9" s="5" t="n">
        <v>36184</v>
      </c>
    </row>
    <row r="10" spans="1:5">
      <c r="A10" s="4" t="s">
        <v>55</v>
      </c>
      <c r="B10" s="5" t="n">
        <v>784254</v>
      </c>
      <c r="C10" s="5" t="n">
        <v>733932</v>
      </c>
    </row>
    <row r="11" spans="1:5">
      <c r="A11" s="4" t="s">
        <v>900</v>
      </c>
      <c r="B11" s="4" t="s">
        <v>57</v>
      </c>
      <c r="C11" s="4" t="s">
        <v>57</v>
      </c>
    </row>
    <row r="12" spans="1:5">
      <c r="A12" s="3" t="s">
        <v>58</v>
      </c>
    </row>
    <row r="13" spans="1:5">
      <c r="A13" s="4" t="s">
        <v>901</v>
      </c>
      <c r="B13" s="5" t="n">
        <v>1472</v>
      </c>
      <c r="C13" s="5" t="n">
        <v>1476</v>
      </c>
    </row>
    <row r="14" spans="1:5">
      <c r="A14" s="4" t="s">
        <v>60</v>
      </c>
      <c r="B14" s="5" t="n">
        <v>1110800</v>
      </c>
      <c r="C14" s="5" t="n">
        <v>1127137</v>
      </c>
    </row>
    <row r="15" spans="1:5">
      <c r="A15" s="4" t="s">
        <v>61</v>
      </c>
      <c r="B15" s="5" t="n">
        <v>-28993</v>
      </c>
      <c r="C15" s="5" t="n">
        <v>-3252</v>
      </c>
    </row>
    <row r="16" spans="1:5">
      <c r="A16" s="4" t="s">
        <v>62</v>
      </c>
      <c r="B16" s="5" t="n">
        <v>1282438</v>
      </c>
      <c r="C16" s="5" t="n">
        <v>815075</v>
      </c>
    </row>
    <row r="17" spans="1:5">
      <c r="A17" s="4" t="s">
        <v>63</v>
      </c>
      <c r="B17" s="5" t="n">
        <v>2365717</v>
      </c>
      <c r="C17" s="5" t="n">
        <v>1940436</v>
      </c>
      <c r="D17" s="6" t="n">
        <v>1343773</v>
      </c>
      <c r="E17" s="6" t="n">
        <v>1119241</v>
      </c>
    </row>
    <row r="18" spans="1:5">
      <c r="A18" s="4" t="s">
        <v>64</v>
      </c>
      <c r="B18" s="5" t="n">
        <v>3149971</v>
      </c>
      <c r="C18" s="5" t="n">
        <v>2674368</v>
      </c>
    </row>
    <row r="19" spans="1:5">
      <c r="A19" s="4" t="s">
        <v>66</v>
      </c>
      <c r="B19" s="5" t="n">
        <v>2793350</v>
      </c>
      <c r="C19" s="5" t="n">
        <v>2306914</v>
      </c>
    </row>
    <row r="20" spans="1:5">
      <c r="A20" s="4" t="s">
        <v>70</v>
      </c>
      <c r="B20" s="5" t="n">
        <v>1336</v>
      </c>
      <c r="C20" s="5" t="n">
        <v>1409</v>
      </c>
    </row>
    <row r="21" spans="1:5">
      <c r="A21" s="4" t="s">
        <v>902</v>
      </c>
    </row>
    <row r="22" spans="1:5">
      <c r="A22" s="3" t="s">
        <v>897</v>
      </c>
    </row>
    <row r="23" spans="1:5">
      <c r="A23" s="4" t="s">
        <v>898</v>
      </c>
      <c r="B23" s="5" t="n">
        <v>71804</v>
      </c>
      <c r="C23" s="5" t="n">
        <v>97917</v>
      </c>
    </row>
    <row r="24" spans="1:5">
      <c r="A24" s="4" t="s">
        <v>40</v>
      </c>
      <c r="B24" s="5" t="n">
        <v>6601</v>
      </c>
      <c r="C24" s="5" t="n">
        <v>6250</v>
      </c>
    </row>
    <row r="25" spans="1:5">
      <c r="A25" s="4" t="s">
        <v>903</v>
      </c>
      <c r="B25" s="5" t="n">
        <v>722</v>
      </c>
      <c r="C25" s="5" t="n">
        <v>987</v>
      </c>
    </row>
    <row r="26" spans="1:5">
      <c r="A26" s="4" t="s">
        <v>904</v>
      </c>
      <c r="B26" s="5" t="n">
        <v>2410085</v>
      </c>
      <c r="C26" s="5" t="n">
        <v>1956955</v>
      </c>
    </row>
    <row r="27" spans="1:5">
      <c r="A27" s="4" t="s">
        <v>46</v>
      </c>
      <c r="B27" s="5" t="n">
        <v>2162</v>
      </c>
      <c r="C27" s="5" t="n">
        <v>2662</v>
      </c>
    </row>
    <row r="28" spans="1:5">
      <c r="A28" s="4" t="s">
        <v>47</v>
      </c>
      <c r="B28" s="5" t="n">
        <v>2491374</v>
      </c>
      <c r="C28" s="5" t="n">
        <v>2064771</v>
      </c>
    </row>
    <row r="29" spans="1:5">
      <c r="A29" s="3" t="s">
        <v>48</v>
      </c>
    </row>
    <row r="30" spans="1:5">
      <c r="A30" s="4" t="s">
        <v>905</v>
      </c>
      <c r="B30" s="5" t="n">
        <v>790</v>
      </c>
      <c r="C30" s="5" t="n">
        <v>0</v>
      </c>
    </row>
    <row r="31" spans="1:5">
      <c r="A31" s="4" t="s">
        <v>899</v>
      </c>
      <c r="B31" s="5" t="n">
        <v>124014</v>
      </c>
      <c r="C31" s="5" t="n">
        <v>123591</v>
      </c>
    </row>
    <row r="32" spans="1:5">
      <c r="A32" s="4" t="s">
        <v>54</v>
      </c>
      <c r="B32" s="5" t="n">
        <v>853</v>
      </c>
      <c r="C32" s="5" t="n">
        <v>744</v>
      </c>
    </row>
    <row r="33" spans="1:5">
      <c r="A33" s="4" t="s">
        <v>55</v>
      </c>
      <c r="B33" s="5" t="n">
        <v>125657</v>
      </c>
      <c r="C33" s="5" t="n">
        <v>124335</v>
      </c>
    </row>
    <row r="34" spans="1:5">
      <c r="A34" s="4" t="s">
        <v>900</v>
      </c>
      <c r="B34" s="4" t="s">
        <v>57</v>
      </c>
      <c r="C34" s="4" t="s">
        <v>57</v>
      </c>
    </row>
    <row r="35" spans="1:5">
      <c r="A35" s="3" t="s">
        <v>58</v>
      </c>
    </row>
    <row r="36" spans="1:5">
      <c r="A36" s="4" t="s">
        <v>901</v>
      </c>
      <c r="B36" s="5" t="n">
        <v>1472</v>
      </c>
      <c r="C36" s="5" t="n">
        <v>1476</v>
      </c>
    </row>
    <row r="37" spans="1:5">
      <c r="A37" s="4" t="s">
        <v>60</v>
      </c>
      <c r="B37" s="5" t="n">
        <v>1110800</v>
      </c>
      <c r="C37" s="5" t="n">
        <v>1127137</v>
      </c>
    </row>
    <row r="38" spans="1:5">
      <c r="A38" s="4" t="s">
        <v>61</v>
      </c>
      <c r="B38" s="5" t="n">
        <v>-28993</v>
      </c>
      <c r="C38" s="5" t="n">
        <v>-3252</v>
      </c>
    </row>
    <row r="39" spans="1:5">
      <c r="A39" s="4" t="s">
        <v>62</v>
      </c>
      <c r="B39" s="5" t="n">
        <v>1282438</v>
      </c>
      <c r="C39" s="5" t="n">
        <v>815075</v>
      </c>
    </row>
    <row r="40" spans="1:5">
      <c r="A40" s="4" t="s">
        <v>63</v>
      </c>
      <c r="B40" s="5" t="n">
        <v>2365717</v>
      </c>
      <c r="C40" s="5" t="n">
        <v>1940436</v>
      </c>
    </row>
    <row r="41" spans="1:5">
      <c r="A41" s="4" t="s">
        <v>64</v>
      </c>
      <c r="B41" s="5" t="n">
        <v>2491374</v>
      </c>
      <c r="C41" s="5" t="n">
        <v>2064771</v>
      </c>
    </row>
    <row r="42" spans="1:5">
      <c r="A42" s="4" t="s">
        <v>70</v>
      </c>
      <c r="B42" s="5" t="n">
        <v>986</v>
      </c>
      <c r="C42" s="5" t="n">
        <v>1409</v>
      </c>
    </row>
    <row r="43" spans="1:5">
      <c r="A43" s="4" t="s">
        <v>76</v>
      </c>
    </row>
    <row r="44" spans="1:5">
      <c r="A44" s="3" t="s">
        <v>58</v>
      </c>
    </row>
    <row r="45" spans="1:5">
      <c r="A45" s="4" t="s">
        <v>66</v>
      </c>
      <c r="B45" s="5" t="n">
        <v>154400</v>
      </c>
      <c r="C45" s="5" t="n">
        <v>312714</v>
      </c>
    </row>
    <row r="46" spans="1:5">
      <c r="A46" s="4" t="s">
        <v>906</v>
      </c>
    </row>
    <row r="47" spans="1:5">
      <c r="A47" s="3" t="s">
        <v>58</v>
      </c>
    </row>
    <row r="48" spans="1:5">
      <c r="A48" s="4" t="s">
        <v>66</v>
      </c>
      <c r="B48" s="6" t="n">
        <v>71804</v>
      </c>
      <c r="C48" s="6" t="n">
        <v>9792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7</v>
      </c>
      <c r="B1" s="2" t="s">
        <v>475</v>
      </c>
      <c r="J1" s="2" t="s">
        <v>1</v>
      </c>
    </row>
    <row r="2" spans="1:12">
      <c r="B2" s="2" t="s">
        <v>2</v>
      </c>
      <c r="C2" s="2" t="s">
        <v>476</v>
      </c>
      <c r="D2" s="2" t="s">
        <v>4</v>
      </c>
      <c r="E2" s="2" t="s">
        <v>477</v>
      </c>
      <c r="F2" s="2" t="s">
        <v>33</v>
      </c>
      <c r="G2" s="2" t="s">
        <v>478</v>
      </c>
      <c r="H2" s="2" t="s">
        <v>479</v>
      </c>
      <c r="I2" s="2" t="s">
        <v>480</v>
      </c>
      <c r="J2" s="2" t="s">
        <v>2</v>
      </c>
      <c r="K2" s="2" t="s">
        <v>33</v>
      </c>
      <c r="L2" s="2" t="s">
        <v>78</v>
      </c>
    </row>
    <row r="3" spans="1:12">
      <c r="A3" s="3" t="s">
        <v>79</v>
      </c>
    </row>
    <row r="4" spans="1:12">
      <c r="A4" s="4" t="s">
        <v>83</v>
      </c>
      <c r="J4" s="6" t="n">
        <v>64091</v>
      </c>
      <c r="K4" s="6" t="n">
        <v>40226</v>
      </c>
      <c r="L4" s="6" t="n">
        <v>27890</v>
      </c>
    </row>
    <row r="5" spans="1:12">
      <c r="A5" s="4" t="s">
        <v>84</v>
      </c>
      <c r="J5" s="5" t="n">
        <v>1318</v>
      </c>
      <c r="K5" s="5" t="n">
        <v>2015</v>
      </c>
      <c r="L5" s="5" t="n">
        <v>1934</v>
      </c>
    </row>
    <row r="6" spans="1:12">
      <c r="A6" s="4" t="s">
        <v>86</v>
      </c>
      <c r="J6" s="5" t="n">
        <v>719353</v>
      </c>
      <c r="K6" s="5" t="n">
        <v>576511</v>
      </c>
      <c r="L6" s="5" t="n">
        <v>458258</v>
      </c>
    </row>
    <row r="7" spans="1:12">
      <c r="A7" s="3" t="s">
        <v>908</v>
      </c>
    </row>
    <row r="8" spans="1:12">
      <c r="A8" s="4" t="s">
        <v>90</v>
      </c>
      <c r="B8" s="6" t="n">
        <v>2611</v>
      </c>
      <c r="C8" s="6" t="n">
        <v>2500</v>
      </c>
      <c r="D8" s="6" t="n">
        <v>2618</v>
      </c>
      <c r="E8" s="6" t="n">
        <v>2450</v>
      </c>
      <c r="F8" s="6" t="n">
        <v>1817</v>
      </c>
      <c r="G8" s="6" t="n">
        <v>1456</v>
      </c>
      <c r="H8" s="6" t="n">
        <v>1189</v>
      </c>
      <c r="I8" s="6" t="n">
        <v>716</v>
      </c>
      <c r="J8" s="5" t="n">
        <v>10179</v>
      </c>
      <c r="K8" s="5" t="n">
        <v>5178</v>
      </c>
      <c r="L8" s="5" t="n">
        <v>426</v>
      </c>
    </row>
    <row r="9" spans="1:12">
      <c r="A9" s="4" t="s">
        <v>92</v>
      </c>
      <c r="B9" s="5" t="n">
        <v>152063</v>
      </c>
      <c r="C9" s="5" t="n">
        <v>140147</v>
      </c>
      <c r="D9" s="5" t="n">
        <v>132909</v>
      </c>
      <c r="E9" s="5" t="n">
        <v>121580</v>
      </c>
      <c r="F9" s="5" t="n">
        <v>105357</v>
      </c>
      <c r="G9" s="5" t="n">
        <v>107399</v>
      </c>
      <c r="H9" s="5" t="n">
        <v>98961</v>
      </c>
      <c r="I9" s="5" t="n">
        <v>86851</v>
      </c>
      <c r="J9" s="5" t="n">
        <v>546699</v>
      </c>
      <c r="K9" s="5" t="n">
        <v>398568</v>
      </c>
      <c r="L9" s="5" t="n">
        <v>311882</v>
      </c>
    </row>
    <row r="10" spans="1:12">
      <c r="A10" s="4" t="s">
        <v>94</v>
      </c>
      <c r="B10" s="6" t="n">
        <v>128528</v>
      </c>
      <c r="C10" s="6" t="n">
        <v>116011</v>
      </c>
      <c r="D10" s="6" t="n">
        <v>111755</v>
      </c>
      <c r="E10" s="6" t="n">
        <v>111069</v>
      </c>
      <c r="F10" s="6" t="n">
        <v>162638</v>
      </c>
      <c r="G10" s="6" t="n">
        <v>78393</v>
      </c>
      <c r="H10" s="6" t="n">
        <v>72118</v>
      </c>
      <c r="I10" s="6" t="n">
        <v>66598</v>
      </c>
      <c r="J10" s="5" t="n">
        <v>467363</v>
      </c>
      <c r="K10" s="5" t="n">
        <v>379747</v>
      </c>
      <c r="L10" s="5" t="n">
        <v>222606</v>
      </c>
    </row>
    <row r="11" spans="1:12">
      <c r="A11" s="3" t="s">
        <v>101</v>
      </c>
    </row>
    <row r="12" spans="1:12">
      <c r="A12" s="4" t="s">
        <v>102</v>
      </c>
      <c r="J12" s="5" t="n">
        <v>-25741</v>
      </c>
      <c r="K12" s="5" t="n">
        <v>8068</v>
      </c>
      <c r="L12" s="5" t="n">
        <v>-12156</v>
      </c>
    </row>
    <row r="13" spans="1:12">
      <c r="A13" s="4" t="s">
        <v>107</v>
      </c>
      <c r="J13" s="5" t="n">
        <v>-5686</v>
      </c>
      <c r="K13" s="5" t="n">
        <v>4519</v>
      </c>
      <c r="L13" s="5" t="n">
        <v>-2941</v>
      </c>
    </row>
    <row r="14" spans="1:12">
      <c r="A14" s="4" t="s">
        <v>103</v>
      </c>
      <c r="J14" s="5" t="n">
        <v>-25741</v>
      </c>
      <c r="K14" s="5" t="n">
        <v>8068</v>
      </c>
      <c r="L14" s="5" t="n">
        <v>-12156</v>
      </c>
    </row>
    <row r="15" spans="1:12">
      <c r="A15" s="4" t="s">
        <v>104</v>
      </c>
      <c r="J15" s="5" t="n">
        <v>441622</v>
      </c>
      <c r="K15" s="5" t="n">
        <v>387815</v>
      </c>
      <c r="L15" s="5" t="n">
        <v>210450</v>
      </c>
    </row>
    <row r="16" spans="1:12">
      <c r="A16" s="4" t="s">
        <v>902</v>
      </c>
    </row>
    <row r="17" spans="1:12">
      <c r="A17" s="3" t="s">
        <v>79</v>
      </c>
    </row>
    <row r="18" spans="1:12">
      <c r="A18" s="4" t="s">
        <v>83</v>
      </c>
      <c r="J18" s="5" t="n">
        <v>980</v>
      </c>
      <c r="K18" s="5" t="n">
        <v>494</v>
      </c>
      <c r="L18" s="5" t="n">
        <v>284</v>
      </c>
    </row>
    <row r="19" spans="1:12">
      <c r="A19" s="4" t="s">
        <v>84</v>
      </c>
      <c r="J19" s="5" t="n">
        <v>0</v>
      </c>
      <c r="K19" s="5" t="n">
        <v>-2</v>
      </c>
      <c r="L19" s="5" t="n">
        <v>111</v>
      </c>
    </row>
    <row r="20" spans="1:12">
      <c r="A20" s="4" t="s">
        <v>909</v>
      </c>
      <c r="J20" s="5" t="n">
        <v>551</v>
      </c>
      <c r="K20" s="5" t="n">
        <v>489</v>
      </c>
      <c r="L20" s="5" t="n">
        <v>473</v>
      </c>
    </row>
    <row r="21" spans="1:12">
      <c r="A21" s="4" t="s">
        <v>86</v>
      </c>
      <c r="J21" s="5" t="n">
        <v>1531</v>
      </c>
      <c r="K21" s="5" t="n">
        <v>981</v>
      </c>
      <c r="L21" s="5" t="n">
        <v>868</v>
      </c>
    </row>
    <row r="22" spans="1:12">
      <c r="A22" s="3" t="s">
        <v>908</v>
      </c>
    </row>
    <row r="23" spans="1:12">
      <c r="A23" s="4" t="s">
        <v>910</v>
      </c>
      <c r="J23" s="5" t="n">
        <v>2510</v>
      </c>
      <c r="K23" s="5" t="n">
        <v>2127</v>
      </c>
      <c r="L23" s="5" t="n">
        <v>1760</v>
      </c>
    </row>
    <row r="24" spans="1:12">
      <c r="A24" s="4" t="s">
        <v>911</v>
      </c>
      <c r="J24" s="5" t="n">
        <v>5076</v>
      </c>
      <c r="K24" s="5" t="n">
        <v>4968</v>
      </c>
      <c r="L24" s="5" t="n">
        <v>4832</v>
      </c>
    </row>
    <row r="25" spans="1:12">
      <c r="A25" s="4" t="s">
        <v>90</v>
      </c>
      <c r="J25" s="5" t="n">
        <v>5462</v>
      </c>
      <c r="K25" s="5" t="n">
        <v>4371</v>
      </c>
      <c r="L25" s="5" t="n">
        <v>426</v>
      </c>
    </row>
    <row r="26" spans="1:12">
      <c r="A26" s="4" t="s">
        <v>912</v>
      </c>
      <c r="J26" s="5" t="n">
        <v>13048</v>
      </c>
      <c r="K26" s="5" t="n">
        <v>11466</v>
      </c>
      <c r="L26" s="5" t="n">
        <v>7018</v>
      </c>
    </row>
    <row r="27" spans="1:12">
      <c r="A27" s="4" t="s">
        <v>92</v>
      </c>
      <c r="J27" s="5" t="n">
        <v>-11517</v>
      </c>
      <c r="K27" s="5" t="n">
        <v>-10485</v>
      </c>
      <c r="L27" s="5" t="n">
        <v>-6150</v>
      </c>
    </row>
    <row r="28" spans="1:12">
      <c r="A28" s="4" t="s">
        <v>913</v>
      </c>
      <c r="J28" s="5" t="n">
        <v>-11517</v>
      </c>
      <c r="K28" s="5" t="n">
        <v>-10485</v>
      </c>
      <c r="L28" s="5" t="n">
        <v>-6150</v>
      </c>
    </row>
    <row r="29" spans="1:12">
      <c r="A29" s="4" t="s">
        <v>914</v>
      </c>
      <c r="J29" s="5" t="n">
        <v>478880</v>
      </c>
      <c r="K29" s="5" t="n">
        <v>390232</v>
      </c>
      <c r="L29" s="5" t="n">
        <v>228756</v>
      </c>
    </row>
    <row r="30" spans="1:12">
      <c r="A30" s="4" t="s">
        <v>94</v>
      </c>
      <c r="J30" s="5" t="n">
        <v>467363</v>
      </c>
      <c r="K30" s="5" t="n">
        <v>379747</v>
      </c>
      <c r="L30" s="5" t="n">
        <v>222606</v>
      </c>
    </row>
    <row r="31" spans="1:12">
      <c r="A31" s="3" t="s">
        <v>101</v>
      </c>
    </row>
    <row r="32" spans="1:12">
      <c r="A32" s="4" t="s">
        <v>102</v>
      </c>
      <c r="J32" s="5" t="n">
        <v>-25741</v>
      </c>
      <c r="K32" s="5" t="n">
        <v>8068</v>
      </c>
      <c r="L32" s="5" t="n">
        <v>-12156</v>
      </c>
    </row>
    <row r="33" spans="1:12">
      <c r="A33" s="4" t="s">
        <v>107</v>
      </c>
      <c r="J33" s="5" t="n">
        <v>-5686</v>
      </c>
      <c r="K33" s="5" t="n">
        <v>4519</v>
      </c>
      <c r="L33" s="5" t="n">
        <v>-2941</v>
      </c>
    </row>
    <row r="34" spans="1:12">
      <c r="A34" s="4" t="s">
        <v>103</v>
      </c>
      <c r="J34" s="5" t="n">
        <v>-25741</v>
      </c>
      <c r="K34" s="5" t="n">
        <v>8068</v>
      </c>
      <c r="L34" s="5" t="n">
        <v>-12156</v>
      </c>
    </row>
    <row r="35" spans="1:12">
      <c r="A35" s="4" t="s">
        <v>104</v>
      </c>
      <c r="J35" s="6" t="n">
        <v>441622</v>
      </c>
      <c r="K35" s="6" t="n">
        <v>387815</v>
      </c>
      <c r="L35" s="6" t="n">
        <v>21045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15</v>
      </c>
      <c r="B1" s="2" t="s">
        <v>586</v>
      </c>
      <c r="C1" s="2" t="s">
        <v>475</v>
      </c>
      <c r="K1" s="2" t="s">
        <v>1</v>
      </c>
    </row>
    <row r="2" spans="1:13">
      <c r="B2" s="2" t="s">
        <v>916</v>
      </c>
      <c r="C2" s="2" t="s">
        <v>2</v>
      </c>
      <c r="D2" s="2" t="s">
        <v>476</v>
      </c>
      <c r="E2" s="2" t="s">
        <v>4</v>
      </c>
      <c r="F2" s="2" t="s">
        <v>477</v>
      </c>
      <c r="G2" s="2" t="s">
        <v>33</v>
      </c>
      <c r="H2" s="2" t="s">
        <v>478</v>
      </c>
      <c r="I2" s="2" t="s">
        <v>479</v>
      </c>
      <c r="J2" s="2" t="s">
        <v>480</v>
      </c>
      <c r="K2" s="2" t="s">
        <v>2</v>
      </c>
      <c r="L2" s="2" t="s">
        <v>33</v>
      </c>
      <c r="M2" s="2" t="s">
        <v>78</v>
      </c>
    </row>
    <row r="3" spans="1:13">
      <c r="A3" s="3" t="s">
        <v>136</v>
      </c>
    </row>
    <row r="4" spans="1:13">
      <c r="A4" s="4" t="s">
        <v>94</v>
      </c>
      <c r="C4" s="6" t="n">
        <v>128528</v>
      </c>
      <c r="D4" s="6" t="n">
        <v>116011</v>
      </c>
      <c r="E4" s="6" t="n">
        <v>111755</v>
      </c>
      <c r="F4" s="6" t="n">
        <v>111069</v>
      </c>
      <c r="G4" s="6" t="n">
        <v>162638</v>
      </c>
      <c r="H4" s="6" t="n">
        <v>78393</v>
      </c>
      <c r="I4" s="6" t="n">
        <v>72118</v>
      </c>
      <c r="J4" s="6" t="n">
        <v>66598</v>
      </c>
      <c r="K4" s="6" t="n">
        <v>467363</v>
      </c>
      <c r="L4" s="6" t="n">
        <v>379747</v>
      </c>
      <c r="M4" s="6" t="n">
        <v>222606</v>
      </c>
    </row>
    <row r="5" spans="1:13">
      <c r="A5" s="3" t="s">
        <v>137</v>
      </c>
    </row>
    <row r="6" spans="1:13">
      <c r="A6" s="4" t="s">
        <v>917</v>
      </c>
      <c r="K6" s="5" t="n">
        <v>-1318</v>
      </c>
      <c r="L6" s="5" t="n">
        <v>-2015</v>
      </c>
      <c r="M6" s="5" t="n">
        <v>-1934</v>
      </c>
    </row>
    <row r="7" spans="1:13">
      <c r="A7" s="4" t="s">
        <v>120</v>
      </c>
      <c r="K7" s="5" t="n">
        <v>15073</v>
      </c>
      <c r="L7" s="5" t="n">
        <v>18688</v>
      </c>
      <c r="M7" s="5" t="n">
        <v>16881</v>
      </c>
    </row>
    <row r="8" spans="1:13">
      <c r="A8" s="4" t="s">
        <v>142</v>
      </c>
      <c r="K8" s="5" t="n">
        <v>14220</v>
      </c>
      <c r="L8" s="5" t="n">
        <v>12038</v>
      </c>
      <c r="M8" s="5" t="n">
        <v>10486</v>
      </c>
    </row>
    <row r="9" spans="1:13">
      <c r="A9" s="3" t="s">
        <v>918</v>
      </c>
    </row>
    <row r="10" spans="1:13">
      <c r="A10" s="4" t="s">
        <v>46</v>
      </c>
      <c r="K10" s="5" t="n">
        <v>-5060</v>
      </c>
      <c r="L10" s="5" t="n">
        <v>-1408</v>
      </c>
      <c r="M10" s="5" t="n">
        <v>-526</v>
      </c>
    </row>
    <row r="11" spans="1:13">
      <c r="A11" s="4" t="s">
        <v>54</v>
      </c>
      <c r="K11" s="5" t="n">
        <v>5299</v>
      </c>
      <c r="L11" s="5" t="n">
        <v>2585</v>
      </c>
      <c r="M11" s="5" t="n">
        <v>6871</v>
      </c>
    </row>
    <row r="12" spans="1:13">
      <c r="A12" s="4" t="s">
        <v>145</v>
      </c>
      <c r="K12" s="5" t="n">
        <v>625321</v>
      </c>
      <c r="L12" s="5" t="n">
        <v>368573</v>
      </c>
      <c r="M12" s="5" t="n">
        <v>274559</v>
      </c>
    </row>
    <row r="13" spans="1:13">
      <c r="A13" s="3" t="s">
        <v>146</v>
      </c>
    </row>
    <row r="14" spans="1:13">
      <c r="A14" s="4" t="s">
        <v>147</v>
      </c>
      <c r="K14" s="5" t="n">
        <v>158294</v>
      </c>
      <c r="L14" s="5" t="n">
        <v>-180346</v>
      </c>
      <c r="M14" s="5" t="n">
        <v>-46352</v>
      </c>
    </row>
    <row r="15" spans="1:13">
      <c r="A15" s="4" t="s">
        <v>919</v>
      </c>
      <c r="K15" s="5" t="n">
        <v>-30860</v>
      </c>
      <c r="L15" s="5" t="n">
        <v>0</v>
      </c>
      <c r="M15" s="5" t="n">
        <v>0</v>
      </c>
    </row>
    <row r="16" spans="1:13">
      <c r="A16" s="4" t="s">
        <v>149</v>
      </c>
      <c r="K16" s="5" t="n">
        <v>114651</v>
      </c>
      <c r="L16" s="5" t="n">
        <v>71908</v>
      </c>
      <c r="M16" s="5" t="n">
        <v>27186</v>
      </c>
    </row>
    <row r="17" spans="1:13">
      <c r="A17" s="4" t="s">
        <v>150</v>
      </c>
      <c r="K17" s="5" t="n">
        <v>340780</v>
      </c>
      <c r="L17" s="5" t="n">
        <v>254377</v>
      </c>
      <c r="M17" s="5" t="n">
        <v>313780</v>
      </c>
    </row>
    <row r="18" spans="1:13">
      <c r="A18" s="4" t="s">
        <v>154</v>
      </c>
      <c r="K18" s="5" t="n">
        <v>-546905</v>
      </c>
      <c r="L18" s="5" t="n">
        <v>-690142</v>
      </c>
      <c r="M18" s="5" t="n">
        <v>-365316</v>
      </c>
    </row>
    <row r="19" spans="1:13">
      <c r="A19" s="3" t="s">
        <v>155</v>
      </c>
    </row>
    <row r="20" spans="1:13">
      <c r="A20" s="4" t="s">
        <v>156</v>
      </c>
      <c r="B20" s="6" t="n">
        <v>197700</v>
      </c>
      <c r="K20" s="5" t="n">
        <v>0</v>
      </c>
      <c r="L20" s="5" t="n">
        <v>197829</v>
      </c>
      <c r="M20" s="5" t="n">
        <v>0</v>
      </c>
    </row>
    <row r="21" spans="1:13">
      <c r="A21" s="4" t="s">
        <v>157</v>
      </c>
      <c r="K21" s="5" t="n">
        <v>15000</v>
      </c>
      <c r="L21" s="5" t="n">
        <v>200000</v>
      </c>
      <c r="M21" s="5" t="n">
        <v>100000</v>
      </c>
    </row>
    <row r="22" spans="1:13">
      <c r="A22" s="4" t="s">
        <v>158</v>
      </c>
      <c r="K22" s="5" t="n">
        <v>-40000</v>
      </c>
      <c r="L22" s="5" t="n">
        <v>-50000</v>
      </c>
      <c r="M22" s="5" t="n">
        <v>0</v>
      </c>
    </row>
    <row r="23" spans="1:13">
      <c r="A23" s="4" t="s">
        <v>122</v>
      </c>
      <c r="K23" s="5" t="n">
        <v>-31414</v>
      </c>
      <c r="L23" s="5" t="n">
        <v>-7577</v>
      </c>
      <c r="M23" s="5" t="n">
        <v>-4024</v>
      </c>
    </row>
    <row r="24" spans="1:13">
      <c r="A24" s="4" t="s">
        <v>159</v>
      </c>
      <c r="K24" s="5" t="n">
        <v>-580</v>
      </c>
      <c r="L24" s="5" t="n">
        <v>-2690</v>
      </c>
      <c r="M24" s="5" t="n">
        <v>-2436</v>
      </c>
    </row>
    <row r="25" spans="1:13">
      <c r="A25" s="4" t="s">
        <v>160</v>
      </c>
      <c r="K25" s="5" t="n">
        <v>0</v>
      </c>
      <c r="L25" s="5" t="n">
        <v>0</v>
      </c>
      <c r="M25" s="5" t="n">
        <v>142</v>
      </c>
    </row>
    <row r="26" spans="1:13">
      <c r="A26" s="4" t="s">
        <v>161</v>
      </c>
      <c r="K26" s="5" t="n">
        <v>-56994</v>
      </c>
      <c r="L26" s="5" t="n">
        <v>337562</v>
      </c>
      <c r="M26" s="5" t="n">
        <v>93682</v>
      </c>
    </row>
    <row r="27" spans="1:13">
      <c r="A27" s="4" t="s">
        <v>162</v>
      </c>
      <c r="K27" s="5" t="n">
        <v>21422</v>
      </c>
      <c r="L27" s="5" t="n">
        <v>15993</v>
      </c>
      <c r="M27" s="5" t="n">
        <v>2925</v>
      </c>
    </row>
    <row r="28" spans="1:13">
      <c r="A28" s="4" t="s">
        <v>163</v>
      </c>
      <c r="F28" s="5" t="n">
        <v>43524</v>
      </c>
      <c r="J28" s="5" t="n">
        <v>27531</v>
      </c>
      <c r="K28" s="5" t="n">
        <v>43524</v>
      </c>
      <c r="L28" s="5" t="n">
        <v>27531</v>
      </c>
      <c r="M28" s="5" t="n">
        <v>24606</v>
      </c>
    </row>
    <row r="29" spans="1:13">
      <c r="A29" s="4" t="s">
        <v>164</v>
      </c>
      <c r="C29" s="5" t="n">
        <v>64946</v>
      </c>
      <c r="G29" s="5" t="n">
        <v>43524</v>
      </c>
      <c r="K29" s="5" t="n">
        <v>64946</v>
      </c>
      <c r="L29" s="5" t="n">
        <v>43524</v>
      </c>
      <c r="M29" s="5" t="n">
        <v>27531</v>
      </c>
    </row>
    <row r="30" spans="1:13">
      <c r="A30" s="3" t="s">
        <v>165</v>
      </c>
    </row>
    <row r="31" spans="1:13">
      <c r="A31" s="4" t="s">
        <v>167</v>
      </c>
      <c r="K31" s="5" t="n">
        <v>-9451</v>
      </c>
      <c r="L31" s="5" t="n">
        <v>-4685</v>
      </c>
      <c r="M31" s="5" t="n">
        <v>-324</v>
      </c>
    </row>
    <row r="32" spans="1:13">
      <c r="A32" s="3" t="s">
        <v>168</v>
      </c>
    </row>
    <row r="33" spans="1:13">
      <c r="A33" s="4" t="s">
        <v>920</v>
      </c>
      <c r="K33" s="5" t="n">
        <v>-100000</v>
      </c>
      <c r="L33" s="5" t="n">
        <v>-125000</v>
      </c>
      <c r="M33" s="5" t="n">
        <v>0</v>
      </c>
    </row>
    <row r="34" spans="1:13">
      <c r="A34" s="4" t="s">
        <v>902</v>
      </c>
    </row>
    <row r="35" spans="1:13">
      <c r="A35" s="3" t="s">
        <v>136</v>
      </c>
    </row>
    <row r="36" spans="1:13">
      <c r="A36" s="4" t="s">
        <v>94</v>
      </c>
      <c r="K36" s="5" t="n">
        <v>467363</v>
      </c>
      <c r="L36" s="5" t="n">
        <v>379747</v>
      </c>
      <c r="M36" s="5" t="n">
        <v>222606</v>
      </c>
    </row>
    <row r="37" spans="1:13">
      <c r="A37" s="3" t="s">
        <v>137</v>
      </c>
    </row>
    <row r="38" spans="1:13">
      <c r="A38" s="4" t="s">
        <v>921</v>
      </c>
      <c r="K38" s="5" t="n">
        <v>-478880</v>
      </c>
      <c r="L38" s="5" t="n">
        <v>-390232</v>
      </c>
      <c r="M38" s="5" t="n">
        <v>-228756</v>
      </c>
    </row>
    <row r="39" spans="1:13">
      <c r="A39" s="4" t="s">
        <v>917</v>
      </c>
      <c r="K39" s="5" t="n">
        <v>0</v>
      </c>
      <c r="L39" s="5" t="n">
        <v>2</v>
      </c>
      <c r="M39" s="5" t="n">
        <v>-111</v>
      </c>
    </row>
    <row r="40" spans="1:13">
      <c r="A40" s="4" t="s">
        <v>120</v>
      </c>
      <c r="K40" s="5" t="n">
        <v>843</v>
      </c>
      <c r="L40" s="5" t="n">
        <v>807</v>
      </c>
      <c r="M40" s="5" t="n">
        <v>880</v>
      </c>
    </row>
    <row r="41" spans="1:13">
      <c r="A41" s="4" t="s">
        <v>142</v>
      </c>
      <c r="K41" s="5" t="n">
        <v>0</v>
      </c>
      <c r="L41" s="5" t="n">
        <v>0</v>
      </c>
      <c r="M41" s="5" t="n">
        <v>169</v>
      </c>
    </row>
    <row r="42" spans="1:13">
      <c r="A42" s="3" t="s">
        <v>918</v>
      </c>
    </row>
    <row r="43" spans="1:13">
      <c r="A43" s="4" t="s">
        <v>46</v>
      </c>
      <c r="K43" s="5" t="n">
        <v>911</v>
      </c>
      <c r="L43" s="5" t="n">
        <v>1421</v>
      </c>
      <c r="M43" s="5" t="n">
        <v>121</v>
      </c>
    </row>
    <row r="44" spans="1:13">
      <c r="A44" s="4" t="s">
        <v>54</v>
      </c>
      <c r="K44" s="5" t="n">
        <v>15537</v>
      </c>
      <c r="L44" s="5" t="n">
        <v>18236</v>
      </c>
      <c r="M44" s="5" t="n">
        <v>17433</v>
      </c>
    </row>
    <row r="45" spans="1:13">
      <c r="A45" s="4" t="s">
        <v>145</v>
      </c>
      <c r="K45" s="5" t="n">
        <v>5774</v>
      </c>
      <c r="L45" s="5" t="n">
        <v>9981</v>
      </c>
      <c r="M45" s="5" t="n">
        <v>12342</v>
      </c>
    </row>
    <row r="46" spans="1:13">
      <c r="A46" s="3" t="s">
        <v>146</v>
      </c>
    </row>
    <row r="47" spans="1:13">
      <c r="A47" s="4" t="s">
        <v>147</v>
      </c>
      <c r="K47" s="5" t="n">
        <v>26122</v>
      </c>
      <c r="L47" s="5" t="n">
        <v>-65887</v>
      </c>
      <c r="M47" s="5" t="n">
        <v>-6525</v>
      </c>
    </row>
    <row r="48" spans="1:13">
      <c r="A48" s="4" t="s">
        <v>919</v>
      </c>
      <c r="K48" s="5" t="n">
        <v>0</v>
      </c>
      <c r="L48" s="5" t="n">
        <v>-164927</v>
      </c>
      <c r="M48" s="5" t="n">
        <v>-130101</v>
      </c>
    </row>
    <row r="49" spans="1:13">
      <c r="A49" s="4" t="s">
        <v>149</v>
      </c>
      <c r="K49" s="5" t="n">
        <v>0</v>
      </c>
      <c r="L49" s="5" t="n">
        <v>10000</v>
      </c>
      <c r="M49" s="5" t="n">
        <v>10000</v>
      </c>
    </row>
    <row r="50" spans="1:13">
      <c r="A50" s="4" t="s">
        <v>150</v>
      </c>
      <c r="K50" s="5" t="n">
        <v>0</v>
      </c>
      <c r="L50" s="5" t="n">
        <v>0</v>
      </c>
      <c r="M50" s="5" t="n">
        <v>16582</v>
      </c>
    </row>
    <row r="51" spans="1:13">
      <c r="A51" s="4" t="s">
        <v>154</v>
      </c>
      <c r="K51" s="5" t="n">
        <v>26122</v>
      </c>
      <c r="L51" s="5" t="n">
        <v>-220814</v>
      </c>
      <c r="M51" s="5" t="n">
        <v>-110044</v>
      </c>
    </row>
    <row r="52" spans="1:13">
      <c r="A52" s="3" t="s">
        <v>155</v>
      </c>
    </row>
    <row r="53" spans="1:13">
      <c r="A53" s="4" t="s">
        <v>156</v>
      </c>
      <c r="K53" s="5" t="n">
        <v>0</v>
      </c>
      <c r="L53" s="5" t="n">
        <v>197829</v>
      </c>
      <c r="M53" s="5" t="n">
        <v>0</v>
      </c>
    </row>
    <row r="54" spans="1:13">
      <c r="A54" s="4" t="s">
        <v>157</v>
      </c>
      <c r="K54" s="5" t="n">
        <v>0</v>
      </c>
      <c r="L54" s="5" t="n">
        <v>75000</v>
      </c>
      <c r="M54" s="5" t="n">
        <v>100000</v>
      </c>
    </row>
    <row r="55" spans="1:13">
      <c r="A55" s="4" t="s">
        <v>158</v>
      </c>
      <c r="K55" s="5" t="n">
        <v>0</v>
      </c>
      <c r="L55" s="5" t="n">
        <v>-50000</v>
      </c>
      <c r="M55" s="5" t="n">
        <v>0</v>
      </c>
    </row>
    <row r="56" spans="1:13">
      <c r="A56" s="4" t="s">
        <v>122</v>
      </c>
      <c r="K56" s="5" t="n">
        <v>-31414</v>
      </c>
      <c r="L56" s="5" t="n">
        <v>-7577</v>
      </c>
      <c r="M56" s="5" t="n">
        <v>-4024</v>
      </c>
    </row>
    <row r="57" spans="1:13">
      <c r="A57" s="4" t="s">
        <v>159</v>
      </c>
      <c r="K57" s="5" t="n">
        <v>-131</v>
      </c>
      <c r="L57" s="5" t="n">
        <v>-2690</v>
      </c>
      <c r="M57" s="5" t="n">
        <v>-2436</v>
      </c>
    </row>
    <row r="58" spans="1:13">
      <c r="A58" s="4" t="s">
        <v>160</v>
      </c>
      <c r="K58" s="5" t="n">
        <v>0</v>
      </c>
      <c r="L58" s="5" t="n">
        <v>0</v>
      </c>
      <c r="M58" s="5" t="n">
        <v>142</v>
      </c>
    </row>
    <row r="59" spans="1:13">
      <c r="A59" s="4" t="s">
        <v>161</v>
      </c>
      <c r="K59" s="5" t="n">
        <v>-31545</v>
      </c>
      <c r="L59" s="5" t="n">
        <v>212562</v>
      </c>
      <c r="M59" s="5" t="n">
        <v>93682</v>
      </c>
    </row>
    <row r="60" spans="1:13">
      <c r="A60" s="4" t="s">
        <v>162</v>
      </c>
      <c r="K60" s="5" t="n">
        <v>351</v>
      </c>
      <c r="L60" s="5" t="n">
        <v>1729</v>
      </c>
      <c r="M60" s="5" t="n">
        <v>-4020</v>
      </c>
    </row>
    <row r="61" spans="1:13">
      <c r="A61" s="4" t="s">
        <v>163</v>
      </c>
      <c r="F61" s="6" t="n">
        <v>6250</v>
      </c>
      <c r="J61" s="6" t="n">
        <v>4521</v>
      </c>
      <c r="K61" s="5" t="n">
        <v>6250</v>
      </c>
      <c r="L61" s="5" t="n">
        <v>4521</v>
      </c>
      <c r="M61" s="5" t="n">
        <v>8541</v>
      </c>
    </row>
    <row r="62" spans="1:13">
      <c r="A62" s="4" t="s">
        <v>164</v>
      </c>
      <c r="C62" s="6" t="n">
        <v>6601</v>
      </c>
      <c r="G62" s="6" t="n">
        <v>6250</v>
      </c>
      <c r="K62" s="5" t="n">
        <v>6601</v>
      </c>
      <c r="L62" s="5" t="n">
        <v>6250</v>
      </c>
      <c r="M62" s="5" t="n">
        <v>4521</v>
      </c>
    </row>
    <row r="63" spans="1:13">
      <c r="A63" s="3" t="s">
        <v>165</v>
      </c>
    </row>
    <row r="64" spans="1:13">
      <c r="A64" s="4" t="s">
        <v>167</v>
      </c>
      <c r="K64" s="5" t="n">
        <v>-4984</v>
      </c>
      <c r="L64" s="5" t="n">
        <v>-4045</v>
      </c>
      <c r="M64" s="5" t="n">
        <v>-324</v>
      </c>
    </row>
    <row r="65" spans="1:13">
      <c r="A65" s="3" t="s">
        <v>168</v>
      </c>
    </row>
    <row r="66" spans="1:13">
      <c r="A66" s="4" t="s">
        <v>920</v>
      </c>
      <c r="K66" s="6" t="n">
        <v>0</v>
      </c>
      <c r="L66" s="6" t="n">
        <v>-125000</v>
      </c>
      <c r="M66" s="6" t="n">
        <v>0</v>
      </c>
    </row>
  </sheetData>
  <mergeCells count="3">
    <mergeCell ref="A1:A2"/>
    <mergeCell ref="C1:J1"/>
    <mergeCell ref="K1:M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22</v>
      </c>
      <c r="B1" s="2" t="s">
        <v>560</v>
      </c>
      <c r="C1" s="2" t="s">
        <v>2</v>
      </c>
      <c r="D1" s="2" t="s">
        <v>33</v>
      </c>
      <c r="E1" s="2" t="s">
        <v>78</v>
      </c>
      <c r="F1" s="2" t="s">
        <v>561</v>
      </c>
    </row>
    <row r="2" spans="1:6">
      <c r="A2" s="3" t="s">
        <v>923</v>
      </c>
    </row>
    <row r="3" spans="1:6">
      <c r="A3" s="4" t="s">
        <v>712</v>
      </c>
      <c r="C3" s="6" t="n">
        <v>0</v>
      </c>
      <c r="D3" s="6" t="n">
        <v>0</v>
      </c>
      <c r="E3" s="6" t="n">
        <v>0</v>
      </c>
    </row>
    <row r="4" spans="1:6">
      <c r="A4" s="4" t="s">
        <v>563</v>
      </c>
      <c r="B4" s="6" t="n">
        <v>125000000</v>
      </c>
    </row>
    <row r="5" spans="1:6">
      <c r="A5" s="4" t="s">
        <v>564</v>
      </c>
      <c r="B5" s="5" t="n">
        <v>500000000</v>
      </c>
    </row>
    <row r="6" spans="1:6">
      <c r="A6" s="4" t="s">
        <v>565</v>
      </c>
      <c r="C6" s="6" t="n">
        <v>225000000</v>
      </c>
      <c r="D6" s="5" t="n">
        <v>250000000</v>
      </c>
    </row>
    <row r="7" spans="1:6">
      <c r="A7" s="4" t="s">
        <v>719</v>
      </c>
    </row>
    <row r="8" spans="1:6">
      <c r="A8" s="3" t="s">
        <v>923</v>
      </c>
    </row>
    <row r="9" spans="1:6">
      <c r="A9" s="4" t="s">
        <v>715</v>
      </c>
      <c r="C9" s="4" t="s">
        <v>716</v>
      </c>
    </row>
    <row r="10" spans="1:6">
      <c r="A10" s="4" t="s">
        <v>717</v>
      </c>
      <c r="C10" s="4" t="s">
        <v>689</v>
      </c>
    </row>
    <row r="11" spans="1:6">
      <c r="A11" s="4" t="s">
        <v>718</v>
      </c>
      <c r="C11" s="6" t="n">
        <v>10300000</v>
      </c>
    </row>
    <row r="12" spans="1:6">
      <c r="A12" s="4" t="s">
        <v>712</v>
      </c>
      <c r="C12" s="5" t="n">
        <v>0</v>
      </c>
      <c r="D12" s="5" t="n">
        <v>5000000</v>
      </c>
      <c r="E12" s="5" t="n">
        <v>3750000</v>
      </c>
    </row>
    <row r="13" spans="1:6">
      <c r="A13" s="4" t="s">
        <v>318</v>
      </c>
    </row>
    <row r="14" spans="1:6">
      <c r="A14" s="3" t="s">
        <v>923</v>
      </c>
    </row>
    <row r="15" spans="1:6">
      <c r="A15" s="4" t="s">
        <v>718</v>
      </c>
      <c r="C15" s="5" t="n">
        <v>166800000</v>
      </c>
    </row>
    <row r="16" spans="1:6">
      <c r="A16" s="4" t="s">
        <v>712</v>
      </c>
      <c r="C16" s="5" t="n">
        <v>40000000</v>
      </c>
      <c r="D16" s="6" t="n">
        <v>0</v>
      </c>
      <c r="E16" s="6" t="n">
        <v>0</v>
      </c>
    </row>
    <row r="17" spans="1:6">
      <c r="A17" s="4" t="s">
        <v>572</v>
      </c>
    </row>
    <row r="18" spans="1:6">
      <c r="A18" s="3" t="s">
        <v>923</v>
      </c>
    </row>
    <row r="19" spans="1:6">
      <c r="A19" s="4" t="s">
        <v>563</v>
      </c>
      <c r="B19" s="5" t="n">
        <v>25000000</v>
      </c>
    </row>
    <row r="20" spans="1:6">
      <c r="A20" s="4" t="s">
        <v>564</v>
      </c>
      <c r="B20" s="5" t="n">
        <v>100000000</v>
      </c>
    </row>
    <row r="21" spans="1:6">
      <c r="A21" s="4" t="s">
        <v>569</v>
      </c>
    </row>
    <row r="22" spans="1:6">
      <c r="A22" s="3" t="s">
        <v>923</v>
      </c>
    </row>
    <row r="23" spans="1:6">
      <c r="A23" s="4" t="s">
        <v>564</v>
      </c>
      <c r="B23" s="5" t="n">
        <v>275000000</v>
      </c>
      <c r="F23" s="6" t="n">
        <v>250000000</v>
      </c>
    </row>
    <row r="24" spans="1:6">
      <c r="A24" s="4" t="s">
        <v>573</v>
      </c>
    </row>
    <row r="25" spans="1:6">
      <c r="A25" s="3" t="s">
        <v>923</v>
      </c>
    </row>
    <row r="26" spans="1:6">
      <c r="A26" s="4" t="s">
        <v>574</v>
      </c>
      <c r="B26" s="6" t="n">
        <v>100000000</v>
      </c>
    </row>
    <row r="27" spans="1:6">
      <c r="A27" s="4" t="s">
        <v>565</v>
      </c>
      <c r="C27" s="6" t="n">
        <v>225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4</v>
      </c>
      <c r="B1" s="2" t="s">
        <v>475</v>
      </c>
      <c r="J1" s="2" t="s">
        <v>1</v>
      </c>
    </row>
    <row r="2" spans="1:12">
      <c r="B2" s="2" t="s">
        <v>2</v>
      </c>
      <c r="C2" s="2" t="s">
        <v>476</v>
      </c>
      <c r="D2" s="2" t="s">
        <v>4</v>
      </c>
      <c r="E2" s="2" t="s">
        <v>477</v>
      </c>
      <c r="F2" s="2" t="s">
        <v>33</v>
      </c>
      <c r="G2" s="2" t="s">
        <v>478</v>
      </c>
      <c r="H2" s="2" t="s">
        <v>479</v>
      </c>
      <c r="I2" s="2" t="s">
        <v>480</v>
      </c>
      <c r="J2" s="2" t="s">
        <v>2</v>
      </c>
      <c r="K2" s="2" t="s">
        <v>33</v>
      </c>
      <c r="L2" s="2" t="s">
        <v>78</v>
      </c>
    </row>
    <row r="3" spans="1:12">
      <c r="A3" s="3" t="s">
        <v>232</v>
      </c>
    </row>
    <row r="4" spans="1:12">
      <c r="A4" s="4" t="s">
        <v>925</v>
      </c>
      <c r="J4" s="6" t="n">
        <v>660260000</v>
      </c>
      <c r="K4" s="6" t="n">
        <v>530130000</v>
      </c>
      <c r="L4" s="6" t="n">
        <v>422707000</v>
      </c>
    </row>
    <row r="5" spans="1:12">
      <c r="A5" s="4" t="s">
        <v>926</v>
      </c>
      <c r="J5" s="5" t="n">
        <v>10768000</v>
      </c>
      <c r="K5" s="5" t="n">
        <v>0</v>
      </c>
      <c r="L5" s="5" t="n">
        <v>0</v>
      </c>
    </row>
    <row r="6" spans="1:12">
      <c r="A6" s="4" t="s">
        <v>927</v>
      </c>
      <c r="J6" s="5" t="n">
        <v>0</v>
      </c>
      <c r="K6" s="5" t="n">
        <v>0</v>
      </c>
      <c r="L6" s="5" t="n">
        <v>0</v>
      </c>
    </row>
    <row r="7" spans="1:12">
      <c r="A7" s="4" t="s">
        <v>82</v>
      </c>
      <c r="B7" s="6" t="n">
        <v>173301000</v>
      </c>
      <c r="C7" s="6" t="n">
        <v>166675000</v>
      </c>
      <c r="D7" s="6" t="n">
        <v>156958000</v>
      </c>
      <c r="E7" s="6" t="n">
        <v>152558000</v>
      </c>
      <c r="F7" s="6" t="n">
        <v>147976000</v>
      </c>
      <c r="G7" s="6" t="n">
        <v>137940000</v>
      </c>
      <c r="H7" s="6" t="n">
        <v>126563000</v>
      </c>
      <c r="I7" s="6" t="n">
        <v>117651000</v>
      </c>
      <c r="J7" s="6" t="n">
        <v>649492000</v>
      </c>
      <c r="K7" s="6" t="n">
        <v>530130000</v>
      </c>
      <c r="L7" s="6" t="n">
        <v>422707000</v>
      </c>
    </row>
    <row r="8" spans="1:12">
      <c r="A8" s="4" t="s">
        <v>928</v>
      </c>
      <c r="J8" s="4" t="s">
        <v>558</v>
      </c>
      <c r="K8" s="4" t="s">
        <v>558</v>
      </c>
      <c r="L8" s="4" t="s">
        <v>558</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5T19:20:50Z</dcterms:created>
  <dcterms:modified xmlns:dcterms="http://purl.org/dc/terms/" xmlns:xsi="http://www.w3.org/2001/XMLSchema-instance" xsi:type="dcterms:W3CDTF">2019-02-15T19:20:50Z</dcterms:modified>
</cp:coreProperties>
</file>